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harges and Credits" sheetId="8" state="visible" r:id="rId8"/>
    <sheet xmlns:r="http://schemas.openxmlformats.org/officeDocument/2006/relationships" name="Finance Charges and Other Reven" sheetId="9" state="visible" r:id="rId9"/>
    <sheet xmlns:r="http://schemas.openxmlformats.org/officeDocument/2006/relationships" name="Customer Accounts Receivable" sheetId="10" state="visible" r:id="rId10"/>
    <sheet xmlns:r="http://schemas.openxmlformats.org/officeDocument/2006/relationships" name="Property and Equipment" sheetId="11" state="visible" r:id="rId11"/>
    <sheet xmlns:r="http://schemas.openxmlformats.org/officeDocument/2006/relationships" name="Debt and Capital Lease Obligati"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Significant Vendors" sheetId="16" state="visible" r:id="rId16"/>
    <sheet xmlns:r="http://schemas.openxmlformats.org/officeDocument/2006/relationships" name="Defined Contribution Plan" sheetId="17" state="visible" r:id="rId17"/>
    <sheet xmlns:r="http://schemas.openxmlformats.org/officeDocument/2006/relationships" name="Contingencies" sheetId="18" state="visible" r:id="rId18"/>
    <sheet xmlns:r="http://schemas.openxmlformats.org/officeDocument/2006/relationships" name="Variable Interest Entities" sheetId="19" state="visible" r:id="rId19"/>
    <sheet xmlns:r="http://schemas.openxmlformats.org/officeDocument/2006/relationships" name="Segment Information" sheetId="20" state="visible" r:id="rId20"/>
    <sheet xmlns:r="http://schemas.openxmlformats.org/officeDocument/2006/relationships" name="Guarantor Financial Information" sheetId="21" state="visible" r:id="rId21"/>
    <sheet xmlns:r="http://schemas.openxmlformats.org/officeDocument/2006/relationships" name="Quarterly Information (Unaudite"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Charges and Credits Charges and" sheetId="26" state="visible" r:id="rId26"/>
    <sheet xmlns:r="http://schemas.openxmlformats.org/officeDocument/2006/relationships" name="Finance Charges and Other Rev27" sheetId="27" state="visible" r:id="rId27"/>
    <sheet xmlns:r="http://schemas.openxmlformats.org/officeDocument/2006/relationships" name="Customer Accounts Receivable (T" sheetId="28" state="visible" r:id="rId28"/>
    <sheet xmlns:r="http://schemas.openxmlformats.org/officeDocument/2006/relationships" name="Property and Equipment (Tables)" sheetId="29" state="visible" r:id="rId29"/>
    <sheet xmlns:r="http://schemas.openxmlformats.org/officeDocument/2006/relationships" name="Accrual for Store and Facility " sheetId="30" state="visible" r:id="rId30"/>
    <sheet xmlns:r="http://schemas.openxmlformats.org/officeDocument/2006/relationships" name="Debt and Capital Lease Obliga31"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Significant Vendors (Tables)" sheetId="35" state="visible" r:id="rId35"/>
    <sheet xmlns:r="http://schemas.openxmlformats.org/officeDocument/2006/relationships" name="Variable Interest Entities (Tab" sheetId="36" state="visible" r:id="rId36"/>
    <sheet xmlns:r="http://schemas.openxmlformats.org/officeDocument/2006/relationships" name="Segment Information (Tables)" sheetId="37" state="visible" r:id="rId37"/>
    <sheet xmlns:r="http://schemas.openxmlformats.org/officeDocument/2006/relationships" name="Guarantor Financial Informati38" sheetId="38" state="visible" r:id="rId38"/>
    <sheet xmlns:r="http://schemas.openxmlformats.org/officeDocument/2006/relationships" name="Quarterly Information (Unaudi39" sheetId="39" state="visible" r:id="rId39"/>
    <sheet xmlns:r="http://schemas.openxmlformats.org/officeDocument/2006/relationships" name="Summary of Significant Accoun40" sheetId="40" state="visible" r:id="rId40"/>
    <sheet xmlns:r="http://schemas.openxmlformats.org/officeDocument/2006/relationships" name="Charges and Credits (Details)" sheetId="41" state="visible" r:id="rId41"/>
    <sheet xmlns:r="http://schemas.openxmlformats.org/officeDocument/2006/relationships" name="Finance Charges and Other Rev42" sheetId="42" state="visible" r:id="rId42"/>
    <sheet xmlns:r="http://schemas.openxmlformats.org/officeDocument/2006/relationships" name="Customer Accounts Receivable (D" sheetId="43" state="visible" r:id="rId43"/>
    <sheet xmlns:r="http://schemas.openxmlformats.org/officeDocument/2006/relationships" name="Property and Equipment - Compon" sheetId="44" state="visible" r:id="rId44"/>
    <sheet xmlns:r="http://schemas.openxmlformats.org/officeDocument/2006/relationships" name="Property and Equipment - Additi" sheetId="45" state="visible" r:id="rId45"/>
    <sheet xmlns:r="http://schemas.openxmlformats.org/officeDocument/2006/relationships" name="Debt and Capital Lease Obliga46" sheetId="46" state="visible" r:id="rId46"/>
    <sheet xmlns:r="http://schemas.openxmlformats.org/officeDocument/2006/relationships" name="Debt and Capital Lease Obliga47" sheetId="47" state="visible" r:id="rId47"/>
    <sheet xmlns:r="http://schemas.openxmlformats.org/officeDocument/2006/relationships" name="Debt and Capital Lease Obliga48" sheetId="48" state="visible" r:id="rId48"/>
    <sheet xmlns:r="http://schemas.openxmlformats.org/officeDocument/2006/relationships" name="Debt and Capital Lease Obliga49" sheetId="49" state="visible" r:id="rId49"/>
    <sheet xmlns:r="http://schemas.openxmlformats.org/officeDocument/2006/relationships" name="Debt and Capital Lease Obliga50" sheetId="50" state="visible" r:id="rId50"/>
    <sheet xmlns:r="http://schemas.openxmlformats.org/officeDocument/2006/relationships" name="Debt and Capital Lease Obliga51" sheetId="51" state="visible" r:id="rId51"/>
    <sheet xmlns:r="http://schemas.openxmlformats.org/officeDocument/2006/relationships" name="Income Taxes (Details)" sheetId="52" state="visible" r:id="rId52"/>
    <sheet xmlns:r="http://schemas.openxmlformats.org/officeDocument/2006/relationships" name="Leases (Details)" sheetId="53" state="visible" r:id="rId53"/>
    <sheet xmlns:r="http://schemas.openxmlformats.org/officeDocument/2006/relationships" name="Stock-Based Compensation (Detai" sheetId="54" state="visible" r:id="rId54"/>
    <sheet xmlns:r="http://schemas.openxmlformats.org/officeDocument/2006/relationships" name="Significant Vendors (Details)" sheetId="55" state="visible" r:id="rId55"/>
    <sheet xmlns:r="http://schemas.openxmlformats.org/officeDocument/2006/relationships" name="Defined Contribution Plan (Deta" sheetId="56" state="visible" r:id="rId56"/>
    <sheet xmlns:r="http://schemas.openxmlformats.org/officeDocument/2006/relationships" name="Contingencies (Details)" sheetId="57" state="visible" r:id="rId57"/>
    <sheet xmlns:r="http://schemas.openxmlformats.org/officeDocument/2006/relationships" name="Variable Interest Entities - Na" sheetId="58" state="visible" r:id="rId58"/>
    <sheet xmlns:r="http://schemas.openxmlformats.org/officeDocument/2006/relationships" name="Variable Interest Entities (Det" sheetId="59" state="visible" r:id="rId59"/>
    <sheet xmlns:r="http://schemas.openxmlformats.org/officeDocument/2006/relationships" name="Segment Information (Details)" sheetId="60" state="visible" r:id="rId60"/>
    <sheet xmlns:r="http://schemas.openxmlformats.org/officeDocument/2006/relationships" name="Guarantor Financial Informati61" sheetId="61" state="visible" r:id="rId61"/>
    <sheet xmlns:r="http://schemas.openxmlformats.org/officeDocument/2006/relationships" name="Guarantor Financial Informati62" sheetId="62" state="visible" r:id="rId62"/>
    <sheet xmlns:r="http://schemas.openxmlformats.org/officeDocument/2006/relationships" name="Guarantor Financial Informati63" sheetId="63" state="visible" r:id="rId63"/>
    <sheet xmlns:r="http://schemas.openxmlformats.org/officeDocument/2006/relationships" name="Quarterly Information (Unaudi64"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922">
  <si>
    <t>Document and Entity Information - USD ($) $ in Millions</t>
  </si>
  <si>
    <t>12 Months Ended</t>
  </si>
  <si>
    <t>Jan. 31, 2018</t>
  </si>
  <si>
    <t>Mar. 27, 2018</t>
  </si>
  <si>
    <t>Jul. 31, 2017</t>
  </si>
  <si>
    <t>Document and Entity Information [Abstract]</t>
  </si>
  <si>
    <t>Entity Registrant Name</t>
  </si>
  <si>
    <t>CONNS INC</t>
  </si>
  <si>
    <t>Entity Central Index Key</t>
  </si>
  <si>
    <t>Current Fiscal Year End Date</t>
  </si>
  <si>
    <t>--01-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Jan. 31,
		2018</t>
  </si>
  <si>
    <t>CONSOLIDATED BALANCE SHEETS - USD ($) $ in Thousands</t>
  </si>
  <si>
    <t>Jan. 31, 2017</t>
  </si>
  <si>
    <t>Current assets:</t>
  </si>
  <si>
    <t>Cash and cash equivalents</t>
  </si>
  <si>
    <t>Restricted cash (includes VIE balances of $85,322 and $110,698, respectively)</t>
  </si>
  <si>
    <t>Customer accounts receivable, VIE Balance</t>
  </si>
  <si>
    <t>Other accounts receivable</t>
  </si>
  <si>
    <t>Inventories</t>
  </si>
  <si>
    <t>Income taxes receivable</t>
  </si>
  <si>
    <t>Prepaid expenses and other current assets</t>
  </si>
  <si>
    <t>Total current assets</t>
  </si>
  <si>
    <t>Long-term portion of customer accounts receivable, net of allowance (includes VIE balances of $455,002 and $320,382, respectively)</t>
  </si>
  <si>
    <t>Property and equipment, net</t>
  </si>
  <si>
    <t>Deferred income taxes</t>
  </si>
  <si>
    <t>Other assets</t>
  </si>
  <si>
    <t>Total assets</t>
  </si>
  <si>
    <t>Current liabilities:</t>
  </si>
  <si>
    <t>Current maturities of capital lease obligations</t>
  </si>
  <si>
    <t>Accounts payable</t>
  </si>
  <si>
    <t>Accrued compensation and related expenses</t>
  </si>
  <si>
    <t>Accrued expenses</t>
  </si>
  <si>
    <t>Income taxes payable</t>
  </si>
  <si>
    <t>Deferred revenues and other credits</t>
  </si>
  <si>
    <t>Total current liabilities</t>
  </si>
  <si>
    <t>Deferred rent</t>
  </si>
  <si>
    <t>Long-term debt and capital lease obligations (includes VIE balances of $787,979 and $745,581 respectively)</t>
  </si>
  <si>
    <t>Other long-term liabilities</t>
  </si>
  <si>
    <t>Total liabilities</t>
  </si>
  <si>
    <t>Commitments and contingencies</t>
  </si>
  <si>
    <t xml:space="preserve"> </t>
  </si>
  <si>
    <t>Stockholders' equity:</t>
  </si>
  <si>
    <t>Preferred stock ($0.01 par value, 1,000,000 shares authorized; none issued or outstanding)</t>
  </si>
  <si>
    <t>Common stock ($0.01 par value, 100,000,000 shares authorized; 31,435,775 and 30,961,898 shares issued, respectively)</t>
  </si>
  <si>
    <t>Additional paid-in capital</t>
  </si>
  <si>
    <t>Retained earnings</t>
  </si>
  <si>
    <t>Total stockholders' equity</t>
  </si>
  <si>
    <t>Total liabilities and stockholders' equity</t>
  </si>
  <si>
    <t>CONSOLIDATED BALANCE SHEETS (Parenthetical) - USD ($) $ in Thousands</t>
  </si>
  <si>
    <t>Restricted cash</t>
  </si>
  <si>
    <t>Long-term portion of customer accounts receivable, net</t>
  </si>
  <si>
    <t>Long-term Debt and Capital Lease Obligations, VIE Bal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Non-Guarantor Subsidiaries [Member]</t>
  </si>
  <si>
    <t>CONSOLIDATED STATEMENTS OF OPERATIONS AND COMPREHENSIVE (LOSS) INCOME - USD ($) shares in Thousands, $ in Thousands</t>
  </si>
  <si>
    <t>3 Months Ended</t>
  </si>
  <si>
    <t>Oct. 31, 2017</t>
  </si>
  <si>
    <t>Apr. 30, 2017</t>
  </si>
  <si>
    <t>Oct. 31, 2016</t>
  </si>
  <si>
    <t>Jul. 31, 2016</t>
  </si>
  <si>
    <t>Apr. 30, 2016</t>
  </si>
  <si>
    <t>Jan. 31, 2016</t>
  </si>
  <si>
    <t>Revenues:</t>
  </si>
  <si>
    <t>Product sales</t>
  </si>
  <si>
    <t>Repair service agreement commissions</t>
  </si>
  <si>
    <t>Service revenues</t>
  </si>
  <si>
    <t>Total net sales</t>
  </si>
  <si>
    <t>Finance charges and other revenues</t>
  </si>
  <si>
    <t>Total revenues</t>
  </si>
  <si>
    <t>Costs and expenses:</t>
  </si>
  <si>
    <t>Cost of goods sold</t>
  </si>
  <si>
    <t>Selling, general and administrative expense</t>
  </si>
  <si>
    <t>Provision for bad debts</t>
  </si>
  <si>
    <t>Charges and credits</t>
  </si>
  <si>
    <t>Total costs and expenses</t>
  </si>
  <si>
    <t>Operating income</t>
  </si>
  <si>
    <t>Interest expense</t>
  </si>
  <si>
    <t>Loss on extinguishment of debt</t>
  </si>
  <si>
    <t>Income (loss) before income taxes</t>
  </si>
  <si>
    <t>Provision (benefit) for income taxes</t>
  </si>
  <si>
    <t>Net income (loss)</t>
  </si>
  <si>
    <t>(Loss) earnings per share:</t>
  </si>
  <si>
    <t>Basic (in dollars per share)</t>
  </si>
  <si>
    <t>Diluted (in dollars per share)</t>
  </si>
  <si>
    <t>Weighted-average common shares outstanding:</t>
  </si>
  <si>
    <t>Basic (in shares)</t>
  </si>
  <si>
    <t>Diluted (in shares)</t>
  </si>
  <si>
    <t>CONSOLIDATED STATEMENTS OF STOCKHOLDERS' EQUITY - USD ($) $ in Thousands</t>
  </si>
  <si>
    <t>Total</t>
  </si>
  <si>
    <t>Common Stock [Member]</t>
  </si>
  <si>
    <t>Additional Paid in Capital [Member]</t>
  </si>
  <si>
    <t>Retained Earnings [Member]</t>
  </si>
  <si>
    <t>Balance (in shares) at Jan. 31, 2015</t>
  </si>
  <si>
    <t>Balance at Jan. 31, 2015</t>
  </si>
  <si>
    <t>Exercise of options and vesting of restricted stock, net of tax (in shares)</t>
  </si>
  <si>
    <t>Exercise of options and vesting of restricted stock, net of withholding tax</t>
  </si>
  <si>
    <t>Issuance of common stock under Employee Stock Purchase Plan (in shares)</t>
  </si>
  <si>
    <t>Issuance of common stock under Employee Stock Purchase Plan</t>
  </si>
  <si>
    <t>Repurchase of common stock (in shares)</t>
  </si>
  <si>
    <t>Repurchase of common stock</t>
  </si>
  <si>
    <t>Stock-based compensation</t>
  </si>
  <si>
    <t>Balance (in shares) at Jan. 31, 2016</t>
  </si>
  <si>
    <t>Balance at Jan. 31, 2016</t>
  </si>
  <si>
    <t>Balance (in shares) at Jan. 31, 2017</t>
  </si>
  <si>
    <t>Balance at Jan. 31, 2017</t>
  </si>
  <si>
    <t>Balance (in shares) at Jan. 31, 2018</t>
  </si>
  <si>
    <t>Balance at Jan. 31, 2018</t>
  </si>
  <si>
    <t>CONSOLIDATED STATEMENTS OF CASH FLOWS - USD ($) $ in Thousands</t>
  </si>
  <si>
    <t>Cash flows from operating activities:</t>
  </si>
  <si>
    <t>Adjustments to reconcile net income (loss) to net cash provided by (used in) operating activities:</t>
  </si>
  <si>
    <t>Depreciation</t>
  </si>
  <si>
    <t>Impairment from disposal</t>
  </si>
  <si>
    <t>Amortization of debt issuance costs</t>
  </si>
  <si>
    <t>Provision for bad debts and uncollectible interest</t>
  </si>
  <si>
    <t>Stock-based compensation expense</t>
  </si>
  <si>
    <t>Charges, net of credits, for store and facility closures and relocations</t>
  </si>
  <si>
    <t>Loss (gain) from sale/write-off of fixed assets</t>
  </si>
  <si>
    <t>Tenant improvement allowances received from landlords</t>
  </si>
  <si>
    <t>Change in operating assets and liabilities:</t>
  </si>
  <si>
    <t>Customer accounts receivable</t>
  </si>
  <si>
    <t>Other accounts receivables</t>
  </si>
  <si>
    <t>Income taxes</t>
  </si>
  <si>
    <t>Deferred rent, revenues and other credits</t>
  </si>
  <si>
    <t>Net cash provided by (used in) operating activities</t>
  </si>
  <si>
    <t>Cash flows from investing activities:</t>
  </si>
  <si>
    <t>Purchases of property and equipment</t>
  </si>
  <si>
    <t>Proceeds from sales of property and equipment</t>
  </si>
  <si>
    <t>Net cash used in investing activities</t>
  </si>
  <si>
    <t>Cash flows from financing activities:</t>
  </si>
  <si>
    <t>Proceeds from issuance of asset-backed notes</t>
  </si>
  <si>
    <t>Payments on asset-backed notes</t>
  </si>
  <si>
    <t>Changes in restricted cash balances</t>
  </si>
  <si>
    <t>Borrowings from revolving credit facility</t>
  </si>
  <si>
    <t>Payments on revolving credit facility</t>
  </si>
  <si>
    <t>Borrowings from warehouse facility</t>
  </si>
  <si>
    <t>Payments on warehouse facility</t>
  </si>
  <si>
    <t>Repurchase of senior notes</t>
  </si>
  <si>
    <t>Payment of debt issuance costs and amendment fees</t>
  </si>
  <si>
    <t>Repurchases of common stock</t>
  </si>
  <si>
    <t>Proceeds from stock issued under employee benefit plans</t>
  </si>
  <si>
    <t>Tax payments associated with equity-based compensation transactions</t>
  </si>
  <si>
    <t>Other</t>
  </si>
  <si>
    <t>Net cash (used in) provided by financing activities</t>
  </si>
  <si>
    <t>Net change in cash and cash equivalents</t>
  </si>
  <si>
    <t>Cash and cash equivalents, beginning of period</t>
  </si>
  <si>
    <t>Cash and cash equivalents, end of period</t>
  </si>
  <si>
    <t>Non-cash investing and financing activities:</t>
  </si>
  <si>
    <t>Capital lease asset additions and related obligations</t>
  </si>
  <si>
    <t>Property and equipment purchases not yet paid</t>
  </si>
  <si>
    <t>Supplemental cash flow data:</t>
  </si>
  <si>
    <t>Cash interest paid</t>
  </si>
  <si>
    <t>Cash income taxes paid (refunded), net</t>
  </si>
  <si>
    <t>Summary of Significant Accounting Policies</t>
  </si>
  <si>
    <t>Accounting Policies [Abstract]</t>
  </si>
  <si>
    <t>Summary of Significant Accounting Policies Business .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redit-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constrained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ur management evaluates performance and allocates resources based on the operating results of the retail and credit segments. The consolidated financial statements have been prepared in accordance with U.S. generally accepted accounting principles ("GAAP") and prevailing industry practices. Fiscal Year. Our fiscal year ends on January 31. References to a fiscal year refer to the calendar year in which the fiscal year ends. Principles of Consolidation . The consolidated financial statements include the accounts of Conn's, Inc. and its wholly-owned subsidiaries. All material intercompany transactions and balances have been eliminated in consolidation. Variable Interest Entities. 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solidated financial statements. Refer to Note 6, Debt and Capital Lease Obligations, and Note 13, Variable Interest Entities, for additional information. Use of Estimates .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 Cash and Cash Equivalents . Cash and cash equivalents include cash, credit card deposits in-transit, and highly liquid debt instruments purchased with a maturity of three months or less. Cash and cash equivalents include credit card deposits in-transit of $2.0 million and $2.4 million , as of January 31, 2018 and 2017 , respectively. Restricted Cash. The restricted cash balance as of January 31, 2018 and 2017 includes $58.1 million and $75.2 million , respectively, of cash we collected as servicer on the securitized receivables that was subsequently remitted to the VIEs and $27.2 million and $35.5 million , respectively, of cash held by the VIEs as additional collateral for the asset-backed notes. Customer Accounts Receivable. Customer accounts receivable reported in the consolidated balance sheet includes total receivables managed, including both those transferred to the VIEs and those not transferred to the VIEs. Customer accounts receivable are recognized at the time the customer takes possession of the product. Based on contractual terms, we record the amount of principal and accrued interest on customer receivables that is expected to be collected within the next twelve months in current assets with the remaining balance in long-term assets on the consolidated balance sheet.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 an effort to mitigate losses on our accounts receivable, we may make loan modifications to a borrower experiencing financial difficulty. In our role as servicer, we may also make modifications to loans held by the VIEs. The loan modifications are intended to maximize net cash flow after expenses and avoid the need to repossess collateral or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To a much lesser extent, we may provide the customer the ability to re-age their obligation by refinancing the account, which does not change the interest rate or the total principal amount due from the customer but does reduce the monthly contractual payments and extend the term. We consider accounts that have been re-aged in excess of three months or refinanced as Troubled Debt Restructurings ("TDR" or "Restructured Accounts"). Interest Income on Customer Accounts Receivable .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Any contractual interest income received from customers in excess of the interest income calculated using the interest method is recorded as deferred revenue on our balance sheets. At January 31, 2018 and 2017 , there were $12.5 million and $13.7 million , respectively, of deferred interest included in deferred revenues and other credits and other long-term liabilities. The deferred interest will ultimately be brought into income as the accounts pay off or charge-off. We offer 12 -month and 18 -month no -interest option programs.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 -interest option finance programs with an offsetting reserve for those customers expected to satisfy the requirements of the program based on our historical experience. We discontinued offering our 18-month no-interest option finance program after January 31, 2018. No -interest option finance programs with terms greater than 12 months are discounted to their present value at origination, resulting in a reduction in sales and customer receivables, and the discount amount is amortized into finance charges and other revenues over the term of the contract.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typically only place accounts in non-accrual status when legally required. Payments received on non-accrual loans will be applied to principal and reduce the amount of the loan. At January 31, 2018 and 2017 , customer receivables carried in non-accrual status were $16.9 million and $22.9 million , respectively. At January 31, 2018 and 2017 , customer receivables that were past due 90 days or more and still accruing interest totaled $109.7 million and $124.0 million , respectively. At January 31, 2018 and January 31, 2017, customer receivables in a bankruptcy status that are less than 60 days past due of $14.5 million and $19.5 million , respectively, are included within the customer receivables carried in non-accrual status balance. Allowance for Doubtful Accounts. The determination of the amount of the allowance for bad debts is, by nature, highly complex and subjective. Future events that are inherently uncertain could result in material changes to the level of the allowance for bad debts. General economic conditions, changes to state or federal regulations and a variety of other factors that affect the ability of borrowers to service their debts or our ability to collect will impact the future performance of the portfolio. We establish an allowance for doubtful accounts, including estimated uncollectible interest, to cover probable and estimable losses on our customer accounts receivable resulting from the failure of customers to make contractual payments. Our customer portfolio balance consists of a large number of relatively small, homogeneous accounts. None of our accounts are large enough to warrant individual evaluation for impairment. We record an allowance for doubtful accounts on our non-TDR customer accounts receivable that we expect to charge-off over the next 12 months based on historical gross charge-off rates over the last 24 months. We incorporate an adjustment to historical gross charge-off rates for a scaled factor of the year-over-year change in six month average first payment default rates and the year-over-year change in the balance of customer accounts receivable that are 60 days or more past due. In addition to adjusted historical gross charge-off rates, estimates of post-charge-off recoveries, including cash payments from customers, amounts realized from the repossession of the products financed, sales tax recoveries from taxing jurisdictions, and payments received under credit insurance policies are also considered. Qualitative adjustments are made to the allowance for bad debts when, based on management’s judgment, there are internal or external factors impacting probable incurred losses not taken into account by the quantitative calculations. These qualitative considerations are based on the following factors: changes in lending policies and procedures, changes in economic and business conditions, changes in the nature and volume of the portfolio, changes in lending management, changes in credit quality statistics, changes in concentrations of credit, and other internal or external factor changes. We utilize an economic qualitative adjustment based on changes in unemployment rates if current unemployment rates in our markets are worse than they were on average over the last 24 months. We also qualitatively limit the impact of changes in first payment default rates and changes in delinquency when those changes result in a decrease to the allowance for bad debts based on a measure of the dispersion of historical charge-off rates. We determine allowances for those accounts that are TDR based on the discounted present value of cash flows expected to be collected over the life of those accounts based primarily on the performance of TDR loans over the last 24 months. The cash flows are discounted based on the weighted-average effective interest rate of the TDR accounts. The excess of the carrying amount over the discounted cash flow amount is recorded as an allowance for loss on those accounts . Inventories. Inventories consist of merchandise purchased for resale and service parts and are recorded at the lower of cost or market. The carrying value of the inventory is reduced to its net realizable value for any items with excess of carrying amount, typically weighted-average cost, over the amount we expect to realize from the ultimate sale or other disposition of the inventory, with a corresponding charge to cost of sales. The write-down of inventory to net realizable value is estimated based on assumptions regarding inventory aging, historical product sales, and obsolescence of products on hand. Vendor Allowances . We receive funds from vendors for price protection, product rebates (earned upon purchase or sale of product), marketing, and promotion programs, collectively referred to as vendor allowances, which are recorded on the accrual basis. We estimate the vendor allowances to accrue based on the progress of satisfying the terms of the programs based on actual and projected sales or purchase of qualifying products. If the programs are related to product purchases, the vendor allowances are recorded as a reduction of product cost in inventory still on hand with any remaining amounts recorded as a reduction of cost of goods sold. During the years ended January 31, 2018 , 2017 and 2016 , we recorded $153.0 million , $162.5 million and $145.4 million , respectively, as reductions in cost of goods sold from vendor allowances. Property and Equipment . Property and equipment, including any major additions and improvements to property and equipment, are recorded at cost. Normal repairs and maintenance that do not materially extend the life of property and equipment are expensed as incurred. Depreciation, which includes amortization of capitalized leases, is computed using the straight-line method over the estimated useful lives of the assets, or in the case of leasehold improvements, over the shorter of the estimated useful lives or the remaining terms of the leases. Internal-Use Software Costs. Costs related to software developed or obtained for internal use are expensed as incurred until the application development stage has been reached. Once the application development stage has been reached, certain qualifying costs are capitalized until the software is ready for its intended use. For the year ended January 31, 2018 , we incurred a $5.9 million loss from the write-off of previously capitalized costs for a software project that was abandoned during fiscal year 2018 related to the implementation of a new point of sale system that began in fiscal year 2013 . Impairment of Long-Lived Assets. Long-lived assets are evaluated for impairment, primarily at the retail store level. We monitor store performance in order to assess if events or changes in circumstances indicate that the carrying amount of the assets may not be recoverable. The most likely condition that would necessitate an assessment would be an adverse change in historical and estimated future results of a retail store's performance. For property and equipment held and used, we recognize an impairment loss if the carrying amount is not recoverable through its undiscounted cash flows and measure the impairment loss based on the difference between the carrying amount and estimated fair value. Fair value is determined by discounting the anticipated cash flows over the remaining term of the lease utilizing certain unobservable inputs (Level 3). For the years ended January 31, 2018 , 2017 and 2016 , no impairment charges were recorded. 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are included in other assets on our consolidated balance sheet and were $5.2 million and $5.7 million as of January 31, 2018 and 2017 , respectively. Revenue Recognition . Revenue from the sale of retail products is recognized at the time the customer takes possession of the product. Such revenue is recognized net of any adjustments for sales incentives such as discounts, coupons, rebates or other free products or services and discounts on sales financed through no-interest option programs that extend beyond one year. We sell repair service agreements and credit insurance contracts on behalf of unrelated third-parties. For contracts where third-parties are the obligor on the contract, commissions are recognized in revenue at the time of sale, and in the case of retrospective commissions, when earned. Service revenues are recognized at the time service is provided to the customer. Sales financed by us under short-term, no-interest option credit programs are recognized at the time the customer takes possession of the product, consistent with the above stated policy. Sales financed by us under no-interest option programs with terms of greater than one year are recorded at their net present value. Sales of products financed through no-interest option programs with terms of one year or less are not discounted. Sales financed through third-party no-interest option programs typically require us to pay the third-party a fee on each completed sale, which is recorded as a reduction of net sales in the retail segment. Additionally, as part of our agreement with our third-party provider of no-interest option programs, we may receive retrospective commission revenues based on the total dollar value of sales made under our third-party provider. We classify amounts billed to customers for delivery, transportation and handling as revenues, with the related costs included in cost of goods sold. Expense Classifications . We record as cost of goods sold, the direct cost of products and parts sold and related costs for delivery, transportation and handling, inbound freight, receiving, inspection, and other costs associated with the operations of our distribution system, including occupancy related to our warehousing operations. The costs associated with our merchandising, advertising, sales commissions, and all store occupancy costs, are included in SG&amp;A. Advertising Costs. Advertising costs are expensed as incurred. For fiscal years 2018 , 2017 and 2016 , advertising expense was $86.8 million , $92.9 million and $89.9 million , respectively. Stock-based Compensation . Stock-based compensation expense is recorded, net of estimated forfeitures, for share-based compensation awards over the requisite service period using the straight-line method. An adjustment is made to compensation cost for any difference between the estimated forfeitures and the actual forfeitures related to the awards. For equity-classified share-based compensation awards, expense is recognized based on the grant-date fair value. For stock option grants, we use the Black-Scholes model to determine fair value. For grants of restricted stock units, the fair value of the grant is the market value of our stock at the date of issuance. For grants of performance-based restricted stock units, the fair value of the grant is the market value of our stock at the date of issuance adjusted for a market condition, a performance condition and a service condition. Self-insurance . We are self-insured for certain losses relating to group health, workers' compensation, automobile, general and product liability claims. We have stop-loss coverage to limit the exposure arising from these claims. Self-insurance losses for claims filed and claims incurred, but not reported, are accrued based upon our estimates of the net aggregate liability for claims incurred using development factors based on historical experience. Income Taxes . We are subject to U.S. federal income tax as well as income tax in multiple state jurisdictions. We follow the liability method of accounting for income taxes. Under this method, deferred tax assets and liabilities are determined based on temporary differences between GAAP and tax bases of assets and liabilities and for operating loss and tax credit carryforwards, as measured using the enacted tax rates expected to be in effect when the temporary differences are expected to be realized or settled. The effect on deferred tax assets and liabilities of a change in tax rates is recognized in income in the period in which the enactment occurs. A valuation allowance is provided when it is more-likely-than-not that some portion or all of a deferred tax asset will not be realized. The ultimate realization of deferred tax assets is dependent upon the generation of future taxable income during the periods in which those temporary differences become realizable. To the extent penalties and interest are incurred, we record these charges as a component of our provision for income taxes.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Leases. We lease most of our current store locations and certain of our facilities and operating equipment under operating leases. The fixed, non-cancelable terms of our real estate leases are generally five to 15 years and generally include renewal options that allow us to extend the term beyond the initial non-cancelable term. Most of the real estate leases require payment of real estate taxes, insurance and certain common area maintenance costs in addition to future minimum lease payments. Equipment leases generally provide for initial lease terms of three to five years and provide for a purchase right at the end of the lease term at the then fair market value of the equipment. As of January 31, 2018 and 2017 , deferred rent related to lease agreements with escalating rent payments and rent holiday was $26.9 million and $25.4 million , respectively. Certain of our operating leases contain predetermined fixed escalations of the minimum rental payments over the lease. For these leases, we recognize the related rental expense on a straight-line basis over the term of the lease, which commences for accounting purposes on the date we take possession of the leased store. Possession generally occurs prior to making any lease payments and approximately 90 to 120 days prior to the opening of a store. In the early years of a lease with rent escalations, the recorded rent expense will exceed the actual cash payments. The amount of rent expense that exceeds the cash payments is recorded as deferred rent in the consolidated balance sheet. In the later years of a lease with rent escalations, the recorded rent expense will be less than the actual cash payments. The amount of cash payments that exceed the rent expense is then recorded as a reduction to deferred rent. Additionally, certain operating leases contain tenant allowance provisions, which obligate the landlord to remit cash to us as an incentive to enter into the lease agreement. We record the amount to be remitted by the landlord as a tenant allowance receivable as we earn it under the terms of the contract. At the same time, we record deferred rent in an equal amount in the consolidated balance sheet. The tenant allowance receivable is reduced as cash is received from the landlord, while the deferred rent is amortized as a reduction to rent expense over the lease term. As of January 31, 2018 and 2017 , deferred rent related to tenant allowances, including both current and long-term portions, was $69.7 million and $71.3 million , respectively. Earnings per Share . Basic earnings per share is calculated by dividing net income (loss) by the weighted-average number of common shares outstanding during the period. Diluted earnings per share include the dilutive effects of any stock options and restricted stock units granted, which is calculated using the treasury-stock method. The following table sets forth the shares outstanding for the earnings per share calculations: Year Ended January 31, 2018 2017 2016 Weighted-average common shares outstanding - Basic 31,192,439 30,776,479 35,084,343 Dilutive effect of stock options and restricted stock units 585,384 — 472,726 Weighted-average common shares outstanding - Diluted 31,777,823 30,776,479 35,557,069 For the years ended January 31, 2018 , 2017 and 2016 , the weighted-average number of stock options and restricted stock units not included in the calculation due to their anti-dilutive effect, or for performance based awards, those not included because all necessary conditions have not been satisfied by the end of the respective period, was 278,740 , 735,456 and 388,434 , respectively. Repurchase Program. During fiscal year 2016, we announced that the Board of Directors of the Company ("Board of Directors") authorized a repurchase program of up to an aggregate of $175.0 million of (i) shares of the Company's outstanding common stock; (ii) 7.250% Senior Notes Due 2022 (the "Senior Notes"); or (iii) a combination thereof. During fiscal year 2016, we purchased 5.9 million shares of common stock, using $151.6 million of the $175.0 million repurchase authorization. Additionally, we utilized $22.9 million of the repurchase authorization to acquire $23.0 million of face value of our Senior Notes. On November 30, 2016, the Board of Directors terminated the share repurchase program. We did not engage in any share repurchase activity during fiscal year 2018 or fiscal year 2017 . Contingencies. An estimated loss from a contingency is recorded if it is probable that an asset has been impaired or a liability has been incurred at the date of the financial statements and the amount of the loss can be reasonably estimated. Gain contingencies are not recorded until realization is assured beyond a reasonable doubt. Legal costs related to loss contingencies are expensed as incurred. Fair Value of Financial Instruments .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held by the consolidated VIEs and accounts payable approximate their carrying amounts because of the short maturity of these instruments. The fair value of customer accounts receivables, determined using a Level 3 discounted cash flow analysis, approximates their carrying amount, which includes the allowance for doubtful accounts. The fair value of our revolving credit facility approximates carrying value based on the current borrowing rate for similar types of borrowing arrangements. At January 31, 2018 , the fair value of the Senior Notes outstanding, which was determined using Level 1 inputs, was $228.4 million as compared to the carrying value of $227.0 million , excluding the impact of the related discount. At January 31, 2018 , the fair value of the asset-backed notes approximates their carrying value and was determined using Level 2 inputs based on inactive trading activity. Recent Accounting Pronouncements Adopted. In March 2016, the FASB issued ASU 2016-09, Compensation—Stock Compensation (Topic 718): Improvements to Employee Share-Based Payment Accounting , which modifies the accounting for excess tax benefits and tax deficiencies associated with share-based payments, the accounting for forfeitures, and the classification of certain items on the statement of cash flows. ASU 2016-09 eliminates the requirement to recognize excess tax benefits in additional paid-in capital ("APIC"), and the requirement to evaluate tax deficiencies for APIC or income tax expense classification, and provides for these benefits or deficiencies to be recorded as an income tax expense or benefit in the income statement. With these changes, tax-related cash flows resulting from share-based payments are classified as operating activities as opposed to financing. The standard became effective for us in the first quarter of fiscal year 2018. The amendment requiring the recognition of excess tax benefits and deficiencies as income tax benefit or expense in the income statement as opposed to being recognized as additional paid-in-capital was applied prospectively. The Company retrospectively adopted the amendments requiring the classification of excess tax benefits and deficiencies with other income tax cash flows as operating activities and cash paid when directly withholding shares as financing activities in the accompanying consolidated statements</t>
  </si>
  <si>
    <t>Charges and Credits</t>
  </si>
  <si>
    <t>Charges and Credits [Abstract]</t>
  </si>
  <si>
    <t>Charges and Credits Charges and credits consisted of the following: Year Ended January 31, (in thousands) 2018 2017 2016 Store and facility closure and relocation costs $ 2,381 $ 1,089 $ 637 Legal and professional fees and related reserves associated with the exploration of strategic alternatives, securities-related litigation and other legal matters 1,177 101 3,153 Indirect tax audit reserve 2,595 1,434 2,748 Executive management transition costs — 234 1,506 Impairment from disposal — 1,986 — Employee severance 1,317 1,634 — Write-off of capitalized software costs 5,861 — — $ 13,331 $ 6,478 $ 8,044 During the year ended January 31, 2018 , we incurred exit costs associated with reducing the square footage of a distribution center and consolidating our corporate headquarters, severance costs related to a change in the executive management team, a charge related to an increase in our indirect tax audit reserve, a loss from the write-off of previously capitalized costs for a software project that was abandoned during fiscal year 2018 related to the implementation of a new point of sale system that began in fiscal year 2013 , and contingency reserves related to legal matters . During the year ended January 31, 2017 , we incurred severance costs related to a change in the executive management team and impairments from disposals, which included the write-off of leasehold improvements for one store we relocated prior to the end of the useful life of the leasehold improvements and incurred costs for a terminated store project prior to starting construction. During the years ended January 31, 2017 and January 31, 2016 , we incurred legal and professional fees related to the exploration of strategic alternatives and securities-related litigation, costs associated with store and facility closures and relocations, charges related to increases in our indirect tax audit reserve, and transition costs due to changes in the executive management team.</t>
  </si>
  <si>
    <t>Finance Charges and Other Revenues</t>
  </si>
  <si>
    <t>Supplemental Disclosure of Finance Charges and Other Revenue [Abstract]</t>
  </si>
  <si>
    <t>Finance Charges and Other Revenue</t>
  </si>
  <si>
    <t>Finance Charges and Other Revenues Finance charges and other revenues consisted of the following: Year ended January 31, (in thousands) 2018 2017 2016 Interest income and fees $ 289,005 $ 238,386 $ 238,161 Insurance income 34,718 42,422 50,789 Other revenues 341 1,569 1,639 Total finance charges and other revenues $ 324,064 $ 282,377 $ 290,589 Interest income and fees and insurance income are derived from the credit segment operations, whereas other revenues are derived from the retail segment operations. Insurance income is comprised of sales commissions from third-party insurance companies that are recognized when coverage is sold and retrospective commissions paid by the insurance carrier if insurance claims are less than earned premiums. For the years ended January 31, 2018 , 2017 and 2016 , interest income and fees reflected provisions for uncollectible interest of $44.8 million , $40.6 million and $36.7 million , respectively. The amount included in interest income and fees related to TDR accounts for the years ended January 31, 2018 , 2017 and 2016 is $19.3 million and $17.3 million and $14.0 million , respectively.</t>
  </si>
  <si>
    <t>Customer Accounts Receivable</t>
  </si>
  <si>
    <t>Receivables [Abstract]</t>
  </si>
  <si>
    <t>Customer Account Receivable</t>
  </si>
  <si>
    <t>Customer Accounts Receivable Customer accounts receivable consisted of the following: Total Outstanding Balance Customer Accounts Receivable 60 Days Past Due (1) Re-aged (1) (2) (in thousands) January 31, January 31, January 31, January 31, January 31, January 31, Customer accounts receivable $ 1,374,269 $ 1,417,581 $ 114,120 $ 127,747 $ 217,952 $ 111,585 Restructured accounts 153,593 138,858 37,687 38,010 153,593 138,858 Total customer portfolio balance 1,527,862 1,556,439 $ 151,807 $ 165,757 $ 371,545 $ 250,443 Net deferred origination fees and costs (15,897 ) (6,991 ) Allowance for uncollectible accounts (203,572 ) (210,175 ) Allowances for no-interest option credit programs (20,960 ) (21,207 ) Total customer accounts receivables, net 1,287,433 1,318,066 Short-term portion of customer accounts receivable, net (636,825 ) (702,162 ) Long-term portion of customer accounts receivable, net $ 650,608 $ 615,904 Securitized receivables held by the VIE $ 1,085,385 $ 1,015,837 $ 124,627 $ 156,344 $ 300,348 $ 238,375 Receivables not held by the VIE 442,477 540,602 27,180 9,413 71,197 12,068 Total customer portfolio balance $ 1,527,862 $ 1,556,439 $ 151,807 $ 165,757 $ 371,545 $ 250,443 (1) Due to the fact that an account can become past due after having been re-aged, accounts could be represented as both past due and re-aged. As of January 31, 2018 and 2017 , the amounts included within both 60 days past due and re-aged was $80.8 million and $66.7 million , respectively. As of January 31, 2018 and 2017 , the total customer portfolio balance past due one day or greater was $401.0 million and $406.1 million , respectively. These amounts include the 60 days past due totals shown above. (2) The re-aged receivable balance as of January 31, 2018 includes $62.0 million in first time re-ages related to customers within FEMA-designated Hurricane Harvey disaster areas. The following presents the activity in our allowance for doubtful accounts and uncollectible interest for customer receivables: January 31, 2018 (in thousands) Customer Accounts Receivable Restructured Accounts Total Allowance at beginning of period $ 158,992 $ 51,183 $ 210,175 Provision (1) 189,786 71,047 260,833 Principal charge-offs (2) (177,682 ) (60,003 ) (237,685 ) Interest charge-offs (30,379 ) (10,259 ) (40,638 ) Recoveries (2) 8,139 2,748 10,887 Allowance at end of period $ 148,856 $ 54,716 $ 203,572 Average customer portfolio balance outstanding $ 1,357,455 $ 143,245 $ 1,500,700 January 31, 2017 (in thousands) Customer Accounts Receivable Restructured Accounts Total Allowance at beginning of period $ 149,227 $ 41,763 $ 190,990 Provision (1) 219,084 62,788 281,872 Principal charge-offs (2) (183,235 ) (46,710 ) (229,945 ) Interest charge-offs (30,686 ) (7,832 ) (38,518 ) Recoveries (2) 4,602 1,174 5,776 Allowance at end of period $ 158,992 $ 51,183 $ 210,175 Average customer portfolio balance outstanding $ 1,423,445 $ 129,030 $ 1,552,475 January 31, 2016 (in thousands) Customer Accounts Receivable Restructured Accounts Total Allowance at beginning of period $ 118,786 $ 28,196 $ 146,982 Provision (1) 204,499 53,658 258,157 Principal charge-offs (2) (150,237 ) (34,604 ) (184,841 ) Interest charge-offs (27,414 ) (6,314 ) (33,728 ) Recoveries (2) 3,593 827 4,420 Allowance at end of period $ 149,227 $ 41,763 $ 190,990 Average customer portfolio balance outstanding $ 1,355,804 $ 102,522 $ 1,458,326 (1) Includes provision for uncollectible interest, which is included in finance charges and other revenues. (2) Charge-offs include the principal amount of losses (excluding accrued and unpaid interest). Recoveries include the principal amount collected during the period for previously charged-off balances. Net charge-offs are calculated as the net of principal charge-offs and recoveries.</t>
  </si>
  <si>
    <t>Property and Equipment</t>
  </si>
  <si>
    <t>Property, Plant and Equipment [Abstract]</t>
  </si>
  <si>
    <t>Property and Equipment Property and equipment consist of the following: Estimated January 31, (dollars in thousands) Useful Lives 2018 2017 Land — $ 4,146 $ 3,979 Buildings 30 years 1,748 913 Leasehold improvements 5 to 15 years 222,781 215,612 Equipment and fixtures 3 to 5 years 67,710 59,879 Capital leases 3 to 20 years 8,527 4,989 Construction in progress — 8,097 13,572 313,009 298,944 Less: accumulated depreciation (169,857 ) (139,742 ) $ 143,152 $ 159,202 Depreciation expense was approximately $30.8 million , $28.8 million and $22.7 million for the years ended January 31, 2018 , 2017 and 2016 , respectively. Construction in progress is comprised primarily of the construction of leasehold improvements related to unopened retail stores and internal-use software under development. Capital lease assets primarily include retail locations.</t>
  </si>
  <si>
    <t>Debt and Capital Lease Obligations</t>
  </si>
  <si>
    <t>Debt Disclosure [Abstract]</t>
  </si>
  <si>
    <t xml:space="preserve">Debt and Capital Lease Obligations Debt and capital lease obligations consisted of the following: January 31, (in thousands) 2018 2017 Revolving credit facility $ 77,000 $ 177,500 Senior Notes 227,000 227,000 2015 VIE Asset-backed Class A Notes — 12,166 2015 VIE Asset-backed Class B Notes — 165,900 2016-A VIE Asset-backed Class A Notes — 64,732 2016-A VIE Asset-backed Class B Notes — 70,510 2016-A VIE Asset-backed Class C Notes — 70,510 2016-B VIE Asset-backed Class A Notes — 256,513 2016-B VIE Asset-backed Class B Notes 73,589 111,960 2017-A VIE Asset-backed Class A Notes 59,794 — 2017-A VIE Asset-backed Class B Notes 106,270 — 2017-A VIE Asset-backed Class C Notes 50,340 — 2017-B VIE Asset-backed Class A Notes 292,663 — 2017-B VIE Asset-backed Class B Notes 132,180 — 2017-B VIE Asset-backed Class C Notes 78,640 — Capital lease obligations 4,949 2,393 Total debt and capital lease obligations 1,102,425 1,159,184 Less: Discount on debt (2,527 ) (3,089 ) Deferred debt issuance costs (8,886 ) (10,853 ) Current maturities of capital lease obligations (907 ) (849 ) Long-term debt and capital lease obligations $ 1,090,105 $ 1,144,393 Future maturities of debt, excluding capital lease obligations and the annual payments contractually required on the ABS notes, as of January 31, 2018 are as follows: (in thousands) Year ended January 31, 2019 $ — 2020 210,383 2021 398,933 2022 182,520 2023 305,640 Total $ 1,097,476 Senior Notes. On July 1, 2014, we issued $250.0 million of unsecured Senior Notes due July 2022 bearing interest at 7.25% , (the "Senior Notes") pursuant to an indenture dated July 1, 2014 (as amended, the "Indenture"), among Conn's, Inc., its subsidiary guarantors (the "Guarantors") and U.S. Bank National Association, as trustee. The effective interest rate of the Senior Notes after giving effect to the discount and issuance costs is 7.8% . The Indenture restricts the Company's and certain of its subsidiaries' ability to: (i) incur indebtedness; (ii) pay dividends or make other distributions in respect of, or repurchase or redeem, our capital stock ("restricted payments"); (iii) prepay, redeem or repurchase debt that is junior in right of payment to the notes; (iv) make loans and certain investments; (v) sell assets; (vi) incur liens; (vii) enter into transactions with affiliates; and (viii) consolidate, merge or sell all or substantially all of our assets. These covenants are subject to a number of important exceptions and qualifications. Specifically, limitations on restricted payments are only effective if one or more of the following occurred: (1) a default were to exist under the Indenture, (2) we could not satisfy a debt incurrence test, and (3) the aggregate amount of restricted payments were to exceed an amount tied to consolidated net income. These limitations, however, are subject to two exceptions: (1) an exception that permits the payment of up to $375.0 million in restricted payments, and (2) an exception that permits restricted payments regardless of dollar amount so long as, after giving pro forma effect to the dividends and other restricted payments, we would have had a leverage ratio, as defined under the Indenture, of less than or equal to 2.50 to 1.0 . As a result of these exceptions, as of January 31, 2018 , $176.7 million would have been free from the distribution restrictions related to the Senior Notes. However, as a result of the revolving credit facility distribution restrictions, which are further described below, we were restricted from making a distribution as of January 31, 2018. During any time when the Senior Notes are rated investment grade by either of Moody's Investors Service, Inc. or Standard &amp; Poor's Ratings Services and no default (as defined in the Indenture) has occurred and is continuing, many of such covenants will be suspended and we will cease to be subject to such covenants during such period. Events of default under the Indenture include customary events, such as a cross-acceleration provision in the event that we fail to make payment of other indebtedness prior to the expiration of any applicable grace period or upon acceleration of indebtedness prior to its stated maturity date in an amount exceeding $25.0 million , as well as in the event a judgment is entered against us in excess of $25.0 million that is not discharged, bonded or insured. As of January 31, 2018, we were not restricted from making up to $41.9 million in distributions related to repayments of the Senior Notes as a result of the revolving credit facility distribution restrictions, which are further described below. Asset-backed Notes. During fiscal years 2018, 2017 and 2016, we securitized customer accounts receivables by transferring the receivables to various bankruptcy-remote VIEs. In turn, the VIEs issued asset-backed notes secured by the transferred customer accounts receivables and restricted cash held by the VIEs. Under the terms of the respective securitization transactions, all cash collections and other cash proceeds of the customer receivables go first to the servicer and the holders of issued notes, and then to the residual equity holder. We retain the servicing of the securitized portfolios and receive a monthly fee of 4.75% (annualized) based on the outstanding balance of the securitized receivables. In addition, we, rather than the VIEs, retain all credit insurance income together with certain recoveries related to credit insurance and repair service agreements on charge-offs of the securitized receivables, which are reflected as a reduction to net charge-offs on a consolidated basis. The asset-backed notes were offered and sold to qualified institutional buyers pursuant to the exemptions from registration provided by Rule 144A under the Securities Act. If an event of default were to occur under the indenture that governs the respective asset-backed notes, the payment of the outstanding amounts may be accelerated, in which event the cash proceeds of the receivables that otherwise might be released to the residual equity holder would instead be directed entirely toward repayment of the asset-backed notes, or if the receivables are liquidated, all liquidation proceeds could be directed solely to repayment of the asset-backed notes as governed by the respective terms of the asset-backed notes. The holders of the asset-backed notes have no recourse to assets outside of the VIEs. Events of default include, but are not limited to, failure to make required payments on the asset-backed notes or specified bankruptcy-related events. The asset-backed notes consisted of the following: Asset-Backed Notes Original Principal Amount Original Net Proceeds (1) Issuance Date Maturity Date Contractual Interest Rate Effective Interest Rate (2) 2016-B Class B Notes 111,960 108,586 10/6/2016 3/15/2019 7.34% 8.10% 2017-A Class A Notes 313,220 304,451 4/19/2017 7/15/2019 2.73% 5.13% 2017-A Class B Notes 106,270 103,300 4/19/2017 2/15/2020 5.11% 5.91% 2017-A Class C Notes 50,340 48,919 4/19/2017 10/15/2021 7.40% 8.01% 2017-B Class A Notes 361,400 358,945 12/20/2017 7/15/2020 2.73% 4.32% 2017-B Class B Notes 132,180 131,281 12/20/2017 4/15/2021 4.52% 5.46% 2017-B Class C Notes 78,640 77,843 12/20/2017 11/15/2022 5.95% 6.80% Total $ 1,154,010 $ 1,133,325 (1) After giving effect to debt issuance costs and restricted cash held by the VIEs. (2) For the year ended January 31, 2018 , and inclusive of the impact of changes in timing of actual and expected cash flows. On May 15, 2017, the Company completed the redemption of its Series 2015-A Class B Notes (collectively, the "2015-A Redeemed Notes") at an aggregate redemption price of $114.1 million (which was equal to the entire outstanding principal of, plus accrued interest on, the 2015-A Redeemed Notes). The net funds used to call the notes was $78.8 million , which is equal to the redemption price less adjustments of $35.3 million for funds held in reserve and collection accounts in accordance with the terms of the applicable indenture governing the 2015-A Redeemed Notes. The net funds used to call the 2015-A Redeemed Notes of $78.8 million w as transferred from the Guarantors to the Non-Guarantor Subsidiary in exchange for the underlying securities held as collateral on the 2015-A Redeemed Notes with carrying value of $126.3 million as of April 30, 2017. In connection with the early redemption of the 2015-A Redeemed Notes, we wrote-off $2.1 million of debt issuance costs. On August 15, 2017, affiliates of the Company closed on a $79.9 million financing under a receivables warehouse financing transaction entered into on August 8, 2017 (the "Warehouse Financing"). The net proceeds of the Warehouse Financing were used to prepay in full the Series 2016-A Class B Notes and Class C Notes (collectively, the "2016-A Redeemed Notes"), which had been issued by Conn’s Receivables Funding 2016-A, LLC under a securitization transaction entered into on March 17, 2016, that were still outstanding as of August 15, 2017. On August 15, 2017, the Company completed the redemption of the 2016-A Redeemed Notes at an aggregate redemption price of $102.9 million (which was equal to the entire outstanding principal of, plus accrued interest and the call premiums on, the 2016-A Redeemed Notes). The net funds used to call the notes was $78.6 million , which is equal to the redemption price less adjustments of $24.3 million for funds held in reserve and collection accounts in accordance with the terms of the applicable indenture governing the 2016-A Redeemed Notes. The difference between the net proceeds of the Warehouse Financing and the carrying value of the 2016-A Redeemed Notes at redemption was used to fund fees, expenses and a reserve account related to the Warehouse facility. In connection with the early redemption of the 2016-A Redeemed Notes, we wrote-off $0.5 million of debt issuance costs. Revolving Credit Facility. On March 31, 2017, Conn's, Inc. and certain of its subsidiaries (the "Borrowers") entered into a Third Amendment (the "Third Amendment") to the Third Amended and Restated Loan and Security Agreement, dated as of October 30, 2015, with certain lenders, which provides for a $750.0 million asset-based revolving credit facility (the "revolving credit facility") under which credit availability is subject to a borrowing base. The revolving credit facility matures on October 30, 2019. The Third Amendment, among other things, (a) extended the maturity date of the credit facility one year to October 30, 2019; (b) provided for a reduction in the aggregate commitments from $810 million to $750 million ; (c) amended the minimum interest coverage ratio covenant to reduce the minimum interest coverage ratio to 1.25 x as of the last day of each fiscal quarter beginning with the fiscal quarter ended January 31, 2018; (d) reduced the minimum cash recovery percentage on the contracts it owns and manages from 4.50% to 4.45% for the first nine months of each fiscal year, and from 4.25% to 4.20% for the last three months of each fiscal year; (e) amended the definition of “EBITDA” to, among other things, exclude the impact of non-cash asset write-offs relating to construction in process; (f) amended the definition of “Interest Expense” to exclude certain non-interest expenses; (g) amended various definitions and other related provisions to clarify the Company’s ability to undertake permitted securitization transactions; (h) increased the number of equity cures that may be exercised during the term of the agreement from one time to two times, and increased the maximum amount of each such cure from $10 million to $20 million ; and (i) modified the calculations of “Tangible Net Worth” and “Interest Coverage Ratio” to deduct certain amounts attributable to the difference between a calculated loss reserve and the Company’s recorded loss reserve on its customer receivables. Loans under the revolving credit facility bear interest, at our option, at a rate equal to LIBOR plus the applicable margin based on facility availability which specifies a margin ranging from 2.75% to 3.25% per annum (depending on quarterly average net availability under the borrowing base) or the alternate base rate plus a margin ranging from 1.75% to 2.25% per annum (depending on quarterly average net availability under the borrowing base). The alternate base rate is the greatest of the prime rate announced by Bank of America, N.A., the federal funds rate plus 0.5% , or LIBOR for a 30-day interest period plus 1.0% . We also pay an unused fee on the portion of the commitments that is available for future borrowings or letters of credit at a rate ranging from 0.25% to 0.75% per annum, depending on the average outstanding balance and letters of credit of the revolving credit facility in the immediately preceding quarter. The weighted-average interest rate on borrowings outstanding and including unused line fees under the revolving credit facility was 6.5% for fiscal year 2018. The revolving credit facility provides funding based on a borrowing base calculation that includes customer accounts receivable and inventory, and provides for a $40.0 million s ub-facility for letters of credit to support obligations incurred in the ordinary course of business. The obligations under the revolving credit facility are secured by substantially all assets of the Company, excluding the assets of the VIEs. As of January 31, 2018 , we had immediately available borrowing capacity of $207.6 million under our revolving credit facility, net of standby letters of credit issued of $2.8 million . We also had $462.6 million that may become available under our revolving credit facility if we grow the balance of eligible customer receivables and total eligible inventory balances. The revolving credit facility places restrictions on our ability to incur additional indebtedness, grant liens on assets, make distributions on equity interests, dispose of assets, make loans, pay other indebtedness, engage in mergers, and other matters. The revolving credit facility restricts our ability to make dividends and distributions unless no event of default exists and a liquidity test is satisfied. Subsidiaries of the Company may make dividends and distributions to the Company and other obligors under the revolving credit facility without restriction. As of January 31, 2018 , we were not restricted from making up to $43.5 million in distributions related to repayments of the Senior Notes as a result of the revolving credit facility distribution restrictions, but were restricted from other distributions as a result of the revolving credit facility restrictions. The revolving credit facility contains customary default provisions, which, if triggered, could result in acceleration of all amounts outstanding under the revolving credit facility. In connection with entering into the Third Amendment, we wrote-off $0.3 million of debt issuance costs for lenders that did not continue to participate. We also paid $2.8 million of debt issuance costs, recorded as other assets, which are amortized ratably over the remaining term of the revolving credit facility along with the unamortized debt issuance costs remaining on the revolving credit facility. Debt Covenants. We were in compliance with our debt covenants, as amended, at January 31, 2018 . A summary of the significant financial covenants that govern our revolving credit facility, as amended, compared to our actual compliance status at January 31, 2018 is presented below: Actual Required Interest Coverage Ratio must equal or exceed minimum 3.29:1.00 1.25:1.00 Leverage Ratio must not exceed maximum 2.46:1.00 4.00:1.00 ABS Excluded Leverage Ratio must not exceed maximum 1.09:1.00 2.00:1.00 Cash Recovery Percent must exceed stated amount 4.80% 4.20% Capital Expenditures, net, must not exceed maximum $9.8 million $75.0 million All capitalized terms in the above table are defined by the revolving credit facility, as amended, and may or may not agree directly to the financial statement captions in this document. The covenants are calculated quarterly, except for the Cash Recovery Percent, which is calculated monthly on a trailing three - month basis, and Capital Expenditures, which is calculated for a period of four consecutive fiscal quarters, as of the end of each fiscal quarter. </t>
  </si>
  <si>
    <t>Income Taxes</t>
  </si>
  <si>
    <t>Income Tax Disclosure [Abstract]</t>
  </si>
  <si>
    <t xml:space="preserve"> Income Taxes Deferred tax assets and liabilities consisted of the following: January 31, (in thousands) 2018 2017 Deferred tax assets: Allowance for doubtful accounts $ 19,325 $ 64,642 Deferred rent 5,839 9,185 Deferred gains on sale-leaseback transactions 1,598 3,014 Deferred revenue 1,240 1,695 Inventories 2,126 3,568 Stock-based compensation 1,439 1,840 State net operating loss carryforwards 1,207 992 State margin tax — 1,039 Other 3,534 5,255 Total deferred tax assets 36,308 91,230 Deferred tax liabilities: Vendor prepayments (4,723 ) (1,758 ) Sales tax receivable (3,649 ) (7,481 ) Property and equipment (6,275 ) (10,319 ) Other (96 ) (230 ) Total deferred tax liabilities (14,743 ) (19,788 ) Net deferred tax asset $ 21,565 $ 71,442 Our state net operating loss carryforwards begin to expire starting with fiscal year 2028. Realization of our deferred tax asset ultimately depends on the existence of sufficient taxable income, which may include future taxable income and tax planning strategies. Based on the weight of available evidence at January 31, 2018 , we believe that it is more likely than not that we will generate sufficient taxable income to utilize our entire deferred tax asset prior to its expiration. We had no uncertain tax positions at either January 31, 2018 or 2017 . Provision for income taxes consisted of the following: Year ended January 31, (in thousands) 2018 2017 2016 Current: Federal $ (25,891 ) $ (11,251 ) $ 32,820 State 1,184 3,519 2,242 Total current (24,707 ) (7,732 ) 35,062 Deferred: Federal 49,536 (1,435 ) (16,032 ) State 342 212 (642 ) Total deferred 49,878 (1,223 ) (16,674 ) Provision (benefit) for income taxes $ 25,171 $ (8,955 ) $ 18,388 A reconciliation of the provision (benefit) for income taxes at the U.S. federal statutory tax rate and the total tax provision (benefit) for each of the periods presented in the statements of operations follows: Year ended January 31, (in thousands) 2018 2017 2016 Income tax provision (benefit) at U.S. federal statutory rate (1) $ 10,696 $ (12,081 ) $ 17,235 State income taxes, net of federal benefit 1,910 2,363 1,180 Deferred tax adjustment — 771 — Deferred tax adjustment due to Tax Act 13,387 — — Provision to return adjustments (1,142 ) — — Other 320 (8 ) (27 ) $ 25,171 $ (8,955 ) $ 18,388 (1) As a result of the Tax Act, the Company recorded a $0.3 million current income tax benefit in the fourth quarter of fiscal year 2018 as a result of using a 33.81% blended rate for fiscal year 2018 instead of the prior statutory rate of 35%. No valuation allowance was recorded for the years ended January 31, 2018 or 2017. Federal tax returns for fiscal years subsequent to January 31, 2014, remain subject to examination. Generally, state tax returns for fiscal years subsequent to January 31, 2014 remain subject to examination. On December 22, 2017 H.R. 1, originally known as the Tax Cuts and Jobs Act (the “Tax Act”), was signed into law. Among the significant changes to the U.S. Internal Revenue Code, the Tax Act lowered the U.S. federal corporate income tax rate (“Federal Tax Rate”) from 35% to 21% effective January 1, 2018. The Company has calculated its best estimate of the impact of the Tax Act in the 2018 income tax provision in accordance with its understanding of the Tax Act and guidance available as of the date of this filing. The provisional amount of deferred income tax expense related to the remeasurement of certain deferred tax assets and liabilities, based on the rates at which they are expected to reverse in the future, was $13.4 million and is reflected in the provision for income taxes line item of the accompanying financial statements. The total impact of the Tax Act was $13.1 million and reflects the remeasurement of certain deferred tax assets and liabilities of $13.4 million and a current tax benefit of $0.3 million related to the change in the Federal Tax Rate. The 21% Federal Tax Rate will apply to fiscal year 2019 and each year thereafter.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we have determined that the $13.4 million of the deferred tax expense recorded in connection with the remeasurement of certain deferred tax assets and liabilities was a provisional amount and a reasonable estimate at January 31, 2018. Additional work is necessary for a more detailed analysis of the Company’s deferred tax assets and liabilities as well as potential correlative adjustments. Any subsequent adjustment to those amounts will be recorded to current tax expense in the quarter of fiscal year 2019 when the analysis is complete.</t>
  </si>
  <si>
    <t>Leases</t>
  </si>
  <si>
    <t>Leases, Operating [Abstract]</t>
  </si>
  <si>
    <t>Leases For the years ended January 31, 2018 , 2017 and 2016 , total rent expense was $51.4 million , $50.9 million and $44.7 million , respectively. As of January 31, 2018 , our future minimum lease payments are as follows: (in thousands) Operating Leases Capital Leases Year ending January 31, 2019 $ 61,140 $ 1,192 2020 60,235 827 2021 58,418 508 2022 56,447 508 2023 54,616 255 Thereafter 143,798 3,954 Total $ 434,654 7,244 Less - interest on capital lease obligations (2,295 ) Total principal payable on capital lease obligations 4,949 Less - current maturities (907 ) Long-term capital lease obligations $ 4,042</t>
  </si>
  <si>
    <t>Stock-Based Compensation</t>
  </si>
  <si>
    <t>Disclosure of Compensation Related Costs, Share-based Payments [Abstract]</t>
  </si>
  <si>
    <t>Stock-Based Compensation On May 25, 2016, our stockholders approved the Conn’s, Inc. 2016 Omnibus Incentive Plan ("2016 Plan") which had been approved previously by our Board of Directors on March 23, 2016, and which replaced our 2011 Omnibus Incentive Plan ("2011 Plan") and our Amended and Restated 2003 Incentive Stock Option Plan ("2003 Plan"). The 2016 Plan, as originally adopted, provided for 1,200,000 shares of Company common stock available for issuance. Shares subject to an award under the 2016 Plan, the 2011 Plan or the 2003 Plan that lapse, expire, are forfeited or terminated, or are settled in cash will again become available for future grant under the 2016 Plan. Shares will not become available for future grant under the 2016 Plan if delivered or withheld to pay withholding taxes or the exercise price of an option or repurchased on the open market with the proceeds of an option exercise. On May 31, 2017, our shareholders approved an amendment to the 2016 Plan authorizing an additional 1,400,000 shares of Company common stock for awards. Our 2016 Plan is an equity-based compensation plan that allows for the grant of a variety of awards, including stock options, restricted stock awards ("RSAs"), restricted stock unit awards ("RSUs"), performance stock awards ("PSUs"), stock appreciation rights and performance and cash awards. Awards are generally granted once per year, with the amount and type of awards determined by the Compensation Committee of our Board of Directors (the "Committee"). Stock options and RSUs are subject to early termination provisions but generally vest over periods of one to five years from the date of grant. Stock options under the various plans are issued with exercise prices equal to the market value on the date of the grant and, typically, expire ten years after the date of grant. Generally, stock-based awards granted under the 2016 Plan will not become fully vested or exercisable prior to the one-year anniversary of the date of grant, except that this restriction will not apply to awards to the extent the aggregate number of shares subject to such awards do not exceed 5% of the total number of shares initially available under the 2016 Plan. This restriction also does not apply to the acceleration of vesting or exercisability upon or after a change in control of the Company or the right of the Committee to accelerate vesting or exercisability upon a participant’s termination of employment or service. In the event of a change in control of the Company, as defined in the 2016 Plan, the Board of Directors may cause some or all outstanding awards to fully or partially vest, either upon the change in control or upon a subsequent termination of employment or service, and may provide that any applicable performance criteria be deemed satisfied at the target or any other level. The Board of Directors may also cause outstanding awards to terminate in exchange for a cash or stock payment or to be substituted or assumed by the surviving corporation. We also continue to maintain the 2003 Non-Employee Director Stock Option Plan and 2011 Non-Employee Director Restricted Stock Plan. As of January 31, 2018 , shares authorized for future issuance were: 1,137,248 under the 2016 Plan; 120,000 under the 2003 Non-Employee Director Stock Option Plan; and 112,628 under the 2011 Non-Employee Director Restricted Stock Plan. Stock-Based Compensation Expense. Total stock-based compensation expense, recognized primarily in SG&amp;A, from stock-based compensation consisted of the following: Year Ended January 31, (in thousands) 2018 2017 2016 Stock options $ 236 $ 173 $ 331 RSUs 7,622 4,282 3,926 Employee stock purchase plan 220 329 354 Accelerated RSU expense charged to severance 602 217 — $ 8,680 $ 5,001 $ 4,611 During the years ended January 31, 2018 , 2017 , and 2016 , we recognized tax benefits related to stock-based compensation of $1.7 million , $1.6 million , and $1.4 million , respectively. As of January 31, 2018 , the total unrecognized compensation cost related to all unvested stock-based compensation awards was $17.1 million and is expected to be recognized over a weighted-average period of 2.4 years. The total fair value of common stock and stock options vested during fiscal years 2018 , 2017 and 2016 was $6.0 million , $1.9 million and $7.0 million , respectively, based on the market price at the vesting date. Stock Options. No stock options were awarded during fiscal year 2018 or 2016 . During fiscal year 2017 , 100,000 stock options were awarded with a range of exercise prices between $12.65 and $25.30 per share. The stock options awarded vest in equal installments over a four -year period and expire 10 years from the date of grant. The fair values of the stock options at grant date ranged from $8.97 to $10.03 . The fair values of the stock option awards were determined using the Black-Scholes option pricing model. The weighted-average assumptions for the option awards granted in fiscal year 2017 included expected volatility of 75.1% , an expected term of ten years and risk-free interest rate of 2.46% . No dividend yield was included in the weighted-average assumptions for the option awards granted in fiscal year 2017. The following table summarizes the activity for outstanding stock options: Shares Under Option Weighted- Average Exercise Price Weighted- Average Remaining Contractual Life Outstanding, January 31, 2017 508,645 $ 14.63 Exercised (233,260 ) $ 11.50 Forfeited and expired (85,900 ) $ 23.64 Outstanding, January 31, 2018 189,485 $ 14.39 5.5 years Vested and expected to vest, January 31, 2018 189,485 $ 14.39 5.5 years Exercisable, January 31, 2018 114,484 $ 11.38 3.4 years During the years ended January 31, 2018 , 2017 and 2016 , the total intrinsic value of stock options exercised was $2.3 million , $1.0 million and $2.2 million , respectively. The aggregate intrinsic value of stock options outstanding, vested and expected to vest and exercisable at January 31, 2018 was approximately $3.6 million . The total fair value of common stock options vested during fiscal years 2018 , 2017 and 2016 was $0.9 million , $0.3 million and $2.5 million , respectively, based on the market price at the vesting date. Restricted Stock Units. The restricted stock program consists of a combination of performance-based RSUs and time-based RSUs. The number of performance-based RSUs issued under the program is dependent upon our achievement of a predefined return on invested capital ("ROIC") or on an earnings before interest, taxes, depreciation and amortization ("EBITDA") target for the period identified in the grant, which is generally between two and three years. In the event ROIC or EBITDA exceeds the respective predefined target, shares for up to a maximum of 150% of the target award may be granted. In the event the ROIC or EBITDA falls below the respective predefined target, a reduced number of shares may be granted. If the ROIC or EBITDA falls below the respective threshold performance level, no shares will be granted. The performance-based RSUs vest on predetermined schedules, which generally occur over three to four years. The time-based RSUs vest on a straight-line basis over their term, which is generally three to five years . The following table summarizes the activity for RSUs: Time-Based RSUs Performance-Based RSUs Number of Units Weighted- Average Grant Date Fair Value Number of Units Weighted- Average Grant Date Fair Value Total Number of Units Balance, January 31, 2017 818,623 $ 16.60 120,395 $ 11.65 939,018 Granted 732,027 $ 15.42 501,012 $ 11.81 1,233,039 Vested and converted to common stock (237,053 ) $ 17.16 — $ — (237,053 ) Forfeited (91,588 ) $ 20.05 (6,233 ) $ 36.90 (97,821 ) Balance, January 31, 2018 1,222,009 $ 15.52 615,174 $ 11.78 1,837,183 The total fair value of restricted shares vested during fiscal years 2018 , 2017 and 2016 was $5.1 million , $1.6 million and $4.5 million , respectively, based on the market price at the vesting date. The total fair value of restricted shares granted during fiscal years 2018 , 2017 and 2016 was $17.2 million , $8.2 million and $11.4 million , respectively. Employee Stock Purchase Plan. Our Employee Stock Purchase Plan is available to our employees, subject to minimum employment conditions and maximum compensation limitations. At the end of each calendar quarter, employee contributions are used to acquire shares of common stock at 85% of the lower of the fair market value of the common stock on the first or last day of the calendar quarter. During the years ended January 31, 2018 , 2017 and 2016 , we issued 57,937 , 100,758 and 48,585 shares of common stock, respectively, to employees participating in the plan, leaving 806,644 shares remaining reserved for future issuance under the plan as of January 31, 2018 .</t>
  </si>
  <si>
    <t>Significant Vendors</t>
  </si>
  <si>
    <t>Significant Vendors [Abstract]</t>
  </si>
  <si>
    <t>Significant Vendors As shown in the table below, a significant portion of our merchandise purchases were made from six vendors: Year ended January 31, 2018 2017 2016 Vendor A 27.6 % 26.5 % 29.1 % Vendor B 14.8 17.6 17.9 Vendor C 6.5 5.8 4.7 Vendor D 5.3 5.4 4.1 Vendor E 4.1 4.0 3.2 Vendor F 3.8 3.7 3.1 62.1 % 63.0 % 62.1 % The vendors shown above represent the top six vendors with the highest volume in each period shown. The same vendor may not necessarily be represented in all periods presented.</t>
  </si>
  <si>
    <t>Defined Contribution Plan</t>
  </si>
  <si>
    <t>Retirement Benefits [Abstract]</t>
  </si>
  <si>
    <t>Defined Contribution Plan We have established a defined contribution 401(k) plan for eligible employees. Prior to January 1, 2018, employees could contribute up to 20% of their eligible pretax compensation to the plan and we matched 100% of the first 3% of the employees' contributions. Effective January 1, 2018, employees may contribute up to 50% of their eligible pretax compensation to the plan and we match 100% of the first 3% of the employees' contributions and an additional 50% of the next 2% of the employees' contributions. At our option, we may make supplemental contributions to the plan, but have not made such supplemental contributions in the past three years. The matching contributions made by us totaled $1.1 million , $1.1 million and $1.0 million during the years ended January 31, 2018 , 2017 and 2016 , respectively.</t>
  </si>
  <si>
    <t>Contingencies</t>
  </si>
  <si>
    <t>Commitments and Contingencies Disclosure [Abstract]</t>
  </si>
  <si>
    <t>Contingencies Securities Litigation. We and two of our former executive officers are defendants in a consolidated securities class action lawsuit pending in the United States District Court for the Southern District of Texas (the “Court”), captioned In re Conn's Inc. Securities Litigation, Cause No. 14-CV-00548 (the “Consolidated Securities Action”). The Consolidated Securities Action started as three separate purported securities class action lawsuits filed between March 5, 2014 and May 5, 2014 in the Court that were consolidated into the Consolidated Securities Action on June 3, 2014. The plaintiffs in the Consolidated Securities Action allege that the defendants made false and misleading statements or failed to disclose material adverse facts about our business, operations, and prospects. They allege violations of sections 10(b) and 20(a) of the Securities Exchange Act of 1934 and Rule 10b-5 promulgated thereunder and seek to certify a class of all persons and entities that purchased or otherwise acquired Conn's common stock or call options, or sold or wrote Conn's put options between April 3, 2013 and December 9, 2014. The complaint does not specify the amount of damages sought. On June 30, 2015, the Court held a hearing on the defendants' motion to dismiss plaintiffs' complaint. At the hearing, the Court dismissed Brian Taylor, a former executive officer, and certain other aspects of the complaint. The Court ordered the plaintiffs to further amend their complaint in accordance with its ruling, and the plaintiffs filed their Fourth Consolidated Amended Complaint on July 21, 2015. The remaining defendants filed a motion to dismiss on August 28, 2015. The defendant's motion to dismiss was fully briefed and the Court held a hearing on defendants' motion on March 25, 2016 and on May 5, 2016, the Court issued a ruling that dismissed 78 of 91 alleged misstatements. The parties have submitted their respective briefs in support of, and in opposition to, class certification, and also engaged in discovery pursuant to the Court’s scheduling order. In late June 2017, the Court granted the plaintiffs’ motion for class certification, and shortly thereafter, Defendants filed a petition for permission to appeal to the United States Fifth Circuit Court of Appeals (the "Fifth Circuit"). The Fifth Circuit granted leave to appeal on August 21, 2017. Briefing on the appeal is complete and the Fifth Circuit has scheduled oral arguments for May 2, 2018. We anticipate that the appellate court may issue its ruling in the summer of 2018. Trial is scheduled for October 2018. On April 2, 2018, MicroCapital Fund, LP, MicroCapital Fund Ltd, and MicroCapital LLC filed a lawsuit against us and certain of our former executive officers in the United States District Court for the Southern District of Texas, Cause No. 4:18-CV-01020. The plaintiffs in this action allege that the defendants made false and misleading statements or failed to disclose material facts about our credit and underwriting practices, accounting and internal controls. Plaintiffs allege violations of sections 10(b) and 20(a) of the Securities Exchange Act of 1934 and Rule 10b-5 promulgated thereunder, Texas and Connecticut common law fraud, and Texas common law negligent misrepresentation against all defendants; as well section 20A of the Securities Exchange Act of 1934; and Connecticut common law negligent misrepresentation against certain defendants arising from plaintiffs’ purchase of Conn’s, Inc. securities between April 3, 2013 and February 20, 2014. The complaint does not specify the amount of damages sought. We intend to vigorously defend against all of the claims in the Consolidated Securities Action and MicroCapital Fund claims against us. It is not possible at this time to predict the timing or outcome of any of this litigation, and we cannot reasonably estimate the possible loss or range of possible loss from these claims. Derivative Litigation. On December 1, 2014, an alleged shareholder, purportedly on behalf of the Company, filed a derivative shareholder lawsuit against us and certain of our current and former directors and former executive officers in the Court, captioned as Robert Hack, derivatively on behalf of Conn's, Inc., v. Theodore M. Wright (former executive officer and former director), Bob L. Martin, Jon E.M. Jacoby (former director), Kelly M. Malson, Douglas H. Martin, David Schofman, Scott L. Thompson (former director), Brian Taylor (former executive officer) and Michael J. Poppe (former executive officer) and Conn's, Inc., Case No. 4:14-cv-03442 (the "Original Derivative Action"). The complaint asserts claims for breach of fiduciary duty, unjust enrichment, gross mismanagement, and insider trading based on substantially similar factual allegations as those asserted in the Consolidated Securities Action. The plaintiff seeks unspecified damages against these persons and does not request any damages from us. Setting forth substantially similar claims against the same defendants, on February 25, 2015, an additional federal derivative action, captioned 95250 Canada LTEE, derivatively on Behalf of Conn's, Inc. v. Wright et al., Cause No. 4:15-cv-00521, was filed in the Court, which has been consolidated with the Original Derivative Action. The Court previously approved a stipulation among the parties to stay the action pending resolution of the motion for class certification in the Consolidated Securities Action. The parties have agreed to continue the stay pending a resolution of the Fifth Circuit appeal of class certification, and the Court has scheduled a status conference for April 10, 2018. Another derivative action was filed on January 27, 2015, captioned as Richard A. Dohn v. Wright, et al., Cause No. 2015-04405, in the 281st Judicial District Court, Harris County, Texas. This action makes substantially similar allegations to the Original Derivative Action against the same defendants. On September 14, 2017, the court entered an order extending the stay until September 7, 2018. Prior to filing a lawsuit, an alleged shareholder, Robert J. Casey II ("Casey"), submitted a demand under Delaware law, which our Board of Directors refused. On May 19, 2016, Casey, purportedly on behalf of the Company, filed a lawsuit against us and certain of our current and former directors and former executive officers in the 55th Judicial District Court, Harris County, Texas, captioned as Casey, derivatively on behalf of Conn's, Inc., v. Theodore M. Wright (former executive officer and former director), Michael J. Poppe (former executive officer), Brian Taylor (former executive officer), Bob L. Martin, Jon E.M. Jacoby (former director), Kelly M. Malson, Douglas H. Martin, David Schofman, Scott L. Thompson (former director) and William E. Saunders Jr., and Conn's, Inc., Cause No. 2016-33135. The complaint asserts claims for breach of fiduciary duties and unjust enrichment based on substantially similar factual allegations as those asserted in the Original Derivative Action. The complaint does not specify the amount of damages sought. Pursuant to the parties’ agreement, this action is currently stayed. Other than Casey, none of the plaintiffs in the other derivative actions made a demand on our Board of Directors prior to filing their respective lawsuits. The defendants in the derivative actions intend to vigorously defend against these claims. It is not possible at this time to predict the timing or outcome of any of this litigation, and we cannot reasonably estimate the possible loss or range of possible loss from these claims. Regulatory Matters. We are continuing to cooperate with the SEC's investigation of our underwriting policies and bad debt provisions, which began in November 2014. The investigation is a non-public, fact-finding inquiry, and the SEC has stated that the investigation does not mean that any violations of law have occurred. In addition, we are involved in other routine litigation and claims incidental to our business from time to time which, individually or in the aggregate, are not expected to have a material adverse effect on us. As required, we accrue estimates of the probable costs for the resolution of these matters. These estimates have been developed in consultation with counsel and are based upon an analysis of potential results, assuming a combination of litigation and settlement strategies. However, the results of these proceedings cannot be predicted with certainty, and changes in facts and circumstances could impact our estimate of reserves for litigation. The Company believes that any probable and reasonably estimable loss associated with the foregoing has been adequately reflected in the accompanying financial statements.</t>
  </si>
  <si>
    <t>Variable Interest Entities</t>
  </si>
  <si>
    <t>Organization, Consolidation and Presentation of Financial Statements [Abstract]</t>
  </si>
  <si>
    <t>Variable Interest Entities In fiscal years 2018, 2017 and 2016, we securitized customer accounts receivables by transferring the receivables to various bankruptcy-remote VIEs. Under the terms of the respective securitization transactions, all cash collections and other cash proceeds of the customer receivables go first to the servicer and the holders of the asset-backed notes, and then to the residual equity holder. We retain the servicing of the securitized portfolio and receive a monthly fee of 4.75% (annualized) based on the outstanding balance of the securitized receivables, and we currently hold all of the residual equity. In addition, we, rather than the VIEs, will retain certain credit insurance income together with certain recoveries related to credit insurance and repair service agreements on charge-offs of the securitized receivables, which will continue to be reflected as a reduction of net charge-offs on a consolidated basis for as long as we consolidate the VIEs. We consolidate VIEs when we determine that we are the primary beneficiary of these VIEs, we have the power to direct the activities that most significantly impact the performance of the VIEs and our obligation to absorb losses and the right to receive residual returns are significant. The following table presents the assets and liabilities held by the VIEs (for legal purposes, the assets and liabilities of the VIEs will remain distinct from Conn's, Inc.): (in thousands) January 31, January 31, Assets: Restricted cash 85,322 $ 110,698 Due from Conn's, Inc., net 15,212 7,368 Customer accounts receivable: Customer accounts receivable 987,418 884,367 Restructured accounts 97,967 131,470 Allowance for uncollectible accounts (143,115 ) (150,435 ) Allowance for short-term, no-interest option programs (18,228 ) (15,912 ) Deferred fees and origination costs (9,332 ) — Total customer accounts receivable, net 914,710 849,490 Total assets $ 1,015,244 $ 967,556 Liabilities: Accrued expenses $ 6,723 $ 6,525 Other liabilities 10,639 6,691 Long-term debt: 2015 Class A Notes — 12,166 2015 Asset-Backed Class B Notes — 165,900 2016-A Class A Notes — 64,732 2016-A Class B Notes — 70,510 2016-A Class C Notes — 70,510 2016-B Class A Notes — 256,513 2016-B Class B Notes 73,589 111,960 2017-A Class A Notes 59,794 — 2017-A Class B Notes 106,270 — 2017-A Class C Notes 50,340 — 2017-B Class A Notes 292,663 — 2017-B Class B Notes 132,180 — 2017-B Class C Notes 78,640 — 793,476 752,291 Less deferred debt issuance costs (5,497 ) (6,710 ) Total long-term debt 787,979 745,581 Total liabilities $ 805,341 $ 758,797 The assets of the respective VIEs serve as collateral for the obligations of the respective VIEs. The holders of asset-backed notes have no recourse to assets outside of the respective VIEs.</t>
  </si>
  <si>
    <t>Segment Information</t>
  </si>
  <si>
    <t>Segment Reporting [Abstract]</t>
  </si>
  <si>
    <t>Segment Information Operating segments are defined as components of an enterprise that engage in business activities and for which discrete financial information is available that is evaluated on a regular basis by the chief operating decision maker to make decisions about how to allocate resources and assess performance. We are a leading specialty retailer and offer a broad selection of quality, branded durable consumer goods and related services in addition to a proprietary credit solution for our core credit-constrained consumers. We have two operating segments: (i) retail and (ii) credit. Our operating segments complement one another. The retail segment operates primarily through our stores and website in the retail furniture and mattresses, home appliances, consumer electronics and home office products business. Our retail segment product offerings include furniture and mattresses, home appliances, consumer electronics and home office products from leading global brands across a wide range of price points. Our credit segment offers affordable financing solutions to a large, under-served population of credit-constrained consumers who typically have limited credit alternatives. Our operating segments provide customers the opportunity to comparison shop across brands with confidence in our competitive prices as well as affordable monthly payment options, next day delivery and installation in the majority of our markets, and product repair service. We believe our large, attractively merchandised retail stores and credit solutions offer a distinctive value proposition compared to other retailers that target our core customer demographic. The operating segments follow the same accounting policies used in our consolidated financial statements. We evaluate a segment’s performance based upon operating income before taxes. Selling, general and administrative expense include the direct expenses of the retail and credit operations, allocated overhead expenses, and a charge to the credit segment to reimburse the retail segment for expenses it incurs related to occupancy, personnel, advertising and other direct costs of the retail segment which benefit the credit operations by sourcing credit customers and collecting payments. The reimbursement received by the retail segment from the credit segment is estimated using an annual rate of 2.5% times the average portfolio balance for each applicable period. As of January 31, 2018 , we operated retail stores in 14 states with no operations outside of the United States. No single customer accounts for more than 10% of our total revenues. Financial information by segment is presented in the following tables: Year ended January 31, 2018 (in thousands) Retail Credit Total Revenues: Furniture and mattress $ 393,853 $ — $ 393,853 Home appliance 337,538 — 337,538 Consumer electronic 248,727 — 248,727 Home office 80,330 — 80,330 Other 17,426 — 17,426 Product sales 1,077,874 — 1,077,874 Repair service agreement commissions 100,383 — 100,383 Service revenues 13,710 — 13,710 Total net sales 1,191,967 — 1,191,967 Finance charges and other revenues 341 323,723 324,064 Total revenues 1,192,308 323,723 1,516,031 Costs and expenses: Cost of goods sold 720,344 — 720,344 Selling, general and administrative expense (1) 316,325 134,088 450,413 Provision for bad debts 829 216,046 216,875 Charges and credits 13,331 — 13,331 Total costs and expenses 1,050,829 350,134 1,400,963 Operating income (loss) 141,479 (26,411 ) 115,068 Interest expense — 80,160 80,160 Loss on early extinguishment of debt — 3,274 3,274 Income (loss) before income taxes $ 141,479 $ (109,845 ) $ 31,634 Additional Disclosures: Property and equipment additions $ 16,876 $ 42 $ 16,918 Depreciation expense $ 30,065 $ 741 $ 30,806 January 31, 2018 (in thousands) Retail Credit Total Total assets $ 344,327 $ 1,556,472 $ 1,900,799 Year ended January 31, 2017 (in thousands) Retail Credit Total Revenues: Furniture and mattress $ 421,055 $ — $ 421,055 Home appliance 358,771 — 358,771 Consumer electronic 293,685 — 293,685 Home office 92,404 — 92,404 Other 20,282 — 20,282 Product sales 1,186,197 — 1,186,197 Repair service agreement commissions 113,615 — 113,615 Service revenues 14,659 — 14,659 Total net sales 1,314,471 — 1,314,471 Finance charges and other revenues 1,569 280,808 282,377 Total revenues 1,316,040 280,808 1,596,848 Costs and expenses: Cost of goods sold 823,082 — 823,082 Selling, general and administrative expense (1) 326,078 134,818 460,896 Provision for bad debts 990 241,304 242,294 Charges and credits 6,478 — 6,478 Total costs and expenses 1,156,628 376,122 1,532,750 Operating income (loss) 159,412 (95,314 ) 64,098 Interest expense — 98,615 98,615 Income (loss) before income taxes $ 159,412 $ (193,929 ) $ (34,517 ) Additional Disclosures: Property and equipment additions $ 46,374 $ 182 $ 46,556 Depreciation expense $ 28,063 $ 783 $ 28,846 January 31, 2017 (in thousands) Retail Credit Total Total assets $ 332,611 $ 1,608,523 $ 1,941,134 Year ended January 31, 2016 (in thousands) Retail Credit Total Revenues: Furniture and mattress $ 409,788 $ — $ 409,788 Home appliance 356,634 — 356,634 Consumer electronic 312,009 — 312,009 Home office 101,365 — 101,365 Other 19,338 — 19,338 Product sales 1,199,134 — 1,199,134 Repair service agreement commissions 109,730 — 109,730 Service revenues 13,725 — 13,725 Total net sales 1,322,589 — 1,322,589 Finance charges and other revenues 1,639 288,950 290,589 Total revenues 1,324,228 288,950 1,613,178 Costs and expenses: Cost of goods sold 833,126 — 833,126 Selling, general and administrative expense (1) 313,694 122,421 436,115 Provision for bad debts 791 221,386 222,177 Charges and credits 8,044 — 8,044 Total cost and expenses 1,155,655 343,807 1,499,462 Operating income (loss) 168,573 (54,857 ) 113,716 Interest expense — 63,106 63,106 Loss from early extinguishment of debt — 1,367 1,367 Income (loss) before income taxes $ 168,573 $ (119,330 ) $ 49,243 Additional Disclosures: Property and equipment additions $ 63,262 $ 143 $ 63,405 Depreciation expense $ 21,995 $ 711 $ 22,706 January 31, 2016 (in thousands) Retail Credit Total Total assets $ 314,857 $ 1,710,443 $ 2,025,300 (1) For the years ended January 31, 2018 , 2017 and 2016 , the amount of overhead allocated to each segment reflected in selling, general and administrative expense was $27.6 million , $24.5 million and $16.7 million , respectively. For the years ended January 31, 2018 , 2017 and 2016 , the amount of reimbursement made to the retail segment by the credit segment was $37.4 million , $38.8 million and $36.4 million , respectively.</t>
  </si>
  <si>
    <t>Guarantor Financial Information</t>
  </si>
  <si>
    <t>Condensed Financial Information of Parent Company Only Disclosure [Abstract]</t>
  </si>
  <si>
    <t>Guarantor Financial Information Conn's, Inc. is a holding company with no independent assets or operations other than its investments in its subsidiaries. The Senior Notes, which were issued by Conn's, Inc., are fully and unconditionally guaranteed on a joint and several senior unsecured basis by the Guarantors. As of January 31, 2018 and 2017, the direct or indirect subsidiaries of Conn's, Inc. that were not Guarantors (the "Non-Guarantor Subsidiaries") were the VIEs and minor subsidiaries. There are no restrictions under the Indenture on the ability of any of the Guarantors to transfer funds to Conn's, Inc. in the form of dividends or distributions. The following financial information presents the condensed consolidated balance sheet, statement of operations, and statement of cash flows for Conn's, Inc. (the issuer of the Senior Notes), the Guarantors, and the Non-Guarantor Subsidiaries, together with certain eliminations. Investments in subsidiaries are accounted for by the parent company using the equity method for purposes of this presentation. Results of operations of subsidiaries are therefore reflected in the parent company's investment accounts and operations. The consolidated financial information includes financial data for: (i) Conn’s, Inc. (on a parent-only basis), (ii) Guarantors, (iii) Non-Guarantor Subsidiaries, and (iv) the parent company and the subsidiaries on a consolidated basis at January 31, 2018 and 2017 (after the elimination of intercompany balances and transactions). Condensed Consolidated Balance Sheets as of January 31, 2018 (in thousands) Conn's, Inc. Guarantors Non-Guarantor Subsidiaries Eliminations Consolidated Assets Current assets: Cash and cash equivalents $ — $ 9,286 $ — $ — $ 9,286 Restricted cash — 1,550 85,322 — 86,872 Customer accounts receivable, net of allowance — 177,117 459,708 — 636,825 Other accounts receivable — 71,186 — — 71,186 Inventories — 211,894 — — 211,894 Other current assets — 68,621 15,212 (19,879 ) 63,954 Total current assets — 539,654 560,242 (19,879 ) 1,080,017 Investment in and advances to subsidiaries 735,272 209,903 — (945,175 ) — Long-term portion of customer accounts receivable, net of allowance — 195,606 455,002 — 650,608 Property and equipment, net — 143,152 — — 143,152 Deferred income taxes 21,565 — — — 21,565 Other assets — 5,457 — 5,457 Total assets $ 756,837 $ 1,093,772 $ 1,015,244 $ (965,054 ) $ 1,900,799 Liabilities and Stockholders' Equity Current liabilities: Current maturities of capital lease obligations $ — $ 907 $ — $ — $ 907 Accounts payable — 71,617 — — 71,617 Accrued expenses 686 66,370 6,723 (4,667 ) 69,112 Other current liabilities — 32,685 5,002 (15,212 ) 22,475 Total current liabilities 686 171,579 11,725 (19,879 ) 164,111 Deferred rent — 87,003 — — 87,003 Long-term debt and capital lease obligations 221,083 81,043 787,979 — 1,090,105 Other long-term liabilities — 18,875 5,637 — 24,512 Total liabilities 221,769 358,500 805,341 (19,879 ) 1,365,731 Stockholders' equity: Total stockholders' equity 535,068 735,272 209,903 (945,175 ) 535,068 Total liabilities and stockholders' equity $ 756,837 $ 1,093,772 $ 1,015,244 $ (965,054 ) $ 1,900,799 Deferred income taxes related to tax attributes of the Guarantors and Non-Guarantor Subsidiaries are reflected under Conn's, Inc. Condensed Consolidated Statements of Operations for the year ended January 31, 2018 (in thousands) Conn's, Inc. Guarantors Non-Guarantor Subsidiaries Eliminations Consolidated Revenues: Total net sales $ — $ 1,191,967 $ — $ — $ 1,191,967 Finance charges and other revenues — 173,539 150,525 — 324,064 Servicing fee revenue — 63,372 — (63,372 ) — Total revenues — 1,428,878 150,525 (63,372 ) 1,516,031 Costs and expenses: Cost of goods sold — 720,344 — — 720,344 Selling, general and administrative expense — 460,698 53,087 (63,372 ) 450,413 Provision for bad debts — 42,677 174,198 — 216,875 Charges and credits — 13,331 — — 13,331 Total costs and expenses — 1,237,050 227,285 (63,372 ) 1,400,963 Operating income (loss) — 191,828 (76,760 ) — 115,068 Interest expense 17,772 15,978 46,410 — 80,160 Loss on extinguishment of debt — 349 2,925 — 3,274 Income (loss) before income taxes (17,772 ) 175,501 (126,095 ) — 31,634 Provision (benefit) for income taxes (14,141 ) 139,647 (100,335 ) — 25,171 Net income (loss) (3,631 ) 35,854 (25,760 ) $ — 6,463 Income (loss) from consolidated subsidiaries 10,094 (25,760 ) — 15,666 — Consolidated net income (loss) $ 6,463 $ 10,094 $ (25,760 ) $ 15,666 $ 6,463 Condensed Consolidated Statements of Cash Flows for the year ended January 31, 2018 (in thousands) Conn's, Inc. Guarantors Non-Guarantor Subsidiaries Eliminations Consolidated Net cash provided by (used in) operating activities $ (3,318 ) $ (924,343 ) $ 979,022 $ — $ 51,361 Cash flows from investing activities: Purchase of customer accounts receivables — — (1,112,903 ) 1,112,903 — Sale of customer accounts receivables — 1,112,903 — (1,112,903 ) — Purchase of property and equipment — (16,918 ) — — (16,918 ) Net cash provided by (used in) investing activities — 1,095,985 (1,112,903 ) — (16,918 ) Cash flows from financing activities: Proceeds from issuance of asset-backed notes — — 1,042,034 — 1,042,034 Payments on asset-backed notes — (78,779 ) (922,923 ) — (1,001,702 ) Changes in restricted cash balances — (1,550 ) 25,376 — 23,826 Borrowings from revolving credit facility — 1,717,012 — — 1,717,012 Payments on revolving credit facility — (1,817,512 ) — — (1,817,512 ) Payment of debt issuance costs and amendment fees — (3,268 ) (10,606 ) — (13,874 ) Proceeds from stock issued under employee benefit plans 3,318 — — — 3,318 Tax Payments associated with equity-based compensation transactions — (1,182 ) — — (1,182 ) Other — (643 ) — — (643 ) Net cash provided by (used in) financing activities 3,318 (185,922 ) 133,881 — (48,723 ) Net change in cash and cash equivalents — (14,280 ) — — (14,280 ) Cash and cash equivalents, beginning of period — 23,566 — — 23,566 Cash and cash equivalents, end of period $ — $ 9,286 $ — $ — $ 9,286 Condensed Consolidated Balance Sheets as of January 31, 2017 (in thousands) Conn's, Inc. Guarantors Non-Guarantor Subsidiaries Eliminations Consolidated Assets Current assets: Cash and cash equivalents $ — $ 23,566 $ — $ — $ 23,566 Restricted cash — — 110,698 — 110,698 Customer accounts receivable, net of allowance — 173,054 529,108 — 702,162 Other accounts receivable — 69,286 — — 69,286 Inventories — 164,856 — — 164,856 Other current assets — 21,505 7,368 (11,768 ) 17,105 Total current assets — 452,267 647,174 (11,768 ) 1,087,673 Investment in and advances to subsidiaries 678,149 220,107 — (898,256 ) — Long-term portion of customer accounts receivable, net of allowance — 295,522 320,382 — 615,904 Property and equipment, net — 159,202 — — 159,202 Deferred income taxes 71,442 — — — 71,442 Other assets — 6,913 — — 6,913 Total assets $ 749,591 $ 1,134,011 $ 967,556 $ (910,024 ) $ 1,941,134 Liabilities and Stockholders' Equity Current liabilities: Current maturities of capital lease obligations $ — $ 849 $ — $ — $ 849 Accounts payable — 101,612 — — 101,612 Accrued expenses 686 40,287 6,525 (4,399 ) 43,099 Other current liabilities — 25,230 3,961 (7,370 ) 21,821 Total current liabilities 686 167,978 10,486 (11,769 ) 167,381 Deferred rent — 87,957 — — 87,957 Long-term debt and capital lease obligations 219,768 179,044 745,581 — 1,144,393 Other long-term liabilities — 20,883 2,730 — 23,613 Total liabilities 220,454 455,862 758,797 (11,769 ) 1,423,344 Stockholders' equity: Total stockholders' equity 529,137 678,149 208,759 (898,255 ) 517,790 Total liabilities and stockholders' equity $ 749,591 $ 1,134,011 $ 967,556 $ (910,024 ) $ 1,941,134 Condensed Consolidated Statement of Operations for the year ended January 31, 2017 (in thousands) Conn's, Inc. Guarantors Non-Guarantor Subsidiaries Eliminations Consolidated Revenues: Total net sales $ — $ 1,314,471 $ — $ — $ 1,314,471 Finance charges and other revenues — 117,028 165,349 — 282,377 Servicing fee revenue — 60,149 — (60,149 ) — Total revenues — 1,491,648 165,349 (60,149 ) 1,596,848 Costs and expenses: Cost of goods sold — 823,082 — — 823,082 Selling, general and administrative expense — 460,076 60,969 (60,149 ) 460,896 Provision for bad debts — 6,974 235,320 — 242,294 Charges and credits — 6,478 — — 6,478 Total costs and expenses — 1,296,610 296,289 (60,149 ) 1,532,750 Operating income (loss) — 195,038 (130,940 ) — 64,098 Interest expense 17,708 13,379 67,528 — 98,615 Loss on extinguishment of debt — — — — — Income (loss) before income taxes (17,708 ) 181,659 (198,468 ) — (34,517 ) Provision (benefit) for income taxes (4,594 ) 47,129 (51,490 ) — (8,955 ) Net income (loss) (13,114 ) 134,530 (146,978 ) — (25,562 ) Income (loss) from consolidated subsidiaries (12,448 ) (146,978 ) — 159,422 — Consolidated net income (loss) $ (25,562 ) $ (12,448 ) $ (146,978 ) $ 159,422 $ (25,562 ) Condensed Consolidated Statement of Cash Flows for the year ended January 31, 2017 (in thousands) Conn's, Inc. Guarantors Non-Guarantor Subsidiaries Eliminations Consolidated Net cash provided by (used in) operating activities $ (1,268 ) $ (723,018 ) $ 929,457 $ — $ 205,171 Cash flows from investing activities: Purchase of customer accounts receivables — — (923,842 ) 923,842 — Sale of customer accounts receivables — 923,842 — (923,842 ) — Purchase of property and equipment — (46,556 ) — — (46,556 ) Proceeds from sales of property — 10,806 — — 10,806 Net cash provided by (used in) investing activities — 888,092 (923,842 ) — (35,750 ) Cash flows from financing activities: Proceeds from issuance of asset-backed notes — — 1,067,850 — 1,067,850 Payments on asset-backed notes — — (1,032,842 ) — (1,032,842 ) Changes in restricted cash balances — — (32,122 ) — (32,122 ) Borrowings from revolving credit facility — 724,697 — — 724,697 Payments on revolving credit facility — (876,404 ) — — (876,404 ) Payment of debt issuance costs and amendment fees — (1,215 ) (8,501 ) — (9,716 ) Proceeds from stock issued under employee benefit plans 1,268 — — — 1,268 Tax Payments associated with equity-based compensation transactions — (40 ) — — (40 ) Other — (800 ) — — (800 ) Net cash provided by (used in) financing activities 1,268 (153,762 ) (5,615 ) — (158,109 ) Net change in cash and cash equivalents — 11,312 — — 11,312 Cash and cash equivalents, beginning of period — 12,254 — — 12,254 Cash and cash equivalents, end of period $ — $ 23,566 $ — $ — $ 23,566 Condensed Consolidated Statement of Operations for the year ended January 31, 2016 . (in thousands) Conn's, Inc. Guarantors Non-Guarantor Subsidiaries Eliminations Consolidated Revenues: Total net sales $ — $ 1,322,589 $ — $ — $ 1,322,589 Finance charges and other revenues — 201,494 89,095 — 290,589 Servicing fee revenue — 28,395 — (28,395 ) — Total revenues — 1,552,478 89,095 (28,395 ) 1,613,178 Costs and expenses: Cost of goods sold — 833,126 — — 833,126 Selling, general and administrative expense — 436,115 28,395 (28,395 ) 436,115 Provision for bad debts — 169,831 52,346 — 222,177 Charges and credits — 8,044 — — 8,044 Total costs and expenses — 1,447,116 80,741 (28,395 ) 1,499,462 Operating income — 105,362 8,354 — 113,716 (Income) loss from consolidated subsidiaries — — — — Interest expense 19,189 15,551 28,366 — 63,106 Loss on extinguishment of debt 483 884 — — 1,367 Income (loss) before income taxes (19,672 ) 88,927 (20,012 ) — 49,243 (Benefit) provision for income taxes (7,346 ) 33,207 (7,473 ) — 18,388 Net income (loss) (12,326 ) 55,720 (12,539 ) — 30,855 Income (loss) from consolidated subsidiaries 43,181 (12,539 ) — 30,642 — Consolidated net income (loss) $ 30,855 $ 43,181 $ (12,539 ) $ 30,642 $ 30,855 Condensed Consolidated Statement of Cash Flows for the year ended January 31, 2016 . (in thousands) Conn's, Inc. Guarantors Non-Guarantor Subsidiaries Eliminations Consolidated Net cash provided by (used in) operating activities $ 15,201 $ (651,895 ) $ 464,909 $ — $ (171,785 ) Cash flows from investing activities: Purchase of customer accounts receivables — — (1,076,106 ) 1,076,106 — Sale of customer accounts receivables — 1,076,106 — (1,076,106 ) — Purchase of property and equipment — (63,405 ) — — (63,405 ) Proceeds from sales of property — 5,647 — — 5,647 Net change in intercompany 160,739 — — (160,739 ) — Net cash provided by (used in) investing activities 160,739 1,018,348 (1,076,106 ) (160,739 ) (57,758 ) Cash flows from financing activities: Proceeds from issuance of asset-backed notes — — 1,118,000 — 1,118,000 Payments on asset-backed notes — — (400,717 ) — (400,717 ) Changes in restricted cash balances — — (78,576 ) — (78,576 ) Borrowings from revolving credit facility — 606,288 — — 606,288 Payments on revolving credit facility — (805,193 ) — — (805,193 ) Repurchase of senior notes (22,965 ) — — — (22,965 ) Payment of debt issuance costs and amendment fees (3,847 ) (4,419 ) (27,510 ) — (35,776 ) Repurchases of common stock (151,781 ) — — — (151,781 ) Proceeds from stock issued under employee benefit plans 2,653 — — — 2,653 Net change in intercompany — (160,739 ) — 160,739 — Tax Payments associated with equity-based compensation transactions — (1,726 ) — — (1,726 ) Other — (633 ) — — (633 ) Net cash (used in) provided by financing activities (175,940 ) (366,422 ) 611,197 160,739 229,574 Net change in cash and cash equivalents — 31 — — 31 Cash and cash equivalents, beginning of period — 12,223 — — 12,223 Cash and cash equivalents, end of period $ — $ 12,254 $ — $ — $ 12,254</t>
  </si>
  <si>
    <t>Quarterly Information (Unaudited)</t>
  </si>
  <si>
    <t>Quarterly Financial Information Disclosure [Abstract]</t>
  </si>
  <si>
    <t>Quarterly Information (Unaudited) The following tables set forth certain quarterly financial data for the years ended January 31, 2018 and 2017 that have been prepared on a consistent basis as the accompanying audited consolidated financial statements and include all adjustments necessary for a fair presentation, in all material respects, of the information shown: (dollars in thousands, except per share amounts) Fiscal Year 2018 Quarter Ended April 30 July 31 October 31 January 31 Revenues: Retail Segment $ 279,365 $ 286,505 $ 291,903 $ 334,535 Credit Segment 76,461 80,142 81,269 85,851 Total revenues $ 355,826 $ 366,647 $ 373,172 $ 420,386 Percent of annual revenues 23.5 % 24.2 % 24.6 % 27.7 % Cost and expenses: Cost of goods sold $ 171,950 $ 172,306 $ 175,591 $ 200,497 Operating income (loss): Retail Segment $ 32,011 $ 31,299 $ 29,586 $ 48,583 Credit Segment (11,829 ) (2,107 ) (8,733 ) (3,742 ) Total operating income $ 20,182 $ 29,192 $ 20,853 $ 44,841 Net income (loss) $ (2,580 ) $ 4,273 $ 1,569 $ 3,201 Income (loss) per share: Basic (1) $ (0.08 ) $ 0.14 $ 0.05 $ 0.10 Diluted (1) $ (0.08 ) $ 0.14 $ 0.05 $ 0.10 Fiscal Year 2017 (dollars in thousands, except per share amounts) Quarter Ended April 30 July 31 October 31 January 31 Revenues: Retail Segment $ 319,036 $ 332,436 $ 308,370 $ 356,198 Credit Segment 70,077 65,721 68,403 76,607 Total revenues $ 389,113 $ 398,157 $ 376,773 $ 432,805 Percent of annual revenues 24.4 % 24.9 % 23.6 % 27.1 % Cost and expenses: Cost of goods sold $ 204,466 $ 208,869 $ 192,374 $ 217,373 Operating income (loss): Retail Segment $ 33,663 $ 35,707 $ 33,946 $ 56,096 Credit Segment (21,007 ) (29,356 ) (17,555 ) (27,396 ) Total operating income $ 12,656 $ 6,351 $ 16,391 $ 28,700 Net income (loss) $ (9,749 ) $ (11,924 ) $ (3,815 ) $ (74 ) Loss per share: Basic (1) $ (0.32 ) $ (0.39 ) $ (0.12 ) $ 0.00 Diluted (1) $ (0.32 ) $ (0.39 ) $ (0.12 ) $ 0.00 (1) The sum of the quarterly earnings per share amounts may not equal the fiscal year amount due to rounding and use of weighted-average shares outstanding.</t>
  </si>
  <si>
    <t>Subsequent Events</t>
  </si>
  <si>
    <t>Subsequent Events [Abstract]</t>
  </si>
  <si>
    <t>Subsequent Events Financing under Warehouse Financing Transaction and Early Redemption of 2016-B Class B Notes. On February 15, 2018, affiliates of the Company closed on a financing transaction in the amount of $52.2 million (the "Financing"). The net proceeds of the Financing were used to prepay in full the Series 2016-B Class B Notes (the "2016-B Redeemed Notes"), which had been issued by Conn’s Receivables Funding 2016-B, LLC under a securitization transaction entered into on October 6, 2016, that were still outstanding as of February 15, 2018. On February 15, 2018, the Company completed the redemption of its 2016-B Redeemed Notes at an aggregate redemption price of $73.6 million (which was equal to the entire outstanding principal of, plus accrued interest and the call premium on, the 2016-B Redeemed Notes). The net funds used to call the notes was $50.3 million , which is equal to the redemption price less adjustments of $23.3 million for funds held in reserve and collection accounts in accordance with the terms of the applicable indenture governing the 2016-B Redeemed Notes. The difference between the net proceeds of the Warehouse Financing and the carrying value of the 2016-B Redeemed Notes at redemption was used to fund fees, expenses and a reserve account related to the Warehouse facility. Equity Awards. On March 28, 2017, the Compensation Committee of the Board of Directors approved equity awards to certain officers of the Company (“Equity Awards”), consisting of an aggregate of 620,166 non-qualified stock options (“Options”) and 77,280 RSUs. The Options and RSUs are scheduled to vest in two equal installments as follows: 310,083 of the Options and 38,640 of the RSUs to vest on March 28, 2021, and 310,083 of the Options and 38,640 of the RSUs to vest on March 28, 2022. The Options are exercisable after vesting at a strike price of $ 32.35 , the Company’s closing stock price on the date of the Equity Awards.</t>
  </si>
  <si>
    <t>Summary of Significant Accounting Policies (Policies)</t>
  </si>
  <si>
    <t>Business Activities</t>
  </si>
  <si>
    <t xml:space="preserve">Business .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redit-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constrained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ur management evaluates performance and allocates resources based on the operating results of the retail and credit segments. The consolidated financial statements have been prepared in accordance with U.S. generally accepted accounting principles ("GAAP") and prevailing industry practices. </t>
  </si>
  <si>
    <t>Fiscal Year</t>
  </si>
  <si>
    <t>Fiscal Year. Our fiscal year ends on January 31. References to a fiscal year refer to the calendar year in which the fiscal year ends.</t>
  </si>
  <si>
    <t>Principles of Consolidation</t>
  </si>
  <si>
    <t xml:space="preserve">Principles of Consolidation . The consolidated financial statements include the accounts of Conn's, Inc. and its wholly-owned subsidiaries. All material intercompany transactions and balances have been eliminated in consolidation. </t>
  </si>
  <si>
    <t>Variable Interest Entities. 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solidated financial statements. Refer to Note 6, Debt and Capital Lease Obligations, and Note 13, Variable Interest Entities, for additional information.</t>
  </si>
  <si>
    <t>Use of Estimates</t>
  </si>
  <si>
    <t xml:space="preserve">Use of Estimates .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 </t>
  </si>
  <si>
    <t>Cash and Cash Equivalents</t>
  </si>
  <si>
    <t xml:space="preserve">Cash and Cash Equivalents . Cash and cash equivalents include cash, credit card deposits in-transit, and highly liquid debt instruments purchased with a maturity of three months or less. </t>
  </si>
  <si>
    <t>Restricted Cash. The restricted cash balance as of January 31, 2018 and 2017 includes $58.1 million and $75.2 million , respectively, of cash we collected as servicer on the securitized receivables that was subsequently remitted to the VIEs and $27.2 million and $35.5 million , respectively, of cash held by the VIEs as additional collateral for the asset-backed notes.</t>
  </si>
  <si>
    <t>Customer Accounts Receivable. Customer accounts receivable reported in the consolidated balance sheet includes total receivables managed, including both those transferred to the VIEs and those not transferred to the VIEs. Customer accounts receivable are recognized at the time the customer takes possession of the product. Based on contractual terms, we record the amount of principal and accrued interest on customer receivables that is expected to be collected within the next twelve months in current assets with the remaining balance in long-term assets on the consolidated balance sheet.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 an effort to mitigate losses on our accounts receivable, we may make loan modifications to a borrower experiencing financial difficulty. In our role as servicer, we may also make modifications to loans held by the VIEs. The loan modifications are intended to maximize net cash flow after expenses and avoid the need to repossess collateral or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To a much lesser extent, we may provide the customer the ability to re-age their obligation by refinancing the account, which does not change the interest rate or the total principal amount due from the customer but does reduce the monthly contractual payments and extend the term. We consider accounts that have been re-aged in excess of three months or refinanced as Troubled Debt Restructurings ("TDR" or "Restructured Accounts").</t>
  </si>
  <si>
    <t>Interest Income on Customer Accounts Receivable</t>
  </si>
  <si>
    <t>Interest Income on Customer Accounts Receivable .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Any contractual interest income received from customers in excess of the interest income calculated using the interest method is recorded as deferred revenue on our balance sheets. At January 31, 2018 and 2017 , there were $12.5 million and $13.7 million , respectively, of deferred interest included in deferred revenues and other credits and other long-term liabilities. The deferred interest will ultimately be brought into income as the accounts pay off or charge-off. We offer 12 -month and 18 -month no -interest option programs.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 -interest option finance programs with an offsetting reserve for those customers expected to satisfy the requirements of the program based on our historical experience. We discontinued offering our 18-month no-interest option finance program after January 31, 2018. No -interest option finance programs with terms greater than 12 months are discounted to their present value at origination, resulting in a reduction in sales and customer receivables, and the discount amount is amortized into finance charges and other revenues over the term of the contract.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typically only place accounts in non-accrual status when legally required. Payments received on non-accrual loans will be applied to principal and reduce the amount of the loan. At January 31, 2018 and 2017 , customer receivables carried in non-accrual status were $16.9 million and $22.9 million , respectively. At January 31, 2018 and 2017 , customer receivables that were past due 90 days or more and still accruing interest totaled $109.7 million and $124.0 million , respectively.</t>
  </si>
  <si>
    <t>Allowance for doubtful accounts</t>
  </si>
  <si>
    <t>Allowance for Doubtful Accounts. The determination of the amount of the allowance for bad debts is, by nature, highly complex and subjective. Future events that are inherently uncertain could result in material changes to the level of the allowance for bad debts. General economic conditions, changes to state or federal regulations and a variety of other factors that affect the ability of borrowers to service their debts or our ability to collect will impact the future performance of the portfolio. We establish an allowance for doubtful accounts, including estimated uncollectible interest, to cover probable and estimable losses on our customer accounts receivable resulting from the failure of customers to make contractual payments. Our customer portfolio balance consists of a large number of relatively small, homogeneous accounts. None of our accounts are large enough to warrant individual evaluation for impairment. We record an allowance for doubtful accounts on our non-TDR customer accounts receivable that we expect to charge-off over the next 12 months based on historical gross charge-off rates over the last 24 months. We incorporate an adjustment to historical gross charge-off rates for a scaled factor of the year-over-year change in six month average first payment default rates and the year-over-year change in the balance of customer accounts receivable that are 60 days or more past due. In addition to adjusted historical gross charge-off rates, estimates of post-charge-off recoveries, including cash payments from customers, amounts realized from the repossession of the products financed, sales tax recoveries from taxing jurisdictions, and payments received under credit insurance policies are also considered. Qualitative adjustments are made to the allowance for bad debts when, based on management’s judgment, there are internal or external factors impacting probable incurred losses not taken into account by the quantitative calculations. These qualitative considerations are based on the following factors: changes in lending policies and procedures, changes in economic and business conditions, changes in the nature and volume of the portfolio, changes in lending management, changes in credit quality statistics, changes in concentrations of credit, and other internal or external factor changes. We utilize an economic qualitative adjustment based on changes in unemployment rates if current unemployment rates in our markets are worse than they were on average over the last 24 months. We also qualitatively limit the impact of changes in first payment default rates and changes in delinquency when those changes result in a decrease to the allowance for bad debts based on a measure of the dispersion of historical charge-off rates. We determine allowances for those accounts that are TDR based on the discounted present value of cash flows expected to be collected over the life of those accounts based primarily on the performance of TDR loans over the last 24 months. The cash flows are discounted based on the weighted-average effective interest rate of the TDR accounts. The excess of the carrying amount over the discounted cash flow amount is recorded as an allowance for loss on those accounts .</t>
  </si>
  <si>
    <t>Inventories. Inventories consist of merchandise purchased for resale and service parts and are recorded at the lower of cost or market. The carrying value of the inventory is reduced to its net realizable value for any items with excess of carrying amount, typically weighted-average cost, over the amount we expect to realize from the ultimate sale or other disposition of the inventory, with a corresponding charge to cost of sales. The write-down of inventory to net realizable value is estimated based on assumptions regarding inventory aging, historical product sales, and obsolescence of products on hand.</t>
  </si>
  <si>
    <t>Vendor Allowances</t>
  </si>
  <si>
    <t>Vendor Allowances . We receive funds from vendors for price protection, product rebates (earned upon purchase or sale of product), marketing, and promotion programs, collectively referred to as vendor allowances, which are recorded on the accrual basis. We estimate the vendor allowances to accrue based on the progress of satisfying the terms of the programs based on actual and projected sales or purchase of qualifying products. If the programs are related to product purchases, the vendor allowances are recorded as a reduction of product cost in inventory still on hand with any remaining amounts recorded as a reduction of cost of goods sold.</t>
  </si>
  <si>
    <t>Property and Equipment . Property and equipment, including any major additions and improvements to property and equipment, are recorded at cost. Normal repairs and maintenance that do not materially extend the life of property and equipment are expensed as incurred. Depreciation, which includes amortization of capitalized leases, is computed using the straight-line method over the estimated useful lives of the assets, or in the case of leasehold improvements, over the shorter of the estimated useful lives or the remaining terms of the leases.</t>
  </si>
  <si>
    <t>Internal-Use Software Costs</t>
  </si>
  <si>
    <t xml:space="preserve">Internal-Use Software Costs. Costs related to software developed or obtained for internal use are expensed as incurred until the application development stage has been reached. Once the application development stage has been reached, certain qualifying costs are capitalized until the software is ready for its intended use. </t>
  </si>
  <si>
    <t>Impairment of Long-Lived Assets</t>
  </si>
  <si>
    <t xml:space="preserve">Impairment of Long-Lived Assets. Long-lived assets are evaluated for impairment, primarily at the retail store level. We monitor store performance in order to assess if events or changes in circumstances indicate that the carrying amount of the assets may not be recoverable. The most likely condition that would necessitate an assessment would be an adverse change in historical and estimated future results of a retail store's performance. For property and equipment held and used, we recognize an impairment loss if the carrying amount is not recoverable through its undiscounted cash flows and measure the impairment loss based on the difference between the carrying amount and estimated fair value. Fair value is determined by discounting the anticipated cash flows over the remaining term of the lease utilizing certain unobservable inputs (Level 3). </t>
  </si>
  <si>
    <t>Revenue Recognition</t>
  </si>
  <si>
    <t xml:space="preserve">Revenue Recognition . Revenue from the sale of retail products is recognized at the time the customer takes possession of the product. Such revenue is recognized net of any adjustments for sales incentives such as discounts, coupons, rebates or other free products or services and discounts on sales financed through no-interest option programs that extend beyond one year. We sell repair service agreements and credit insurance contracts on behalf of unrelated third-parties. For contracts where third-parties are the obligor on the contract, commissions are recognized in revenue at the time of sale, and in the case of retrospective commissions, when earned. Service revenues are recognized at the time service is provided to the customer. Sales financed by us under short-term, no-interest option credit programs are recognized at the time the customer takes possession of the product, consistent with the above stated policy. Sales financed by us under no-interest option programs with terms of greater than one year are recorded at their net present value. Sales of products financed through no-interest option programs with terms of one year or less are not discounted. Sales financed through third-party no-interest option programs typically require us to pay the third-party a fee on each completed sale, which is recorded as a reduction of net sales in the retail segment. Additionally, as part of our agreement with our third-party provider of no-interest option programs, we may receive retrospective commission revenues based on the total dollar value of sales made under our third-party provider. We classify amounts billed to customers for delivery, transportation and handling as revenues, with the related costs included in cost of goods sold. </t>
  </si>
  <si>
    <t>Expense Classifications</t>
  </si>
  <si>
    <t xml:space="preserve">Expense Classifications . We record as cost of goods sold, the direct cost of products and parts sold and related costs for delivery, transportation and handling, inbound freight, receiving, inspection, and other costs associated with the operations of our distribution system, including occupancy related to our warehousing operations. The costs associated with our merchandising, advertising, sales commissions, and all store occupancy costs, are included in SG&amp;A. </t>
  </si>
  <si>
    <t>Advertising Costs</t>
  </si>
  <si>
    <t xml:space="preserve">Advertising Costs. Advertising costs are expensed as incurred. </t>
  </si>
  <si>
    <t>Stock-based Compensation . Stock-based compensation expense is recorded, net of estimated forfeitures, for share-based compensation awards over the requisite service period using the straight-line method. An adjustment is made to compensation cost for any difference between the estimated forfeitures and the actual forfeitures related to the awards. For equity-classified share-based compensation awards, expense is recognized based on the grant-date fair value. For stock option grants, we use the Black-Scholes model to determine fair value. For grants of restricted stock units, the fair value of the grant is the market value of our stock at the date of issuance. For grants of performance-based restricted stock units, the fair value of the grant is the market value of our stock at the date of issuance adjusted for a market condition, a performance condition and a service condition.</t>
  </si>
  <si>
    <t>Self-insurance</t>
  </si>
  <si>
    <t xml:space="preserve">Self-insurance . We are self-insured for certain losses relating to group health, workers' compensation, automobile, general and product liability claims. We have stop-loss coverage to limit the exposure arising from these claims. Self-insurance losses for claims filed and claims incurred, but not reported, are accrued based upon our estimates of the net aggregate liability for claims incurred using development factors based on historical experience. </t>
  </si>
  <si>
    <t xml:space="preserve">Income Taxes . We are subject to U.S. federal income tax as well as income tax in multiple state jurisdictions. We follow the liability method of accounting for income taxes. Under this method, deferred tax assets and liabilities are determined based on temporary differences between GAAP and tax bases of assets and liabilities and for operating loss and tax credit carryforwards, as measured using the enacted tax rates expected to be in effect when the temporary differences are expected to be realized or settled. The effect on deferred tax assets and liabilities of a change in tax rates is recognized in income in the period in which the enactment occurs. A valuation allowance is provided when it is more-likely-than-not that some portion or all of a deferred tax asset will not be realized. The ultimate realization of deferred tax assets is dependent upon the generation of future taxable income during the periods in which those temporary differences become realizable. To the extent penalties and interest are incurred, we record these charges as a component of our provision for income taxes.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t>
  </si>
  <si>
    <t xml:space="preserve">Leases. We lease most of our current store locations and certain of our facilities and operating equipment under operating leases. The fixed, non-cancelable terms of our real estate leases are generally five to 15 years and generally include renewal options that allow us to extend the term beyond the initial non-cancelable term. Most of the real estate leases require payment of real estate taxes, insurance and certain common area maintenance costs in addition to future minimum lease payments. Equipment leases generally provide for initial lease terms of three to five years and provide for a purchase right at the end of the lease term at the then fair market value of the equipment. As of January 31, 2018 and 2017 , deferred rent related to lease agreements with escalating rent payments and rent holiday was $26.9 million and $25.4 million , respectively. Certain of our operating leases contain predetermined fixed escalations of the minimum rental payments over the lease. For these leases, we recognize the related rental expense on a straight-line basis over the term of the lease, which commences for accounting purposes on the date we take possession of the leased store. Possession generally occurs prior to making any lease payments and approximately 90 to 120 days prior to the opening of a store. In the early years of a lease with rent escalations, the recorded rent expense will exceed the actual cash payments. The amount of rent expense that exceeds the cash payments is recorded as deferred rent in the consolidated balance sheet. In the later years of a lease with rent escalations, the recorded rent expense will be less than the actual cash payments. The amount of cash payments that exceed the rent expense is then recorded as a reduction to deferred rent. Additionally, certain operating leases contain tenant allowance provisions, which obligate the landlord to remit cash to us as an incentive to enter into the lease agreement. We record the amount to be remitted by the landlord as a tenant allowance receivable as we earn it under the terms of the contract. At the same time, we record deferred rent in an equal amount in the consolidated balance sheet. The tenant allowance receivable is reduced as cash is received from the landlord, while the deferred rent is amortized as a reduction to rent expense over the lease term. </t>
  </si>
  <si>
    <t>Earnings per Share</t>
  </si>
  <si>
    <t>Earnings per Share . Basic earnings per share is calculated by dividing net income (loss) by the weighted-average number of common shares outstanding during the period. Diluted earnings per share include the dilutive effects of any stock options and restricted stock units granted, which is calculated using the treasury-stock method.</t>
  </si>
  <si>
    <t xml:space="preserve">Contingencies. An estimated loss from a contingency is recorded if it is probable that an asset has been impaired or a liability has been incurred at the date of the financial statements and the amount of the loss can be reasonably estimated. Gain contingencies are not recorded until realization is assured beyond a reasonable doubt. Legal costs related to loss contingencies are expensed as incurred. </t>
  </si>
  <si>
    <t>Fair Value of Financial Instruments</t>
  </si>
  <si>
    <t>Fair Value of Financial Instruments .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held by the consolidated VIEs and accounts payable approximate their carrying amounts because of the short maturity of these instruments. The fair value of customer accounts receivables, determined using a Level 3 discounted cash flow analysis, approximates their carrying amount, which includes the allowance for doubtful accounts. The fair value of our revolving credit facility approximates carrying value based on the current borrowing rate for similar types of borrowing arrangements.</t>
  </si>
  <si>
    <t>Recent Accounting Pronouncements</t>
  </si>
  <si>
    <t xml:space="preserve">Recent Accounting Pronouncements Adopted. In March 2016, the FASB issued ASU 2016-09, Compensation—Stock Compensation (Topic 718): Improvements to Employee Share-Based Payment Accounting , which modifies the accounting for excess tax benefits and tax deficiencies associated with share-based payments, the accounting for forfeitures, and the classification of certain items on the statement of cash flows. ASU 2016-09 eliminates the requirement to recognize excess tax benefits in additional paid-in capital ("APIC"), and the requirement to evaluate tax deficiencies for APIC or income tax expense classification, and provides for these benefits or deficiencies to be recorded as an income tax expense or benefit in the income statement. With these changes, tax-related cash flows resulting from share-based payments are classified as operating activities as opposed to financing. The standard became effective for us in the first quarter of fiscal year 2018. The amendment requiring the recognition of excess tax benefits and deficiencies as income tax benefit or expense in the income statement as opposed to being recognized as additional paid-in-capital was applied prospectively. The Company retrospectively adopted the amendments requiring the classification of excess tax benefits and deficiencies with other income tax cash flows as operating activities and cash paid when directly withholding shares as financing activities in the accompanying consolidated statements of cash flows. The total cash flow impact for fiscal year 2017 and fiscal year 2016 was $0.0 million and $2.3 million , respectively. The Company has elected to continue its current practice of estimating the number of awards expected to vest in determining the amount of compensation cost to be recognized related to share based payment transactions. In July 2015, the FASB issued ASU 2015-11, I nventory (Topic 330): Simplifying the Measurement of Inventory . ASU 2015-11 requires that inventory that is accounted for using first-in, first-out or average cost method and has historically been measured at the lower of cost or market be measured at the lower of cost and net realizable value. The update requires prospective application and became effective for us in the first quarter of fiscal year 2018. The adoption of this ASU did not have a material impact on our consolidated financial statements. Recent Accounting Pronouncements Yet To Be Adopted. In May 2014, the FASB issued ASU 2014-09, Revenue from Contracts with Customers , which provides a single comprehensive accounting standard for revenue recognition for contracts with customers and supersedes current guidance. Upon adoption of ASU 2014-09, entities are required to recognize revenue using the following comprehensive model: (1) identify contracts with customers, (2) identify the performance obligations in such contracts, (3) determine transaction price, (4) allocate the transaction price to the performance obligations, and (5) recognize revenue as each performance obligation is satisfied. In August 2015, the FASB issued ASU 2015-14, Revenue from Contracts with Customers: Deferral of Effective Date , which defers the effective date of ASU 2014-09 by one year and allows early adoption on a limited basis. The FASB has also issued ASU 2016-08, Revenue from Contracts with Customers: Principal versus Agent Considerations (Reporting Revenue Gross versus Net); ASU 2016-10, Revenue from Contracts with Customers: Identifying Performance Obligations and Licensing ; ASU 2016-11, Rescission of SEC Guidance Because of Accounting Standards Updates 2014-09 and 2014-16 Pursuant to Staff Announcements at the March 3, 2016 EITF Meeting ; and ASU 2016-12, Revenue from Contracts with Customers: Narrow-Scope Improvements and Practical Expedients, all of which were issued to improve and clarify the guidance in ASU 2014-09. These ASUs are effective for us beginning in the first quarter of fiscal year 2019 and will result in retrospective application, either in the form of recasting all prior periods presented or a cumulative adjustment to equity in the period of adoption. We currently anticipate adopting the standard using the cumulative catch-up transition method. Based on our assessment, as a result of adopting these ASUs, we expect the additional disclosure requirements will be qualitatively material. Additionally, we expect to record a cumulative catch-up transition adjustment related to repair service agreement retrospective commissions in the first quarter of fiscal year 2019. In February 2016, the FASB issued ASU 2016-02, Leases (Topic 842), which will change how lessees account for leases. For most leases, a liability will be recorded on the balance sheet based on the present value of future lease obligations with a corresponding right-of-use asset. Primarily for those leases currently classified by us as operating leases, we will recognize a single lease cost on a straight line basis based on the combined amortization of the lease obligation and the right-of-use asset. Other leases will be required to be accounted for as financing arrangements similar to how we currently account for capital leases. On transition, we will recognize a cumulative-effect adjustment to the retained earnings on the opening balance sheet in the period of adoption using a modified retrospective approach. The final standard will become effective for us beginning in the first quarter of fiscal year 2020. Based on our preliminary assessment, we believe the adoption of this ASU will have a material impact on our financial statements as we will be required to report additional leases on our consolidated balance sheet. We are the lessee under various lease agreements for our retail stores and equipment that are currently accounted for as operating leases as discussed in Note 8, Leases. In June 2016, the FASB issued ASU 2016-13, Financial Instruments—Credit Losses (Topic 326): Measurement of Credit Losses on Financial Instruments . ASU 2016-13 requires that financial assets measured at amortized cost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standard will become effective for us in the first quarter of fiscal year 2021 and early adoption is permitted beginning in the first quarter of fiscal year 2020. We have formed a cross-functional working group comprised of individuals from various functional areas including credit, finance, accounting, and information technology. While we are currently evaluating the impact on our consolidated financial statements, the adoption of ASU 2016-13 is likely to result in a material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In August 2016, the FASB issued ASU 2016-15, Statement of Cash Flows (Topic 230): Classification of Certain Cash Receipts and Cash Payments (a consensus of the Emerging Issues Task Force) . ASU 2016-15 clarifies guidance on the classification of certain cash receipts and payments in the statement of cash flows to reduce diversity in practice. Among other things, debt prepayment or debt extinguishment costs will be presented as cash outflows for financing activities on the statement of cash flow. The standard will become effective for us in the first quarter of fiscal year 2019. The adoption of this ASU is not expected to have a material impact on our consolidated financial statements. In October 2016, the FASB issued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The standard will become effective for us in the first quarter of fiscal year 2019. The application of the amendments will require the use of a modified retrospective basis through a cumulative-effect adjustment to retained earnings as of the beginning of the period of adoption. We do not expect the standard to have a material impact on our financial statements. In November 2016, the FASB issued ASU 2016-18, Statement of Cash Flows (Topic 230): Restricted Cash (a consensus of the FASB Emerging Issues Task Force) . ASU 2016-18 requires that the statement of cash flows provides the change in the total of cash, cash equivalents, and restricted cash or restricted cash equivalents. We hold restricted cash related to our asset backed security transactions. The adoption of this standard will result in us no longer showing the changes in restricted cash balances as a component of cash flows from financing activities but instead include the balances of both current and long-term restricted cash with cash and cash equivalents in total cash, cash equivalents and restricted cash for the beginning and end of the periods presented. The ASU will become effective for us in the first quarter of fiscal year 2019. </t>
  </si>
  <si>
    <t>Summary of Significant Accounting Policies (Tables)</t>
  </si>
  <si>
    <t>Shares outstanding for the earnings (loss) per share calculations</t>
  </si>
  <si>
    <t>The following table sets forth the shares outstanding for the earnings per share calculations: Year Ended January 31, 2018 2017 2016 Weighted-average common shares outstanding - Basic 31,192,439 30,776,479 35,084,343 Dilutive effect of stock options and restricted stock units 585,384 — 472,726 Weighted-average common shares outstanding - Diluted 31,777,823 30,776,479 35,557,069</t>
  </si>
  <si>
    <t>Charges and Credits Charges and Credits (Tables)</t>
  </si>
  <si>
    <t>Schedule of Charges and Credits</t>
  </si>
  <si>
    <t>Charges and credits consisted of the following: Year Ended January 31, (in thousands) 2018 2017 2016 Store and facility closure and relocation costs $ 2,381 $ 1,089 $ 637 Legal and professional fees and related reserves associated with the exploration of strategic alternatives, securities-related litigation and other legal matters 1,177 101 3,153 Indirect tax audit reserve 2,595 1,434 2,748 Executive management transition costs — 234 1,506 Impairment from disposal — 1,986 — Employee severance 1,317 1,634 — Write-off of capitalized software costs 5,861 — — $ 13,331 $ 6,478 $ 8,044</t>
  </si>
  <si>
    <t>Finance Charges and Other Revenues (Tables)</t>
  </si>
  <si>
    <t>Summary of the classification of the amounts as Finance charges and other</t>
  </si>
  <si>
    <t>Finance charges and other revenues consisted of the following: Year ended January 31, (in thousands) 2018 2017 2016 Interest income and fees $ 289,005 $ 238,386 $ 238,161 Insurance income 34,718 42,422 50,789 Other revenues 341 1,569 1,639 Total finance charges and other revenues $ 324,064 $ 282,377 $ 290,589</t>
  </si>
  <si>
    <t>Customer Accounts Receivable (Tables)</t>
  </si>
  <si>
    <t>Schedule of customer accounts receivable</t>
  </si>
  <si>
    <t xml:space="preserve"> Total Outstanding Balance Customer Accounts Receivable 60 Days Past Due (1) Re-aged (1) (2) (in thousands) January 31, January 31, January 31, January 31, January 31, January 31, Customer accounts receivable $ 1,374,269 $ 1,417,581 $ 114,120 $ 127,747 $ 217,952 $ 111,585 Restructured accounts 153,593 138,858 37,687 38,010 153,593 138,858 Total customer portfolio balance 1,527,862 1,556,439 $ 151,807 $ 165,757 $ 371,545 $ 250,443 Net deferred origination fees and costs (15,897 ) (6,991 ) Allowance for uncollectible accounts (203,572 ) (210,175 ) Allowances for no-interest option credit programs (20,960 ) (21,207 ) Total customer accounts receivables, net 1,287,433 1,318,066 Short-term portion of customer accounts receivable, net (636,825 ) (702,162 ) Long-term portion of customer accounts receivable, net $ 650,608 $ 615,904 Securitized receivables held by the VIE $ 1,085,385 $ 1,015,837 $ 124,627 $ 156,344 $ 300,348 $ 238,375 Receivables not held by the VIE 442,477 540,602 27,180 9,413 71,197 12,068 Total customer portfolio balance $ 1,527,862 $ 1,556,439 $ 151,807 $ 165,757 $ 371,545 $ 250,443 (1) Due to the fact that an account can become past due after having been re-aged, accounts could be represented as both past due and re-aged. As of January 31, 2018 and 2017 , the amounts included within both 60 days past due and re-aged was $80.8 million and $66.7 million , respectively. As of January 31, 2018 and 2017 , the total customer portfolio balance past due one day or greater was $401.0 million and $406.1 million , respectively. These amounts include the 60 days past due totals shown above. (2) The re-aged receivable balance as of January 31, 2018 includes $62.0 million in first time re-ages related to customers within FEMA-designated Hurricane Harvey disaster areas. </t>
  </si>
  <si>
    <t>Allowance for doubtful accounts and uncollectible interest for customer receivables</t>
  </si>
  <si>
    <t>The following presents the activity in our allowance for doubtful accounts and uncollectible interest for customer receivables: January 31, 2018 (in thousands) Customer Accounts Receivable Restructured Accounts Total Allowance at beginning of period $ 158,992 $ 51,183 $ 210,175 Provision (1) 189,786 71,047 260,833 Principal charge-offs (2) (177,682 ) (60,003 ) (237,685 ) Interest charge-offs (30,379 ) (10,259 ) (40,638 ) Recoveries (2) 8,139 2,748 10,887 Allowance at end of period $ 148,856 $ 54,716 $ 203,572 Average customer portfolio balance outstanding $ 1,357,455 $ 143,245 $ 1,500,700 January 31, 2017 (in thousands) Customer Accounts Receivable Restructured Accounts Total Allowance at beginning of period $ 149,227 $ 41,763 $ 190,990 Provision (1) 219,084 62,788 281,872 Principal charge-offs (2) (183,235 ) (46,710 ) (229,945 ) Interest charge-offs (30,686 ) (7,832 ) (38,518 ) Recoveries (2) 4,602 1,174 5,776 Allowance at end of period $ 158,992 $ 51,183 $ 210,175 Average customer portfolio balance outstanding $ 1,423,445 $ 129,030 $ 1,552,475 January 31, 2016 (in thousands) Customer Accounts Receivable Restructured Accounts Total Allowance at beginning of period $ 118,786 $ 28,196 $ 146,982 Provision (1) 204,499 53,658 258,157 Principal charge-offs (2) (150,237 ) (34,604 ) (184,841 ) Interest charge-offs (27,414 ) (6,314 ) (33,728 ) Recoveries (2) 3,593 827 4,420 Allowance at end of period $ 149,227 $ 41,763 $ 190,990 Average customer portfolio balance outstanding $ 1,355,804 $ 102,522 $ 1,458,326 (1) Includes provision for uncollectible interest, which is included in finance charges and other revenues. (2) Charge-offs include the principal amount of losses (excluding accrued and unpaid interest). Recoveries include the principal amount collected during the period for previously charged-off balances. Net charge-offs are calculated as the net of principal charge-offs and recoveries.</t>
  </si>
  <si>
    <t>Property and Equipment (Tables)</t>
  </si>
  <si>
    <t>Property and equipment consist of the following: Estimated January 31, (dollars in thousands) Useful Lives 2018 2017 Land — $ 4,146 $ 3,979 Buildings 30 years 1,748 913 Leasehold improvements 5 to 15 years 222,781 215,612 Equipment and fixtures 3 to 5 years 67,710 59,879 Capital leases 3 to 20 years 8,527 4,989 Construction in progress — 8,097 13,572 313,009 298,944 Less: accumulated depreciation (169,857 ) (139,742 ) $ 143,152 $ 159,202</t>
  </si>
  <si>
    <t>Accrual for Store and Facility Closures (Tables)</t>
  </si>
  <si>
    <t>Restructuring and Related Activities [Abstract]</t>
  </si>
  <si>
    <t>Activity in accrual for store closures</t>
  </si>
  <si>
    <t>Debt and Capital Lease Obligations (Tables)</t>
  </si>
  <si>
    <t>Long term debt</t>
  </si>
  <si>
    <t>Debt and capital lease obligations consisted of the following: January 31, (in thousands) 2018 2017 Revolving credit facility $ 77,000 $ 177,500 Senior Notes 227,000 227,000 2015 VIE Asset-backed Class A Notes — 12,166 2015 VIE Asset-backed Class B Notes — 165,900 2016-A VIE Asset-backed Class A Notes — 64,732 2016-A VIE Asset-backed Class B Notes — 70,510 2016-A VIE Asset-backed Class C Notes — 70,510 2016-B VIE Asset-backed Class A Notes — 256,513 2016-B VIE Asset-backed Class B Notes 73,589 111,960 2017-A VIE Asset-backed Class A Notes 59,794 — 2017-A VIE Asset-backed Class B Notes 106,270 — 2017-A VIE Asset-backed Class C Notes 50,340 — 2017-B VIE Asset-backed Class A Notes 292,663 — 2017-B VIE Asset-backed Class B Notes 132,180 — 2017-B VIE Asset-backed Class C Notes 78,640 — Capital lease obligations 4,949 2,393 Total debt and capital lease obligations 1,102,425 1,159,184 Less: Discount on debt (2,527 ) (3,089 ) Deferred debt issuance costs (8,886 ) (10,853 ) Current maturities of capital lease obligations (907 ) (849 ) Long-term debt and capital lease obligations $ 1,090,105 $ 1,144,393</t>
  </si>
  <si>
    <t>Aggregate maturities of long-term debt</t>
  </si>
  <si>
    <t>Future maturities of debt, excluding capital lease obligations and the annual payments contractually required on the ABS notes, as of January 31, 2018 are as follows: (in thousands) Year ended January 31, 2019 $ — 2020 210,383 2021 398,933 2022 182,520 2023 305,640 Total $ 1,097,476</t>
  </si>
  <si>
    <t>Schedule of Asset-Backed Notes</t>
  </si>
  <si>
    <t xml:space="preserve">The asset-backed notes consisted of the following: Asset-Backed Notes Original Principal Amount Original Net Proceeds (1) Issuance Date Maturity Date Contractual Interest Rate Effective Interest Rate (2) 2016-B Class B Notes 111,960 108,586 10/6/2016 3/15/2019 7.34% 8.10% 2017-A Class A Notes 313,220 304,451 4/19/2017 7/15/2019 2.73% 5.13% 2017-A Class B Notes 106,270 103,300 4/19/2017 2/15/2020 5.11% 5.91% 2017-A Class C Notes 50,340 48,919 4/19/2017 10/15/2021 7.40% 8.01% 2017-B Class A Notes 361,400 358,945 12/20/2017 7/15/2020 2.73% 4.32% 2017-B Class B Notes 132,180 131,281 12/20/2017 4/15/2021 4.52% 5.46% 2017-B Class C Notes 78,640 77,843 12/20/2017 11/15/2022 5.95% 6.80% Total $ 1,154,010 $ 1,133,325 (1) After giving effect to debt issuance costs and restricted cash held by the VIEs. (2) For the year ended January 31, 2018 , and inclusive of the impact of changes in timing of actual and expected cash flows. </t>
  </si>
  <si>
    <t>Schedule of debt covenants</t>
  </si>
  <si>
    <t>A summary of the significant financial covenants that govern our revolving credit facility, as amended, compared to our actual compliance status at January 31, 2018 is presented below: Actual Required Interest Coverage Ratio must equal or exceed minimum 3.29:1.00 1.25:1.00 Leverage Ratio must not exceed maximum 2.46:1.00 4.00:1.00 ABS Excluded Leverage Ratio must not exceed maximum 1.09:1.00 2.00:1.00 Cash Recovery Percent must exceed stated amount 4.80% 4.20% Capital Expenditures, net, must not exceed maximum $9.8 million $75.0 million</t>
  </si>
  <si>
    <t>Income Taxes (Tables)</t>
  </si>
  <si>
    <t>Deferred tax assets and liabilities</t>
  </si>
  <si>
    <t>Deferred tax assets and liabilities consisted of the following: January 31, (in thousands) 2018 2017 Deferred tax assets: Allowance for doubtful accounts $ 19,325 $ 64,642 Deferred rent 5,839 9,185 Deferred gains on sale-leaseback transactions 1,598 3,014 Deferred revenue 1,240 1,695 Inventories 2,126 3,568 Stock-based compensation 1,439 1,840 State net operating loss carryforwards 1,207 992 State margin tax — 1,039 Other 3,534 5,255 Total deferred tax assets 36,308 91,230 Deferred tax liabilities: Vendor prepayments (4,723 ) (1,758 ) Sales tax receivable (3,649 ) (7,481 ) Property and equipment (6,275 ) (10,319 ) Other (96 ) (230 ) Total deferred tax liabilities (14,743 ) (19,788 ) Net deferred tax asset $ 21,565 $ 71,442</t>
  </si>
  <si>
    <t>Components of provision (benefit) for income taxes</t>
  </si>
  <si>
    <t>Provision for income taxes consisted of the following: Year ended January 31, (in thousands) 2018 2017 2016 Current: Federal $ (25,891 ) $ (11,251 ) $ 32,820 State 1,184 3,519 2,242 Total current (24,707 ) (7,732 ) 35,062 Deferred: Federal 49,536 (1,435 ) (16,032 ) State 342 212 (642 ) Total deferred 49,878 (1,223 ) (16,674 ) Provision (benefit) for income taxes $ 25,171 $ (8,955 ) $ 18,388</t>
  </si>
  <si>
    <t>Reconciliation of tax provision at statutory rate</t>
  </si>
  <si>
    <t>A reconciliation of the provision (benefit) for income taxes at the U.S. federal statutory tax rate and the total tax provision (benefit) for each of the periods presented in the statements of operations follows: Year ended January 31, (in thousands) 2018 2017 2016 Income tax provision (benefit) at U.S. federal statutory rate (1) $ 10,696 $ (12,081 ) $ 17,235 State income taxes, net of federal benefit 1,910 2,363 1,180 Deferred tax adjustment — 771 — Deferred tax adjustment due to Tax Act 13,387 — — Provision to return adjustments (1,142 ) — — Other 320 (8 ) (27 ) $ 25,171 $ (8,955 ) $ 18,388</t>
  </si>
  <si>
    <t>Leases (Tables)</t>
  </si>
  <si>
    <t>Schedule of future minimum base rental payments</t>
  </si>
  <si>
    <t>As of January 31, 2018 , our future minimum lease payments are as follows: (in thousands) Operating Leases Capital Leases Year ending January 31, 2019 $ 61,140 $ 1,192 2020 60,235 827 2021 58,418 508 2022 56,447 508 2023 54,616 255 Thereafter 143,798 3,954 Total $ 434,654 7,244 Less - interest on capital lease obligations (2,295 ) Total principal payable on capital lease obligations 4,949 Less - current maturities (907 ) Long-term capital lease obligations $ 4,042</t>
  </si>
  <si>
    <t>Stock-Based Compensation (Tables)</t>
  </si>
  <si>
    <t>Schedule of Share-based Compensation Expense</t>
  </si>
  <si>
    <t>Total stock-based compensation expense, recognized primarily in SG&amp;A, from stock-based compensation consisted of the following: Year Ended January 31, (in thousands) 2018 2017 2016 Stock options $ 236 $ 173 $ 331 RSUs 7,622 4,282 3,926 Employee stock purchase plan 220 329 354 Accelerated RSU expense charged to severance 602 217 — $ 8,680 $ 5,001 $ 4,611</t>
  </si>
  <si>
    <t>Summary of Incentive Stock Option Plan activity</t>
  </si>
  <si>
    <t xml:space="preserve">The following table summarizes the activity for outstanding stock options: Shares Under Option Weighted- Average Exercise Price Weighted- Average Remaining Contractual Life Outstanding, January 31, 2017 508,645 $ 14.63 Exercised (233,260 ) $ 11.50 Forfeited and expired (85,900 ) $ 23.64 Outstanding, January 31, 2018 189,485 $ 14.39 5.5 years Vested and expected to vest, January 31, 2018 189,485 $ 14.39 5.5 years Exercisable, January 31, 2018 114,484 $ 11.38 3.4 years </t>
  </si>
  <si>
    <t>Summary of the restricted stock units granted under the Omnibus Incentive Plan activity</t>
  </si>
  <si>
    <t>he following table summarizes the activity for RSUs: Time-Based RSUs Performance-Based RSUs Number of Units Weighted- Average Grant Date Fair Value Number of Units Weighted- Average Grant Date Fair Value Total Number of Units Balance, January 31, 2017 818,623 $ 16.60 120,395 $ 11.65 939,018 Granted 732,027 $ 15.42 501,012 $ 11.81 1,233,039 Vested and converted to common stock (237,053 ) $ 17.16 — $ — (237,053 ) Forfeited (91,588 ) $ 20.05 (6,233 ) $ 36.90 (97,821 ) Balance, January 31, 2018 1,222,009 $ 15.52 615,174 $ 11.78 1,837,183</t>
  </si>
  <si>
    <t>Significant Vendors (Tables)</t>
  </si>
  <si>
    <t>Vendor portion of the Company's merchandise purchases</t>
  </si>
  <si>
    <t>As shown in the table below, a significant portion of our merchandise purchases were made from six vendors: Year ended January 31, 2018 2017 2016 Vendor A 27.6 % 26.5 % 29.1 % Vendor B 14.8 17.6 17.9 Vendor C 6.5 5.8 4.7 Vendor D 5.3 5.4 4.1 Vendor E 4.1 4.0 3.2 Vendor F 3.8 3.7 3.1 62.1 % 63.0 % 62.1 %</t>
  </si>
  <si>
    <t>Variable Interest Entities (Tables)</t>
  </si>
  <si>
    <t>Schedule of Variable Interest Entities</t>
  </si>
  <si>
    <t>The following table presents the assets and liabilities held by the VIEs (for legal purposes, the assets and liabilities of the VIEs will remain distinct from Conn's, Inc.): (in thousands) January 31, January 31, Assets: Restricted cash 85,322 $ 110,698 Due from Conn's, Inc., net 15,212 7,368 Customer accounts receivable: Customer accounts receivable 987,418 884,367 Restructured accounts 97,967 131,470 Allowance for uncollectible accounts (143,115 ) (150,435 ) Allowance for short-term, no-interest option programs (18,228 ) (15,912 ) Deferred fees and origination costs (9,332 ) — Total customer accounts receivable, net 914,710 849,490 Total assets $ 1,015,244 $ 967,556 Liabilities: Accrued expenses $ 6,723 $ 6,525 Other liabilities 10,639 6,691 Long-term debt: 2015 Class A Notes — 12,166 2015 Asset-Backed Class B Notes — 165,900 2016-A Class A Notes — 64,732 2016-A Class B Notes — 70,510 2016-A Class C Notes — 70,510 2016-B Class A Notes — 256,513 2016-B Class B Notes 73,589 111,960 2017-A Class A Notes 59,794 — 2017-A Class B Notes 106,270 — 2017-A Class C Notes 50,340 — 2017-B Class A Notes 292,663 — 2017-B Class B Notes 132,180 — 2017-B Class C Notes 78,640 — 793,476 752,291 Less deferred debt issuance costs (5,497 ) (6,710 ) Total long-term debt 787,979 745,581 Total liabilities $ 805,341 $ 758,797</t>
  </si>
  <si>
    <t>Segment Information (Tables)</t>
  </si>
  <si>
    <t>Financial information by segment</t>
  </si>
  <si>
    <t>Financial information by segment is presented in the following tables: Year ended January 31, 2018 (in thousands) Retail Credit Total Revenues: Furniture and mattress $ 393,853 $ — $ 393,853 Home appliance 337,538 — 337,538 Consumer electronic 248,727 — 248,727 Home office 80,330 — 80,330 Other 17,426 — 17,426 Product sales 1,077,874 — 1,077,874 Repair service agreement commissions 100,383 — 100,383 Service revenues 13,710 — 13,710 Total net sales 1,191,967 — 1,191,967 Finance charges and other revenues 341 323,723 324,064 Total revenues 1,192,308 323,723 1,516,031 Costs and expenses: Cost of goods sold 720,344 — 720,344 Selling, general and administrative expense (1) 316,325 134,088 450,413 Provision for bad debts 829 216,046 216,875 Charges and credits 13,331 — 13,331 Total costs and expenses 1,050,829 350,134 1,400,963 Operating income (loss) 141,479 (26,411 ) 115,068 Interest expense — 80,160 80,160 Loss on early extinguishment of debt — 3,274 3,274 Income (loss) before income taxes $ 141,479 $ (109,845 ) $ 31,634 Additional Disclosures: Property and equipment additions $ 16,876 $ 42 $ 16,918 Depreciation expense $ 30,065 $ 741 $ 30,806 January 31, 2018 (in thousands) Retail Credit Total Total assets $ 344,327 $ 1,556,472 $ 1,900,799 Year ended January 31, 2017 (in thousands) Retail Credit Total Revenues: Furniture and mattress $ 421,055 $ — $ 421,055 Home appliance 358,771 — 358,771 Consumer electronic 293,685 — 293,685 Home office 92,404 — 92,404 Other 20,282 — 20,282 Product sales 1,186,197 — 1,186,197 Repair service agreement commissions 113,615 — 113,615 Service revenues 14,659 — 14,659 Total net sales 1,314,471 — 1,314,471 Finance charges and other revenues 1,569 280,808 282,377 Total revenues 1,316,040 280,808 1,596,848 Costs and expenses: Cost of goods sold 823,082 — 823,082 Selling, general and administrative expense (1) 326,078 134,818 460,896 Provision for bad debts 990 241,304 242,294 Charges and credits 6,478 — 6,478 Total costs and expenses 1,156,628 376,122 1,532,750 Operating income (loss) 159,412 (95,314 ) 64,098 Interest expense — 98,615 98,615 Income (loss) before income taxes $ 159,412 $ (193,929 ) $ (34,517 ) Additional Disclosures: Property and equipment additions $ 46,374 $ 182 $ 46,556 Depreciation expense $ 28,063 $ 783 $ 28,846 January 31, 2017 (in thousands) Retail Credit Total Total assets $ 332,611 $ 1,608,523 $ 1,941,134 Year ended January 31, 2016 (in thousands) Retail Credit Total Revenues: Furniture and mattress $ 409,788 $ — $ 409,788 Home appliance 356,634 — 356,634 Consumer electronic 312,009 — 312,009 Home office 101,365 — 101,365 Other 19,338 — 19,338 Product sales 1,199,134 — 1,199,134 Repair service agreement commissions 109,730 — 109,730 Service revenues 13,725 — 13,725 Total net sales 1,322,589 — 1,322,589 Finance charges and other revenues 1,639 288,950 290,589 Total revenues 1,324,228 288,950 1,613,178 Costs and expenses: Cost of goods sold 833,126 — 833,126 Selling, general and administrative expense (1) 313,694 122,421 436,115 Provision for bad debts 791 221,386 222,177 Charges and credits 8,044 — 8,044 Total cost and expenses 1,155,655 343,807 1,499,462 Operating income (loss) 168,573 (54,857 ) 113,716 Interest expense — 63,106 63,106 Loss from early extinguishment of debt — 1,367 1,367 Income (loss) before income taxes $ 168,573 $ (119,330 ) $ 49,243 Additional Disclosures: Property and equipment additions $ 63,262 $ 143 $ 63,405 Depreciation expense $ 21,995 $ 711 $ 22,706 January 31, 2016 (in thousands) Retail Credit Total Total assets $ 314,857 $ 1,710,443 $ 2,025,300 (1) For the years ended January 31, 2018 , 2017 and 2016 , the amount of overhead allocated to each segment reflected in selling, general and administrative expense was $27.6 million , $24.5 million and $16.7 million , respectively. For the years ended January 31, 2018 , 2017 and 2016 , the amount of reimbursement made to the retail segment by the credit segment was $37.4 million , $38.8 million and $36.4 million , respectively.</t>
  </si>
  <si>
    <t>Guarantor Financial Information (Tables)</t>
  </si>
  <si>
    <t>Condensed Consolidated Balance Sheet</t>
  </si>
  <si>
    <t>Condensed Consolidated Balance Sheets as of January 31, 2018 (in thousands) Conn's, Inc. Guarantors Non-Guarantor Subsidiaries Eliminations Consolidated Assets Current assets: Cash and cash equivalents $ — $ 9,286 $ — $ — $ 9,286 Restricted cash — 1,550 85,322 — 86,872 Customer accounts receivable, net of allowance — 177,117 459,708 — 636,825 Other accounts receivable — 71,186 — — 71,186 Inventories — 211,894 — — 211,894 Other current assets — 68,621 15,212 (19,879 ) 63,954 Total current assets — 539,654 560,242 (19,879 ) 1,080,017 Investment in and advances to subsidiaries 735,272 209,903 — (945,175 ) — Long-term portion of customer accounts receivable, net of allowance — 195,606 455,002 — 650,608 Property and equipment, net — 143,152 — — 143,152 Deferred income taxes 21,565 — — — 21,565 Other assets — 5,457 — 5,457 Total assets $ 756,837 $ 1,093,772 $ 1,015,244 $ (965,054 ) $ 1,900,799 Liabilities and Stockholders' Equity Current liabilities: Current maturities of capital lease obligations $ — $ 907 $ — $ — $ 907 Accounts payable — 71,617 — — 71,617 Accrued expenses 686 66,370 6,723 (4,667 ) 69,112 Other current liabilities — 32,685 5,002 (15,212 ) 22,475 Total current liabilities 686 171,579 11,725 (19,879 ) 164,111 Deferred rent — 87,003 — — 87,003 Long-term debt and capital lease obligations 221,083 81,043 787,979 — 1,090,105 Other long-term liabilities — 18,875 5,637 — 24,512 Total liabilities 221,769 358,500 805,341 (19,879 ) 1,365,731 Stockholders' equity: Total stockholders' equity 535,068 735,272 209,903 (945,175 ) 535,068 Total liabilities and stockholders' equity $ 756,837 $ 1,093,772 $ 1,015,244 $ (965,054 ) $ 1,900,799 Condensed Consolidated Balance Sheets as of January 31, 2017 (in thousands) Conn's, Inc. Guarantors Non-Guarantor Subsidiaries Eliminations Consolidated Assets Current assets: Cash and cash equivalents $ — $ 23,566 $ — $ — $ 23,566 Restricted cash — — 110,698 — 110,698 Customer accounts receivable, net of allowance — 173,054 529,108 — 702,162 Other accounts receivable — 69,286 — — 69,286 Inventories — 164,856 — — 164,856 Other current assets — 21,505 7,368 (11,768 ) 17,105 Total current assets — 452,267 647,174 (11,768 ) 1,087,673 Investment in and advances to subsidiaries 678,149 220,107 — (898,256 ) — Long-term portion of customer accounts receivable, net of allowance — 295,522 320,382 — 615,904 Property and equipment, net — 159,202 — — 159,202 Deferred income taxes 71,442 — — — 71,442 Other assets — 6,913 — — 6,913 Total assets $ 749,591 $ 1,134,011 $ 967,556 $ (910,024 ) $ 1,941,134 Liabilities and Stockholders' Equity Current liabilities: Current maturities of capital lease obligations $ — $ 849 $ — $ — $ 849 Accounts payable — 101,612 — — 101,612 Accrued expenses 686 40,287 6,525 (4,399 ) 43,099 Other current liabilities — 25,230 3,961 (7,370 ) 21,821 Total current liabilities 686 167,978 10,486 (11,769 ) 167,381 Deferred rent — 87,957 — — 87,957 Long-term debt and capital lease obligations 219,768 179,044 745,581 — 1,144,393 Other long-term liabilities — 20,883 2,730 — 23,613 Total liabilities 220,454 455,862 758,797 (11,769 ) 1,423,344 Stockholders' equity: Total stockholders' equity 529,137 678,149 208,759 (898,255 ) 517,790 Total liabilities and stockholders' equity $ 749,591 $ 1,134,011 $ 967,556 $ (910,024 ) $ 1,941,134</t>
  </si>
  <si>
    <t>Condensed Consolidated Statement of Operations</t>
  </si>
  <si>
    <t>Condensed Consolidated Statements of Operations for the year ended January 31, 2018 (in thousands) Conn's, Inc. Guarantors Non-Guarantor Subsidiaries Eliminations Consolidated Revenues: Total net sales $ — $ 1,191,967 $ — $ — $ 1,191,967 Finance charges and other revenues — 173,539 150,525 — 324,064 Servicing fee revenue — 63,372 — (63,372 ) — Total revenues — 1,428,878 150,525 (63,372 ) 1,516,031 Costs and expenses: Cost of goods sold — 720,344 — — 720,344 Selling, general and administrative expense — 460,698 53,087 (63,372 ) 450,413 Provision for bad debts — 42,677 174,198 — 216,875 Charges and credits — 13,331 — — 13,331 Total costs and expenses — 1,237,050 227,285 (63,372 ) 1,400,963 Operating income (loss) — 191,828 (76,760 ) — 115,068 Interest expense 17,772 15,978 46,410 — 80,160 Loss on extinguishment of debt — 349 2,925 — 3,274 Income (loss) before income taxes (17,772 ) 175,501 (126,095 ) — 31,634 Provision (benefit) for income taxes (14,141 ) 139,647 (100,335 ) — 25,171 Net income (loss) (3,631 ) 35,854 (25,760 ) $ — 6,463 Income (loss) from consolidated subsidiaries 10,094 (25,760 ) — 15,666 — Consolidated net income (loss) $ 6,463 $ 10,094 $ (25,760 ) $ 15,666 $ 6,463 Condensed Consolidated Statement of Operations for the year ended January 31, 2017 (in thousands) Conn's, Inc. Guarantors Non-Guarantor Subsidiaries Eliminations Consolidated Revenues: Total net sales $ — $ 1,314,471 $ — $ — $ 1,314,471 Finance charges and other revenues — 117,028 165,349 — 282,377 Servicing fee revenue — 60,149 — (60,149 ) — Total revenues — 1,491,648 165,349 (60,149 ) 1,596,848 Costs and expenses: Cost of goods sold — 823,082 — — 823,082 Selling, general and administrative expense — 460,076 60,969 (60,149 ) 460,896 Provision for bad debts — 6,974 235,320 — 242,294 Charges and credits — 6,478 — — 6,478 Total costs and expenses — 1,296,610 296,289 (60,149 ) 1,532,750 Operating income (loss) — 195,038 (130,940 ) — 64,098 Interest expense 17,708 13,379 67,528 — 98,615 Loss on extinguishment of debt — — — — — Income (loss) before income taxes (17,708 ) 181,659 (198,468 ) — (34,517 ) Provision (benefit) for income taxes (4,594 ) 47,129 (51,490 ) — (8,955 ) Net income (loss) (13,114 ) 134,530 (146,978 ) — (25,562 ) Income (loss) from consolidated subsidiaries (12,448 ) (146,978 ) — 159,422 — Consolidated net income (loss) $ (25,562 ) $ (12,448 ) $ (146,978 ) $ 159,422 $ (25,562 )</t>
  </si>
  <si>
    <t>Condensed Consolidated Statement of Cash Flows</t>
  </si>
  <si>
    <t>Condensed Consolidated Statements of Cash Flows for the year ended January 31, 2018 (in thousands) Conn's, Inc. Guarantors Non-Guarantor Subsidiaries Eliminations Consolidated Net cash provided by (used in) operating activities $ (3,318 ) $ (924,343 ) $ 979,022 $ — $ 51,361 Cash flows from investing activities: Purchase of customer accounts receivables — — (1,112,903 ) 1,112,903 — Sale of customer accounts receivables — 1,112,903 — (1,112,903 ) — Purchase of property and equipment — (16,918 ) — — (16,918 ) Net cash provided by (used in) investing activities — 1,095,985 (1,112,903 ) — (16,918 ) Cash flows from financing activities: Proceeds from issuance of asset-backed notes — — 1,042,034 — 1,042,034 Payments on asset-backed notes — (78,779 ) (922,923 ) — (1,001,702 ) Changes in restricted cash balances — (1,550 ) 25,376 — 23,826 Borrowings from revolving credit facility — 1,717,012 — — 1,717,012 Payments on revolving credit facility — (1,817,512 ) — — (1,817,512 ) Payment of debt issuance costs and amendment fees — (3,268 ) (10,606 ) — (13,874 ) Proceeds from stock issued under employee benefit plans 3,318 — — — 3,318 Tax Payments associated with equity-based compensation transactions — (1,182 ) — — (1,182 ) Other — (643 ) — — (643 ) Net cash provided by (used in) financing activities 3,318 (185,922 ) 133,881 — (48,723 ) Net change in cash and cash equivalents — (14,280 ) — — (14,280 ) Cash and cash equivalents, beginning of period — 23,566 — — 23,566 Cash and cash equivalents, end of period $ — $ 9,286 $ — $ — $ 9,286 Condensed Consolidated Statement of Cash Flows for the year ended January 31, 2017 (in thousands) Conn's, Inc. Guarantors Non-Guarantor Subsidiaries Eliminations Consolidated Net cash provided by (used in) operating activities $ (1,268 ) $ (723,018 ) $ 929,457 $ — $ 205,171 Cash flows from investing activities: Purchase of customer accounts receivables — — (923,842 ) 923,842 — Sale of customer accounts receivables — 923,842 — (923,842 ) — Purchase of property and equipment — (46,556 ) — — (46,556 ) Proceeds from sales of property — 10,806 — — 10,806 Net cash provided by (used in) investing activities — 888,092 (923,842 ) — (35,750 ) Cash flows from financing activities: Proceeds from issuance of asset-backed notes — — 1,067,850 — 1,067,850 Payments on asset-backed notes — — (1,032,842 ) — (1,032,842 ) Changes in restricted cash balances — — (32,122 ) — (32,122 ) Borrowings from revolving credit facility — 724,697 — — 724,697 Payments on revolving credit facility — (876,404 ) — — (876,404 ) Payment of debt issuance costs and amendment fees — (1,215 ) (8,501 ) — (9,716 ) Proceeds from stock issued under employee benefit plans 1,268 — — — 1,268 Tax Payments associated with equity-based compensation transactions — (40 ) — — (40 ) Other — (800 ) — — (800 ) Net cash provided by (used in) financing activities 1,268 (153,762 ) (5,615 ) — (158,109 ) Net change in cash and cash equivalents — 11,312 — — 11,312 Cash and cash equivalents, beginning of period — 12,254 — — 12,254 Cash and cash equivalents, end of period $ — $ 23,566 $ — $ — $ 23,566</t>
  </si>
  <si>
    <t>Quarterly Information (Unaudited) (Tables)</t>
  </si>
  <si>
    <t>Schedule of quarterly financial information</t>
  </si>
  <si>
    <t>The following tables set forth certain quarterly financial data for the years ended January 31, 2018 and 2017 that have been prepared on a consistent basis as the accompanying audited consolidated financial statements and include all adjustments necessary for a fair presentation, in all material respects, of the information shown: (dollars in thousands, except per share amounts) Fiscal Year 2018 Quarter Ended April 30 July 31 October 31 January 31 Revenues: Retail Segment $ 279,365 $ 286,505 $ 291,903 $ 334,535 Credit Segment 76,461 80,142 81,269 85,851 Total revenues $ 355,826 $ 366,647 $ 373,172 $ 420,386 Percent of annual revenues 23.5 % 24.2 % 24.6 % 27.7 % Cost and expenses: Cost of goods sold $ 171,950 $ 172,306 $ 175,591 $ 200,497 Operating income (loss): Retail Segment $ 32,011 $ 31,299 $ 29,586 $ 48,583 Credit Segment (11,829 ) (2,107 ) (8,733 ) (3,742 ) Total operating income $ 20,182 $ 29,192 $ 20,853 $ 44,841 Net income (loss) $ (2,580 ) $ 4,273 $ 1,569 $ 3,201 Income (loss) per share: Basic (1) $ (0.08 ) $ 0.14 $ 0.05 $ 0.10 Diluted (1) $ (0.08 ) $ 0.14 $ 0.05 $ 0.10 Fiscal Year 2017 (dollars in thousands, except per share amounts) Quarter Ended April 30 July 31 October 31 January 31 Revenues: Retail Segment $ 319,036 $ 332,436 $ 308,370 $ 356,198 Credit Segment 70,077 65,721 68,403 76,607 Total revenues $ 389,113 $ 398,157 $ 376,773 $ 432,805 Percent of annual revenues 24.4 % 24.9 % 23.6 % 27.1 % Cost and expenses: Cost of goods sold $ 204,466 $ 208,869 $ 192,374 $ 217,373 Operating income (loss): Retail Segment $ 33,663 $ 35,707 $ 33,946 $ 56,096 Credit Segment (21,007 ) (29,356 ) (17,555 ) (27,396 ) Total operating income $ 12,656 $ 6,351 $ 16,391 $ 28,700 Net income (loss) $ (9,749 ) $ (11,924 ) $ (3,815 ) $ (74 ) Loss per share: Basic (1) $ (0.32 ) $ (0.39 ) $ (0.12 ) $ 0.00 Diluted (1) $ (0.32 ) $ (0.39 ) $ (0.12 ) $ 0.00</t>
  </si>
  <si>
    <t>Summary of Significant Accounting Policies (Details)</t>
  </si>
  <si>
    <t>Jan. 31, 2018USD ($)segmentshares</t>
  </si>
  <si>
    <t>Jan. 31, 2017USD ($)shares</t>
  </si>
  <si>
    <t>Jan. 31, 2016USD ($)shares</t>
  </si>
  <si>
    <t>Schedule of Earnings Per Share [Line Items]</t>
  </si>
  <si>
    <t>Write-off of capitalized software costs</t>
  </si>
  <si>
    <t>Business Activities [Abstract]</t>
  </si>
  <si>
    <t>Operating segments | segment</t>
  </si>
  <si>
    <t>Allowance for Doubtful Accounts [Abstract]</t>
  </si>
  <si>
    <t>Interest income and fees on customer receivables</t>
  </si>
  <si>
    <t>Credit card deposits in-transit</t>
  </si>
  <si>
    <t>Interest Income on Customer Accounts Receivable [Abstract]</t>
  </si>
  <si>
    <t>Other liabilities</t>
  </si>
  <si>
    <t>Receivables in non-accrual status</t>
  </si>
  <si>
    <t>Receivables past due</t>
  </si>
  <si>
    <t>Vendor Programs [Abstract]</t>
  </si>
  <si>
    <t>Vendor rebates</t>
  </si>
  <si>
    <t>Impairment of Long-Lived Assets [Abstract]</t>
  </si>
  <si>
    <t>Impairment charges recorded</t>
  </si>
  <si>
    <t>Deferred debt issuance costs</t>
  </si>
  <si>
    <t>Expense Classifications [Abstract]</t>
  </si>
  <si>
    <t>Advertising expense included in Selling, general and administrative expense</t>
  </si>
  <si>
    <t>Shares outstanding for earnings (loss) per share calculations [Abstract]</t>
  </si>
  <si>
    <t>Weighted average common shares outstanding - Basic (in shares) | shares</t>
  </si>
  <si>
    <t>Weighted average common shares outstanding - Diluted (in shares) | shares</t>
  </si>
  <si>
    <t>Weighted average number of options not included in the calculation of the dilutive effect of stock options and restricted stock units (in shares) | shares</t>
  </si>
  <si>
    <t>Payments for Repurchase of Equity [Abstract]</t>
  </si>
  <si>
    <t>Payments for repurchase of common stock</t>
  </si>
  <si>
    <t>Fair Value of Financial Instruments [Abstract]</t>
  </si>
  <si>
    <t>Fair value of debt</t>
  </si>
  <si>
    <t>Carrying amount of debt</t>
  </si>
  <si>
    <t>Financing Receivable, Recorded Investment, Current</t>
  </si>
  <si>
    <t>Stock Options [Member]</t>
  </si>
  <si>
    <t>Common shares attributable to stock options and restricted stock units (in shares) | shares</t>
  </si>
  <si>
    <t>Minimum [Member]</t>
  </si>
  <si>
    <t>Accounting for Leases [Abstract]</t>
  </si>
  <si>
    <t>Term of Lease</t>
  </si>
  <si>
    <t>5 years</t>
  </si>
  <si>
    <t>Number of days possession occurs prior to store opening</t>
  </si>
  <si>
    <t>90 days</t>
  </si>
  <si>
    <t>Maximum [Member]</t>
  </si>
  <si>
    <t>15 years</t>
  </si>
  <si>
    <t>120 days</t>
  </si>
  <si>
    <t>Equipment [Member] | Minimum [Member]</t>
  </si>
  <si>
    <t>3 years</t>
  </si>
  <si>
    <t>Equipment [Member] | Maximum [Member]</t>
  </si>
  <si>
    <t>Lease Arrangement with Escalating Rent Payments [Member]</t>
  </si>
  <si>
    <t>Deferred rent credit</t>
  </si>
  <si>
    <t>Tenant Allowances [Member]</t>
  </si>
  <si>
    <t>Secured Debt [Member]</t>
  </si>
  <si>
    <t>Repurchase of common stock (in shares) | shares</t>
  </si>
  <si>
    <t>Senior Notes [Member]</t>
  </si>
  <si>
    <t>Repurchase Program [Member]</t>
  </si>
  <si>
    <t>Authorized amount</t>
  </si>
  <si>
    <t>Face value of senior notes repurchased</t>
  </si>
  <si>
    <t>Repurchase Program [Member] | Common Stock [Member]</t>
  </si>
  <si>
    <t>Repurchase Program [Member] | Senior Notes [Member]</t>
  </si>
  <si>
    <t>Stated interest rate</t>
  </si>
  <si>
    <t>7.25%</t>
  </si>
  <si>
    <t>Securitized Receivables Servicer [Member]</t>
  </si>
  <si>
    <t>Restricted cash and cash equivalents</t>
  </si>
  <si>
    <t>Collateral Held by VIE [Member]</t>
  </si>
  <si>
    <t>Revolving Credit Facility [Member]</t>
  </si>
  <si>
    <t>Accounting Standards Update 2016-09 [Member]</t>
  </si>
  <si>
    <t>Cumulative Effect of New Accounting Principle in Period of Adoption</t>
  </si>
  <si>
    <t>Charges and Credits (Details) - USD ($) $ in Thousands</t>
  </si>
  <si>
    <t>Contingency reserve</t>
  </si>
  <si>
    <t>Indirect tax audit reserve</t>
  </si>
  <si>
    <t>Executive management transition costs</t>
  </si>
  <si>
    <t>Employee severance</t>
  </si>
  <si>
    <t>Finance Charges and Other Revenues (Details) - USD ($) $ in Thousands</t>
  </si>
  <si>
    <t>Summary of the classification of the amounts as Finance charges and other [Abstract]</t>
  </si>
  <si>
    <t>Insurance commissions</t>
  </si>
  <si>
    <t>Finance charges and other</t>
  </si>
  <si>
    <t>Provisions for uncollectible interest</t>
  </si>
  <si>
    <t>Financing Receivable [Member]</t>
  </si>
  <si>
    <t>Customer Accounts Receivable (Details) - USD ($) $ in Thousands</t>
  </si>
  <si>
    <t>Total Outstanding Balance</t>
  </si>
  <si>
    <t>60 Days Past Due</t>
  </si>
  <si>
    <t>Reaged</t>
  </si>
  <si>
    <t>Net deferred origination fees and costs</t>
  </si>
  <si>
    <t>Allowance for uncollectible accounts</t>
  </si>
  <si>
    <t>Allowances for no-interest option credit programs</t>
  </si>
  <si>
    <t>Total customer accounts receivables, net</t>
  </si>
  <si>
    <t>Short-term portion of customer accounts receivable, net</t>
  </si>
  <si>
    <t>Allowance for doubtful accounts and uncollectible interest for customer receivables [Abstract]</t>
  </si>
  <si>
    <t>Allowance at beginning of period</t>
  </si>
  <si>
    <t>Provision</t>
  </si>
  <si>
    <t>Principal charge-offs</t>
  </si>
  <si>
    <t>Interest charge-offs</t>
  </si>
  <si>
    <t>Recoveries</t>
  </si>
  <si>
    <t>Allowance at end of period</t>
  </si>
  <si>
    <t>Average customer portfolio balance outstanding</t>
  </si>
  <si>
    <t>Amounts included within past due and reaged accounts</t>
  </si>
  <si>
    <t>Total amount of customer receivables past due one day or greater</t>
  </si>
  <si>
    <t>Re-aged receivable balance</t>
  </si>
  <si>
    <t>Variable Interest Entity, Primary Beneficiary [Member]</t>
  </si>
  <si>
    <t>Consolidated Entity Excluding Variable Interest Entities (VIE) [Member]</t>
  </si>
  <si>
    <t>Customer Accounts Receivable [Member]</t>
  </si>
  <si>
    <t>Restructured Accounts [Member]</t>
  </si>
  <si>
    <t>Property and Equipment - Components of Property and Equipment (Details) - USD ($) $ in Thousands</t>
  </si>
  <si>
    <t>Property, Plant and Equipment [Line Items]</t>
  </si>
  <si>
    <t>Land</t>
  </si>
  <si>
    <t>Buildings</t>
  </si>
  <si>
    <t>Leasehold improvements</t>
  </si>
  <si>
    <t>Equipment and fixtures</t>
  </si>
  <si>
    <t>Capital leases</t>
  </si>
  <si>
    <t>Construction in progress</t>
  </si>
  <si>
    <t>Subtotal</t>
  </si>
  <si>
    <t>Less: accumulated depreciation</t>
  </si>
  <si>
    <t>Total property and equipment, net</t>
  </si>
  <si>
    <t>Buildings [Member]</t>
  </si>
  <si>
    <t>Estimated life</t>
  </si>
  <si>
    <t>30 years</t>
  </si>
  <si>
    <t>Leasehold Improvements [Member] | Minimum [Member]</t>
  </si>
  <si>
    <t>Leasehold Improvements [Member] | Maximum [Member]</t>
  </si>
  <si>
    <t>Equipment and Fixtures [Member] | Minimum [Member]</t>
  </si>
  <si>
    <t>Equipment and Fixtures [Member] | Maximum [Member]</t>
  </si>
  <si>
    <t>Capital leases [Member] | Minimum [Member]</t>
  </si>
  <si>
    <t>Capital leases [Member] | Maximum [Member]</t>
  </si>
  <si>
    <t>Property and Equipment - Additional Disclosures (Details) - USD ($) $ in Thousands</t>
  </si>
  <si>
    <t>Debt and Capital Lease Obligations - Schedule of Debt and Capital Lease Obligations (Details) - USD ($) $ in Thousands</t>
  </si>
  <si>
    <t>Mar. 31, 2017</t>
  </si>
  <si>
    <t>Oct. 30, 2015</t>
  </si>
  <si>
    <t>Debt Instrument [Line Items]</t>
  </si>
  <si>
    <t>Capital lease obligations</t>
  </si>
  <si>
    <t>Total debt and capital lease obligations</t>
  </si>
  <si>
    <t>Discount on debt</t>
  </si>
  <si>
    <t>Long-term debt and capital lease obligations</t>
  </si>
  <si>
    <t>Line of Credit [Member] | Revolving Credit Facility [Member]</t>
  </si>
  <si>
    <t>Secured Debt [Member] | Class A Notes [Member]</t>
  </si>
  <si>
    <t>Secured Debt [Member] | Class B Notes [Member]</t>
  </si>
  <si>
    <t>Secured Debt [Member] | 2016-A Class A Notes [Member]</t>
  </si>
  <si>
    <t>Secured Debt [Member] | 2016-A Class B Notes [Member]</t>
  </si>
  <si>
    <t>Secured Debt [Member] | 2016-A Class C Notes [Member]</t>
  </si>
  <si>
    <t>Secured Debt [Member] | 2016-B Class A Notes [Member]</t>
  </si>
  <si>
    <t>Secured Debt [Member] | 2016-B Class B Notes [Member]</t>
  </si>
  <si>
    <t>Secured Debt [Member] | 2017-A Class A Notes [Member]</t>
  </si>
  <si>
    <t>Secured Debt [Member] | 2017-A Class B Notes [Member]</t>
  </si>
  <si>
    <t>Secured Debt [Member] | 2017-A Class C Notes [Member]</t>
  </si>
  <si>
    <t>Secured Debt [Member] | 2017-B Class A Notes [Member]</t>
  </si>
  <si>
    <t>Secured Debt [Member] | 2017-B Class B Notes [Member]</t>
  </si>
  <si>
    <t>Secured Debt [Member] | 2017-B Class C Notes [Member]</t>
  </si>
  <si>
    <t>Debt and Capital Lease Obligations - Maturities of Long-term Debt (Details) $ in Thousands</t>
  </si>
  <si>
    <t>Jan. 31, 2018USD ($)</t>
  </si>
  <si>
    <t>Total long-term debt</t>
  </si>
  <si>
    <t>Debt and Capital Lease Obligations - Senior Notes (Details)</t>
  </si>
  <si>
    <t>1 Months Ended</t>
  </si>
  <si>
    <t>Nov. 30, 2015USD ($)</t>
  </si>
  <si>
    <t>Jan. 31, 2018USD ($)exception</t>
  </si>
  <si>
    <t>Jan. 31, 2017USD ($)</t>
  </si>
  <si>
    <t>Jan. 31, 2016USD ($)</t>
  </si>
  <si>
    <t>Nov. 01, 2015USD ($)</t>
  </si>
  <si>
    <t>Jul. 01, 2014USD ($)</t>
  </si>
  <si>
    <t>May 01, 2014USD ($)</t>
  </si>
  <si>
    <t>Debt face amount</t>
  </si>
  <si>
    <t>Payments for fees</t>
  </si>
  <si>
    <t>Senior Notes [Member] | Senior Unsecured Notes Due July 2022 [Member]</t>
  </si>
  <si>
    <t>Effective interest rate percentage</t>
  </si>
  <si>
    <t>7.80%</t>
  </si>
  <si>
    <t>Repayments of debt</t>
  </si>
  <si>
    <t>Number of exceptions | exception</t>
  </si>
  <si>
    <t>Restricted payments (up to)</t>
  </si>
  <si>
    <t>Restrictions on payment of dividends, amount free from restriction</t>
  </si>
  <si>
    <t>Debt default trigger amount</t>
  </si>
  <si>
    <t>Senior Notes [Member] | Previous Supplemental Indenture [Member]</t>
  </si>
  <si>
    <t>Senior Notes [Member] | Supplemental Indenture [Member]</t>
  </si>
  <si>
    <t>Maximum [Member] | Senior Notes [Member] | Senior Unsecured Notes Due July 2022 [Member]</t>
  </si>
  <si>
    <t>Leverage ratio (less than or equal to)</t>
  </si>
  <si>
    <t>Minimum [Member] | Senior Notes [Member] | Senior Unsecured Notes Due July 2022 [Member]</t>
  </si>
  <si>
    <t>Debt and Capital Lease Obligations - Asset-backed Notes (Details)</t>
  </si>
  <si>
    <t>9 Months Ended</t>
  </si>
  <si>
    <t>Oct. 31, 2016USD ($)class</t>
  </si>
  <si>
    <t>Mar. 31, 2016USD ($)</t>
  </si>
  <si>
    <t>Sep. 30, 2015USD ($)</t>
  </si>
  <si>
    <t>Oct. 31, 2017USD ($)</t>
  </si>
  <si>
    <t>Aug. 15, 2017USD ($)</t>
  </si>
  <si>
    <t>May 15, 2017USD ($)</t>
  </si>
  <si>
    <t>Apr. 30, 2017USD ($)</t>
  </si>
  <si>
    <t>Monthly fee received (annualized) (as percent)</t>
  </si>
  <si>
    <t>4.75%</t>
  </si>
  <si>
    <t>Proceeds from issuance of debt</t>
  </si>
  <si>
    <t>Debt Issuance Costs, Net</t>
  </si>
  <si>
    <t>2016-B Class B Notes [Member]</t>
  </si>
  <si>
    <t>7.34%</t>
  </si>
  <si>
    <t>8.10%</t>
  </si>
  <si>
    <t>2017-A Class A Notes [Member]</t>
  </si>
  <si>
    <t>2.73%</t>
  </si>
  <si>
    <t>5.13%</t>
  </si>
  <si>
    <t>2017-A Class B Notes [Member]</t>
  </si>
  <si>
    <t>5.11%</t>
  </si>
  <si>
    <t>5.91%</t>
  </si>
  <si>
    <t>2017-A Class C Notes [Member]</t>
  </si>
  <si>
    <t>7.40%</t>
  </si>
  <si>
    <t>8.01%</t>
  </si>
  <si>
    <t>2017-B Class A Notes [Member]</t>
  </si>
  <si>
    <t>4.32%</t>
  </si>
  <si>
    <t>2017-B Class B Notes [Member]</t>
  </si>
  <si>
    <t>4.52%</t>
  </si>
  <si>
    <t>5.46%</t>
  </si>
  <si>
    <t>2015-A Redeemed Notes [Member]</t>
  </si>
  <si>
    <t>Asset-Backed Securities, Redemption Amount</t>
  </si>
  <si>
    <t>Asset-baked Securities, Adjustments Amount</t>
  </si>
  <si>
    <t>Asset-Backed Securities, at Carrying Value</t>
  </si>
  <si>
    <t>2017-A Warehouse Class A Notes [Member]</t>
  </si>
  <si>
    <t>2016-A Redeemed Notes [Member]</t>
  </si>
  <si>
    <t>2017-B Class C Notes [Member]</t>
  </si>
  <si>
    <t>5.95%</t>
  </si>
  <si>
    <t>6.80%</t>
  </si>
  <si>
    <t>Variable Interest Entity, Primary Beneficiary [Member] | Secured Debt [Member] | 2015 VIE [Member]</t>
  </si>
  <si>
    <t>Accounts Receivable from Securitization</t>
  </si>
  <si>
    <t>Variable Interest Entity, Primary Beneficiary [Member] | Secured Debt [Member] | 2016-A VIE [Member]</t>
  </si>
  <si>
    <t>Variable Interest Entity, Primary Beneficiary [Member] | Secured Debt [Member] | 2016-B VIE [Member]</t>
  </si>
  <si>
    <t>Variable Interest Entity, Number of Classes of Notes | class</t>
  </si>
  <si>
    <t>Asset-backed Securities [Member]</t>
  </si>
  <si>
    <t>Debt and Capital Lease Obligations - Revolving Credit Facility (Details)</t>
  </si>
  <si>
    <t>Mar. 31, 2017USD ($)equity_cure</t>
  </si>
  <si>
    <t>Mar. 30, 2017USD ($)equity_cure</t>
  </si>
  <si>
    <t>May 18, 2016USD ($)</t>
  </si>
  <si>
    <t>Feb. 16, 2016</t>
  </si>
  <si>
    <t>Feb. 15, 2016</t>
  </si>
  <si>
    <t>Oct. 30, 2015USD ($)</t>
  </si>
  <si>
    <t>Cash Recovery Percent must exceed stated amount</t>
  </si>
  <si>
    <t>4.20%</t>
  </si>
  <si>
    <t>Payments Of Senior Notes, Payment Restriction Amount</t>
  </si>
  <si>
    <t>Remaining borrowing capacity</t>
  </si>
  <si>
    <t>Outstanding letters of credit</t>
  </si>
  <si>
    <t>Additional remaining borrowing capacity</t>
  </si>
  <si>
    <t>Previous Revolving Credit Facility [Member] | Line of Credit [Member]</t>
  </si>
  <si>
    <t>Cash recovery percent covenant determination period</t>
  </si>
  <si>
    <t>6 months</t>
  </si>
  <si>
    <t>Revolving Credit Facility [Member] | Line of Credit [Member]</t>
  </si>
  <si>
    <t>Maximum borrowing capacity</t>
  </si>
  <si>
    <t>Write off of Deferred Debt Issuance Cost</t>
  </si>
  <si>
    <t>18 months</t>
  </si>
  <si>
    <t>Weighted average interest rate</t>
  </si>
  <si>
    <t>6.50%</t>
  </si>
  <si>
    <t>Debt Instrument, Number of Equity Cures Exercisable | equity_cure</t>
  </si>
  <si>
    <t>Debt Instrument, Maximum Amount of Equity Cures</t>
  </si>
  <si>
    <t>Letter of Credit [Member] | Line of Credit [Member]</t>
  </si>
  <si>
    <t>LIBOR | Revolving Credit Facility [Member] | Line of Credit [Member]</t>
  </si>
  <si>
    <t>Basis spread on variable rate</t>
  </si>
  <si>
    <t>1.00%</t>
  </si>
  <si>
    <t>Federal Funds Effective Swap Rate [Member] | Revolving Credit Facility [Member] | Line of Credit [Member]</t>
  </si>
  <si>
    <t>0.50%</t>
  </si>
  <si>
    <t>Minimum [Member] | Revolving Credit Facility [Member] | Line of Credit [Member]</t>
  </si>
  <si>
    <t>Line of Credit Facility, Unused Capacity, Commitment Fee Percentage</t>
  </si>
  <si>
    <t>0.25%</t>
  </si>
  <si>
    <t>Minimum [Member] | LIBOR | Revolving Credit Facility [Member]</t>
  </si>
  <si>
    <t>2.75%</t>
  </si>
  <si>
    <t>Minimum [Member] | Base Rate [Member] | Revolving Credit Facility [Member] | Line of Credit [Member]</t>
  </si>
  <si>
    <t>1.75%</t>
  </si>
  <si>
    <t>Maximum [Member] | Revolving Credit Facility [Member] | Line of Credit [Member]</t>
  </si>
  <si>
    <t>0.75%</t>
  </si>
  <si>
    <t>Maximum [Member] | LIBOR | Revolving Credit Facility [Member]</t>
  </si>
  <si>
    <t>3.25%</t>
  </si>
  <si>
    <t>Maximum [Member] | Base Rate [Member] | Revolving Credit Facility [Member] | Line of Credit [Member]</t>
  </si>
  <si>
    <t>2.25%</t>
  </si>
  <si>
    <t>Second quarter of fiscal 2017 through the first quarter of fiscal 2018 [Member]</t>
  </si>
  <si>
    <t>4.45%</t>
  </si>
  <si>
    <t>4.50%</t>
  </si>
  <si>
    <t>Second quarter of fiscal 2017 through the first quarter of fiscal 2018 [Member] | Revolving Credit Facility [Member] | Line of Credit [Member]</t>
  </si>
  <si>
    <t>Minimum interest coverage ratio</t>
  </si>
  <si>
    <t>Second quarter of fiscal 2018 through the third quarter of fiscal 2019 [Member]</t>
  </si>
  <si>
    <t>4.25%</t>
  </si>
  <si>
    <t>Second quarter of fiscal 2018 through the third quarter of fiscal 2019 [Member] | Revolving Credit Facility [Member] | Line of Credit [Member]</t>
  </si>
  <si>
    <t>For two consecutive quarters [Member] | Revolving Credit Facility [Member] | Line of Credit [Member]</t>
  </si>
  <si>
    <t>Minimum interest coverage ratio required for repurchase of common stock</t>
  </si>
  <si>
    <t>May 31, 2016 through June 30, 2017 [Member] | Revolving Credit Facility [Member] | Line of Credit [Member]</t>
  </si>
  <si>
    <t>Decrease in maximum borrowing capacity</t>
  </si>
  <si>
    <t>On or after July 31, 2017, where the interest coverage ratio is at least 1.25x[Member] | Revolving Credit Facility [Member] | Line of Credit [Member]</t>
  </si>
  <si>
    <t>Any time the interest coverage ratio is at least 2.0x for two consecutive quarters [Member] | Revolving Credit Facility [Member] | Line of Credit [Member]</t>
  </si>
  <si>
    <t>Debt and Capital Lease Obligations - Debt Covenants (Details) $ in Millions</t>
  </si>
  <si>
    <t>Actual</t>
  </si>
  <si>
    <t>Interest Coverage Ratio</t>
  </si>
  <si>
    <t>Leverage Ratio</t>
  </si>
  <si>
    <t>ABS Excluded Leverage Ratio</t>
  </si>
  <si>
    <t>Cash Recovery Percent</t>
  </si>
  <si>
    <t>4.80%</t>
  </si>
  <si>
    <t>Capital Expenditures, net</t>
  </si>
  <si>
    <t>Required Minimum/ Maximum</t>
  </si>
  <si>
    <t>Interest Coverage Ratio must equal or exceed minimum</t>
  </si>
  <si>
    <t>Leverage Ratio must not exceed maximum</t>
  </si>
  <si>
    <t>ABS Excluded Leverage Ratio must not exceed maximum</t>
  </si>
  <si>
    <t>Capital Expenditures, net, must not exceed maximum</t>
  </si>
  <si>
    <t>Income Taxes (Details) - USD ($)</t>
  </si>
  <si>
    <t>Income Tax [Line Items]</t>
  </si>
  <si>
    <t>Current tax benefit related to the change in tax rate</t>
  </si>
  <si>
    <t>Valuation allowance</t>
  </si>
  <si>
    <t>Remeasurement of deferred tax assets and liabilities</t>
  </si>
  <si>
    <t>Total impact of the Tax Act</t>
  </si>
  <si>
    <t>Deferred tax assets [Abstract]</t>
  </si>
  <si>
    <t>Deferred gains on sale-leaseback transactions</t>
  </si>
  <si>
    <t>Deferred revenue</t>
  </si>
  <si>
    <t>State net operating loss carryforwards</t>
  </si>
  <si>
    <t>State margin tax</t>
  </si>
  <si>
    <t>Total deferred tax assets</t>
  </si>
  <si>
    <t>Deferred tax liabilities [Abstract]</t>
  </si>
  <si>
    <t>Vendor prepayments</t>
  </si>
  <si>
    <t>Sales tax receivable</t>
  </si>
  <si>
    <t>Property and equipment</t>
  </si>
  <si>
    <t>Total deferred tax liabilities</t>
  </si>
  <si>
    <t>Net deferred tax asset</t>
  </si>
  <si>
    <t>Current [Abstract]</t>
  </si>
  <si>
    <t>Federal</t>
  </si>
  <si>
    <t>State</t>
  </si>
  <si>
    <t>Total current</t>
  </si>
  <si>
    <t>Deferred [Abstract]</t>
  </si>
  <si>
    <t>Total deferred</t>
  </si>
  <si>
    <t>Reconciliation of the tax provision at the statutory tax rate and the total tax provision [Abstract]</t>
  </si>
  <si>
    <t>Provision (benefit) at U.S. federal statutory rate</t>
  </si>
  <si>
    <t>State and local income taxes, net of federal benefit</t>
  </si>
  <si>
    <t>Deferred tax adjustment</t>
  </si>
  <si>
    <t>Provision to return adjustments</t>
  </si>
  <si>
    <t>Scenario, Forecast [Member]</t>
  </si>
  <si>
    <t>Blended rate</t>
  </si>
  <si>
    <t>33.81%</t>
  </si>
  <si>
    <t>Leases (Details) - USD ($) $ in Thousands</t>
  </si>
  <si>
    <t>Total lease expense</t>
  </si>
  <si>
    <t>Operating Leases, Future Minimum Payments Due, Fiscal Year Maturity [Abstract]</t>
  </si>
  <si>
    <t>Thereafter</t>
  </si>
  <si>
    <t>Capital Leases, Future Minimum Payments Due, Fiscal Year Maturity [Abstract]</t>
  </si>
  <si>
    <t>Less - interest on capital lease obligations</t>
  </si>
  <si>
    <t>Total principal payable on capital lease obligations</t>
  </si>
  <si>
    <t>Less - current maturities</t>
  </si>
  <si>
    <t>Long-term capital lease obligations</t>
  </si>
  <si>
    <t>Stock-Based Compensation (Details) - USD ($) $ / shares in Units, $ in Thousands</t>
  </si>
  <si>
    <t>May 31, 2017</t>
  </si>
  <si>
    <t>May 26, 2016</t>
  </si>
  <si>
    <t>Share-based Compensation Arrangement by Share-based Payment Award [Line Items]</t>
  </si>
  <si>
    <t>Recognized tax benefits related to compensation cost</t>
  </si>
  <si>
    <t>Total compensation cost for share-based compensation</t>
  </si>
  <si>
    <t>Recognition period for unrecognized compensation cost related to all non-vested stock compensation awards</t>
  </si>
  <si>
    <t>2 years 4 months 24 days</t>
  </si>
  <si>
    <t>Intrinsic value of stock options exercised</t>
  </si>
  <si>
    <t>Aggregate intrinsic value of stock options vested and expected to vest and exercisable</t>
  </si>
  <si>
    <t>Fair value of stock options vested</t>
  </si>
  <si>
    <t>Shares [Abstract]</t>
  </si>
  <si>
    <t>Vested and expected to vest, end of period (in shares)</t>
  </si>
  <si>
    <t>Weighted Average Exercise Price [Abstract]</t>
  </si>
  <si>
    <t>Vested and expected to vest, end of period (in dollar per shares)</t>
  </si>
  <si>
    <t>Weighted Average Remaining Contractual Life [Abstract]</t>
  </si>
  <si>
    <t>Vested and expected to vest, end of period</t>
  </si>
  <si>
    <t>5 years 6 months</t>
  </si>
  <si>
    <t>Restricted Stock Units [Abstract]</t>
  </si>
  <si>
    <t>Outstanding, beginning of period (in shares)</t>
  </si>
  <si>
    <t>Restricted stock units granted (in shares)</t>
  </si>
  <si>
    <t>Restricted stock units forfeited (in shares)</t>
  </si>
  <si>
    <t>Outstanding, end of year (in shares)</t>
  </si>
  <si>
    <t>Share-based Compensation Arrangement by Share-based Payment Award, Equity Instruments Other than Options, Vested in Period</t>
  </si>
  <si>
    <t>Employee Stock Ownership Plan (ESOP) Disclosures [Line Items]</t>
  </si>
  <si>
    <t>Shares issued (in shares)</t>
  </si>
  <si>
    <t>Return on invested capital period (generally)</t>
  </si>
  <si>
    <t>2 years</t>
  </si>
  <si>
    <t>Stock options and restricted stock [Member] | Minimum [Member]</t>
  </si>
  <si>
    <t>Options and restricted stock units vesting period</t>
  </si>
  <si>
    <t>1 year</t>
  </si>
  <si>
    <t>Stock options and restricted stock [Member] | Maximum [Member]</t>
  </si>
  <si>
    <t>Restricted Stock Units (RSUs) [Member]</t>
  </si>
  <si>
    <t>Share-Based Compensation Arrangement By Share-Based Payments Award, Equity Instruments Other Than Options, Grant Date Fair Value</t>
  </si>
  <si>
    <t>Fair value of shares vested</t>
  </si>
  <si>
    <t>Restricted Stock Units (RSUs) [Member] | Minimum [Member]</t>
  </si>
  <si>
    <t>Restricted Stock Units (RSUs) [Member] | Maximum [Member]</t>
  </si>
  <si>
    <t>4 years</t>
  </si>
  <si>
    <t>Performance-Based Awards [Member] | Minimum [Member]</t>
  </si>
  <si>
    <t>Performance-based share vesting percentage, years three and four</t>
  </si>
  <si>
    <t>25.00%</t>
  </si>
  <si>
    <t>Performance-Based Awards [Member] | Maximum [Member]</t>
  </si>
  <si>
    <t>Percentage of shares to be vested (as percent)</t>
  </si>
  <si>
    <t>150.00%</t>
  </si>
  <si>
    <t>Nonvested [Member]</t>
  </si>
  <si>
    <t>Omnibus Incentive Equity Plan [Member]</t>
  </si>
  <si>
    <t>Shares authorized for future issuance (in shares)</t>
  </si>
  <si>
    <t>Share-based Compensation Arrangement by Share-based Payment Award, Number of Additional Shares Authorized</t>
  </si>
  <si>
    <t>Number of years until a grant expires</t>
  </si>
  <si>
    <t>10 years</t>
  </si>
  <si>
    <t>5.00%</t>
  </si>
  <si>
    <t>Omnibus Incentive Equity Plan [Member] | Time-Based Awards [Member]</t>
  </si>
  <si>
    <t>Weighted Average Grant Date Fair Value [Abstract]</t>
  </si>
  <si>
    <t>Nonvested, beginning of year (in dollars per share)</t>
  </si>
  <si>
    <t>Options granted (in dollars per share)</t>
  </si>
  <si>
    <t>Options vested (in dollars per share)</t>
  </si>
  <si>
    <t>Forfeited (in dollars per share)</t>
  </si>
  <si>
    <t>Nonvested, end of year (in dollars per share)</t>
  </si>
  <si>
    <t>Omnibus Incentive Equity Plan [Member] | Time-Based Awards [Member] | Minimum [Member]</t>
  </si>
  <si>
    <t>Omnibus Incentive Equity Plan [Member] | Time-Based Awards [Member] | Maximum [Member]</t>
  </si>
  <si>
    <t>Omnibus Incentive Equity Plan [Member] | Performance-Based Awards [Member]</t>
  </si>
  <si>
    <t>Non-Employee Director Stock Option Plan [Member]</t>
  </si>
  <si>
    <t>Director Restricted Stock Plan [Member]</t>
  </si>
  <si>
    <t>Employee Stock Purchase Plan [Member]</t>
  </si>
  <si>
    <t>Incentive Stock Option Plan [Member] | Stock Options [Member]</t>
  </si>
  <si>
    <t>Expected volatility (as percent)</t>
  </si>
  <si>
    <t>75.10%</t>
  </si>
  <si>
    <t>Expected term</t>
  </si>
  <si>
    <t>Risk-free interest rate (as percent)</t>
  </si>
  <si>
    <t>2.46%</t>
  </si>
  <si>
    <t>Dividend yield (as percent)</t>
  </si>
  <si>
    <t>0.00%</t>
  </si>
  <si>
    <t>Granted (in shares)</t>
  </si>
  <si>
    <t>Exercised (in shares)</t>
  </si>
  <si>
    <t>Forfeited (in shares)</t>
  </si>
  <si>
    <t>Outstanding, end of period (in shares)</t>
  </si>
  <si>
    <t>Exercisable, end of period (in shares)</t>
  </si>
  <si>
    <t>Outstanding, beginning of period (in dollars per share)</t>
  </si>
  <si>
    <t>Exercised (in dollars per share)</t>
  </si>
  <si>
    <t>Outstanding, end of period (in dollars per share)</t>
  </si>
  <si>
    <t>Exercisable, end of period (in dollars per share)</t>
  </si>
  <si>
    <t>Outstanding, end of period</t>
  </si>
  <si>
    <t>Exercisable, end of period</t>
  </si>
  <si>
    <t>3 years 5 months 7 days</t>
  </si>
  <si>
    <t>Incentive Stock Option Plan [Member] | Stock Options [Member] | Minimum [Member]</t>
  </si>
  <si>
    <t>Fair value at grant date (in dollars per share)</t>
  </si>
  <si>
    <t>Granted (in dollars per share)</t>
  </si>
  <si>
    <t>Incentive Stock Option Plan [Member] | Stock Options [Member] | Maximum [Member]</t>
  </si>
  <si>
    <t>Accelerated RSU expense charged to severance | Restricted Stock Units (RSUs) [Member]</t>
  </si>
  <si>
    <t>Percentage of fair market value that shares are acquired at (as percent)</t>
  </si>
  <si>
    <t>85.00%</t>
  </si>
  <si>
    <t>Number of shares reserved for future issuance (in shares)</t>
  </si>
  <si>
    <t>Significant Vendors (Details) - vendor</t>
  </si>
  <si>
    <t>Concentration Risk [Line Items]</t>
  </si>
  <si>
    <t>Vendor concentration (in hundredths)</t>
  </si>
  <si>
    <t>62.10%</t>
  </si>
  <si>
    <t>63.00%</t>
  </si>
  <si>
    <t>Number of vendors the company purchased merchandise from</t>
  </si>
  <si>
    <t>Supplier Concentration Risk [Member] | Concentration Risk, Vendor A [Member]</t>
  </si>
  <si>
    <t>27.60%</t>
  </si>
  <si>
    <t>26.50%</t>
  </si>
  <si>
    <t>29.10%</t>
  </si>
  <si>
    <t>Supplier Concentration Risk [Member] | Concentration Risk, Vendor B [Member]</t>
  </si>
  <si>
    <t>14.80%</t>
  </si>
  <si>
    <t>17.60%</t>
  </si>
  <si>
    <t>17.90%</t>
  </si>
  <si>
    <t>Supplier Concentration Risk [Member] | Concentration Risk, Vendor C [Member]</t>
  </si>
  <si>
    <t>5.80%</t>
  </si>
  <si>
    <t>4.70%</t>
  </si>
  <si>
    <t>Supplier Concentration Risk [Member] | Concentration Risk, Vendor D [Member]</t>
  </si>
  <si>
    <t>5.30%</t>
  </si>
  <si>
    <t>5.40%</t>
  </si>
  <si>
    <t>4.10%</t>
  </si>
  <si>
    <t>Supplier Concentration Risk [Member] | Concentration Risk, Vendor E [Member]</t>
  </si>
  <si>
    <t>4.00%</t>
  </si>
  <si>
    <t>3.20%</t>
  </si>
  <si>
    <t>Supplier Concentration Risk [Member] | Concentration Risk, Vendor F [Member]</t>
  </si>
  <si>
    <t>3.80%</t>
  </si>
  <si>
    <t>3.70%</t>
  </si>
  <si>
    <t>3.10%</t>
  </si>
  <si>
    <t>Defined Contribution Plan (Details) - USD ($)</t>
  </si>
  <si>
    <t>Jan. 01, 2018</t>
  </si>
  <si>
    <t>Dec. 31, 2017</t>
  </si>
  <si>
    <t>Maximum employee contribution percentage (as percent)</t>
  </si>
  <si>
    <t>20.00%</t>
  </si>
  <si>
    <t>50.00%</t>
  </si>
  <si>
    <t>Percentage contribution which company matches (as percent)</t>
  </si>
  <si>
    <t>3.00%</t>
  </si>
  <si>
    <t>Defined Contribution Plan, Employer Matching Contribution, Fifty Percent of Employees' Gross Pay</t>
  </si>
  <si>
    <t>2.00%</t>
  </si>
  <si>
    <t>Supplemental contributions by employer</t>
  </si>
  <si>
    <t>Total matching contribution made by company</t>
  </si>
  <si>
    <t>Contingencies (Details)</t>
  </si>
  <si>
    <t>May 05, 2016allegation</t>
  </si>
  <si>
    <t>Jan. 31, 2018defendant</t>
  </si>
  <si>
    <t>Feb. 25, 2015claim</t>
  </si>
  <si>
    <t>May 05, 2014claim</t>
  </si>
  <si>
    <t>False and Misleading Statements and Failure to Disclosure Adverse Information [Member]</t>
  </si>
  <si>
    <t>Loss Contingencies [Line Items]</t>
  </si>
  <si>
    <t>Number of pending actions | claim</t>
  </si>
  <si>
    <t>Number of allegations in claim | allegation</t>
  </si>
  <si>
    <t>Number of allegations dismissed in claim | allegation</t>
  </si>
  <si>
    <t>Derivative Action [Member]</t>
  </si>
  <si>
    <t>Executive Officer [Member] | False and Misleading Statements and Failure to Disclosure Adverse Information [Member]</t>
  </si>
  <si>
    <t>Number of defendants | defendant</t>
  </si>
  <si>
    <t>Former Executive Officer [Member] | False and Misleading Statements and Failure to Disclosure Adverse Information [Member]</t>
  </si>
  <si>
    <t>Variable Interest Entities - Narrative (Details)</t>
  </si>
  <si>
    <t>Variable Interest Entities (Details) - USD ($) $ in Thousands</t>
  </si>
  <si>
    <t>Jan. 31, 2015</t>
  </si>
  <si>
    <t>Assets:</t>
  </si>
  <si>
    <t>Accounts Receivable, Net [Abstract]</t>
  </si>
  <si>
    <t>Deferred fees and origination costs</t>
  </si>
  <si>
    <t>Accrued Liabilities and Other Liabilities</t>
  </si>
  <si>
    <t>Liabilities [Abstract]</t>
  </si>
  <si>
    <t>Less deferred debt issuance costs</t>
  </si>
  <si>
    <t>Due from Conn's, Inc., net</t>
  </si>
  <si>
    <t>Restructured accounts</t>
  </si>
  <si>
    <t>Allowance for short-term, no-interest option programs</t>
  </si>
  <si>
    <t>Secured Debt [Member] | 2015-A Class A Notes [Member]</t>
  </si>
  <si>
    <t>Secured Debt [Member] | 2015-A Class B Notes [Member]</t>
  </si>
  <si>
    <t>Segment Information (Details) $ in Thousands</t>
  </si>
  <si>
    <t>Jan. 31, 2018USD ($)statestore</t>
  </si>
  <si>
    <t>Jul. 31, 2017USD ($)</t>
  </si>
  <si>
    <t>Oct. 31, 2016USD ($)</t>
  </si>
  <si>
    <t>Jul. 31, 2016USD ($)</t>
  </si>
  <si>
    <t>Apr. 30, 2016USD ($)</t>
  </si>
  <si>
    <t>Jan. 31, 2018USD ($)segmentstatestore</t>
  </si>
  <si>
    <t>Segment Reporting Information [Line Items]</t>
  </si>
  <si>
    <t>Estimated annual rate of reimbursement (as percent)</t>
  </si>
  <si>
    <t>2.50%</t>
  </si>
  <si>
    <t>Number of states in which entity operates | state</t>
  </si>
  <si>
    <t>Amount of reimbursement made by operating segments</t>
  </si>
  <si>
    <t>Property and equipment additions</t>
  </si>
  <si>
    <t>Depreciation expense</t>
  </si>
  <si>
    <t>Allocation of overhead by operating segments</t>
  </si>
  <si>
    <t>Intersegment Eliminations [Member]</t>
  </si>
  <si>
    <t>Retail [Member]</t>
  </si>
  <si>
    <t>Credit [Member]</t>
  </si>
  <si>
    <t>Furniture and Mattress [Member]</t>
  </si>
  <si>
    <t>Furniture and Mattress [Member] | Retail [Member]</t>
  </si>
  <si>
    <t>Furniture and Mattress [Member] | Credit [Member]</t>
  </si>
  <si>
    <t>Home Appliance [Member]</t>
  </si>
  <si>
    <t>Home Appliance [Member] | Retail [Member]</t>
  </si>
  <si>
    <t>Home Appliance [Member] | Credit [Member]</t>
  </si>
  <si>
    <t>Consumer Electronic [Member]</t>
  </si>
  <si>
    <t>Consumer Electronic [Member] | Retail [Member]</t>
  </si>
  <si>
    <t>Consumer Electronic [Member] | Credit [Member]</t>
  </si>
  <si>
    <t>Home Office [Member]</t>
  </si>
  <si>
    <t>Home Office [Member] | Retail [Member]</t>
  </si>
  <si>
    <t>Home Office [Member] | Credit [Member]</t>
  </si>
  <si>
    <t>Other [Member]</t>
  </si>
  <si>
    <t>Other [Member] | Retail [Member]</t>
  </si>
  <si>
    <t>Other [Member] | Credit [Member]</t>
  </si>
  <si>
    <t>Foreign Operations [Member]</t>
  </si>
  <si>
    <t>Number of retail stores | store</t>
  </si>
  <si>
    <t>Guarantor Financial Information - Condensed Consolidated Balance Sheet (Details) - USD ($) $ in Thousands</t>
  </si>
  <si>
    <t>Condensed Financial Statements, Captions [Line Items]</t>
  </si>
  <si>
    <t>Customer accounts receivable, net of allowance</t>
  </si>
  <si>
    <t>Other current assets</t>
  </si>
  <si>
    <t>Investment in and advances to subsidiaries</t>
  </si>
  <si>
    <t>Long-term portion of customer accounts receivable, net of allowance</t>
  </si>
  <si>
    <t>Other current liabilities</t>
  </si>
  <si>
    <t>Common stock</t>
  </si>
  <si>
    <t>Eliminations [Member]</t>
  </si>
  <si>
    <t>Conn's Inc. [Member]</t>
  </si>
  <si>
    <t>Guarantor Subsidiaries [Member]</t>
  </si>
  <si>
    <t>Guarantor Financial Information - Condensed Consolidated Statements of Operations (Details) - USD ($) $ in Thousands</t>
  </si>
  <si>
    <t>Servicing fee revenue</t>
  </si>
  <si>
    <t>Operating income (loss)</t>
  </si>
  <si>
    <t>Income (loss) from consolidated subsidiaries</t>
  </si>
  <si>
    <t>(Income) loss from consolidated subsidiaries</t>
  </si>
  <si>
    <t>Guarantor Financial Information - Condensed Consolidated Statements of Cash Flows (Details) - USD ($) $ in Thousands</t>
  </si>
  <si>
    <t>Purchase of customer accounts receivables</t>
  </si>
  <si>
    <t>Sale of customer accounts receivables</t>
  </si>
  <si>
    <t>Purchase of property and equipment</t>
  </si>
  <si>
    <t>Proceeds from sales of property</t>
  </si>
  <si>
    <t>Net change in intercompany</t>
  </si>
  <si>
    <t>Excess tax benefits from stock-based compensation</t>
  </si>
  <si>
    <t>Quarterly Information (Unaudited) (Details) - USD ($) $ / shares in Units, $ in Thousands</t>
  </si>
  <si>
    <t>Revenues [Abstract]</t>
  </si>
  <si>
    <t>Percent of annual revenues (as percent)</t>
  </si>
  <si>
    <t>27.70%</t>
  </si>
  <si>
    <t>24.60%</t>
  </si>
  <si>
    <t>24.20%</t>
  </si>
  <si>
    <t>23.50%</t>
  </si>
  <si>
    <t>27.10%</t>
  </si>
  <si>
    <t>23.60%</t>
  </si>
  <si>
    <t>24.90%</t>
  </si>
  <si>
    <t>24.40%</t>
  </si>
  <si>
    <t>Operating income [Abstract]</t>
  </si>
  <si>
    <t>Loss per share:</t>
  </si>
  <si>
    <t>Retail Segment [Member]</t>
  </si>
  <si>
    <t>Credit Segment [Member]</t>
  </si>
  <si>
    <t>Subsequent Events (Details) $ / shares in Units, $ in Thousands</t>
  </si>
  <si>
    <t>Mar. 28, 2018installment$ / sharesshares</t>
  </si>
  <si>
    <t>Feb. 15, 2018USD ($)</t>
  </si>
  <si>
    <t>Subsequent Event [Line Items]</t>
  </si>
  <si>
    <t>Line of Credit [Member] | Previous Revolving Credit Facility [Member]</t>
  </si>
  <si>
    <t>Line of Credit [Member] | Revolving Credit Facility [Member] | Second quarter of fiscal 2017 through the first quarter of fiscal 2018 [Member]</t>
  </si>
  <si>
    <t>Line of Credit [Member] | Revolving Credit Facility [Member] | Second quarter of fiscal 2018 through the third quarter of fiscal 2019 [Member]</t>
  </si>
  <si>
    <t>Line of Credit [Member] | Revolving Credit Facility [Member] | For two consecutive quarters [Member]</t>
  </si>
  <si>
    <t>Line of Credit [Member] | Revolving Credit Facility [Member] | May 31, 2016 through June 30, 2017 [Member]</t>
  </si>
  <si>
    <t>Line of Credit [Member] | Revolving Credit Facility [Member] | On or after July 31, 2017, where the interest coverage ratio is at least 1.25x[Member]</t>
  </si>
  <si>
    <t>Line of Credit [Member] | Revolving Credit Facility [Member] | Any time the interest coverage ratio is at least 2.0x for two consecutive quarters [Member]</t>
  </si>
  <si>
    <t>Subsequent Event | Officers [Member]</t>
  </si>
  <si>
    <t>Number of equal installments for vesting during vesting period | installment</t>
  </si>
  <si>
    <t>Subsequent Event | Stock Options [Member] | Officers [Member]</t>
  </si>
  <si>
    <t>Share-based Compensation Arrangement by Share-based Payment Award, Number of Shares Authorized | shares</t>
  </si>
  <si>
    <t>Share Price | $ / shares</t>
  </si>
  <si>
    <t>Subsequent Event | Restricted Stock Units (RSUs) [Member] | Officers [Member]</t>
  </si>
  <si>
    <t>Financing [Member] | Secured Debt [Member]</t>
  </si>
  <si>
    <t>2016-B Class B Notes [Member] | Subsequent Event | Secured Debt [Member]</t>
  </si>
  <si>
    <t>Debt Instrument, Redemption Price, Amount</t>
  </si>
  <si>
    <t>Payments To Redeem Note, Net</t>
  </si>
  <si>
    <t>Debt Instrument, Redemption Price, Adjustments</t>
  </si>
  <si>
    <t>Share-based Compensation Award, Tranche One [Member] | Subsequent Event | Stock Options [Member] | Officers [Member]</t>
  </si>
  <si>
    <t>Share-based Compensation Award, Tranche One [Member] | Subsequent Event | Restricted Stock Units (RSUs) [Member] | Officers [Member]</t>
  </si>
  <si>
    <t>Share-based Compensation Award, Tranche Two [Member] | Subsequent Event | Stock Options [Member] | Officers [Member]</t>
  </si>
  <si>
    <t>Share-based Compensation Award, Tranche Two [Member] | Subsequent Event | Restricted Stock Units (RSUs) [Member] | Officer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2338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489.7</v>
      </c>
    </row>
    <row r="12" spans="1:4">
      <c r="A12" s="4" t="s">
        <v>19</v>
      </c>
      <c r="C12" s="5" t="n">
        <v>31553334</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286</v>
      </c>
      <c r="C3" s="7" t="n">
        <v>23566</v>
      </c>
    </row>
    <row r="4" spans="1:3">
      <c r="A4" s="4" t="s">
        <v>33</v>
      </c>
      <c r="B4" s="5" t="n">
        <v>86872</v>
      </c>
      <c r="C4" s="5" t="n">
        <v>110698</v>
      </c>
    </row>
    <row r="5" spans="1:3">
      <c r="A5" s="4" t="s">
        <v>34</v>
      </c>
      <c r="B5" s="5" t="n">
        <v>636825</v>
      </c>
      <c r="C5" s="5" t="n">
        <v>702162</v>
      </c>
    </row>
    <row r="6" spans="1:3">
      <c r="A6" s="4" t="s">
        <v>35</v>
      </c>
      <c r="B6" s="5" t="n">
        <v>71186</v>
      </c>
      <c r="C6" s="5" t="n">
        <v>69286</v>
      </c>
    </row>
    <row r="7" spans="1:3">
      <c r="A7" s="4" t="s">
        <v>36</v>
      </c>
      <c r="B7" s="5" t="n">
        <v>211894</v>
      </c>
      <c r="C7" s="5" t="n">
        <v>164856</v>
      </c>
    </row>
    <row r="8" spans="1:3">
      <c r="A8" s="4" t="s">
        <v>37</v>
      </c>
      <c r="B8" s="5" t="n">
        <v>32362</v>
      </c>
      <c r="C8" s="5" t="n">
        <v>2150</v>
      </c>
    </row>
    <row r="9" spans="1:3">
      <c r="A9" s="4" t="s">
        <v>38</v>
      </c>
      <c r="B9" s="5" t="n">
        <v>31592</v>
      </c>
      <c r="C9" s="5" t="n">
        <v>14955</v>
      </c>
    </row>
    <row r="10" spans="1:3">
      <c r="A10" s="4" t="s">
        <v>39</v>
      </c>
      <c r="B10" s="5" t="n">
        <v>1080017</v>
      </c>
      <c r="C10" s="5" t="n">
        <v>1087673</v>
      </c>
    </row>
    <row r="11" spans="1:3">
      <c r="A11" s="4" t="s">
        <v>40</v>
      </c>
      <c r="B11" s="5" t="n">
        <v>650608</v>
      </c>
      <c r="C11" s="5" t="n">
        <v>615904</v>
      </c>
    </row>
    <row r="12" spans="1:3">
      <c r="A12" s="4" t="s">
        <v>41</v>
      </c>
      <c r="B12" s="5" t="n">
        <v>143152</v>
      </c>
      <c r="C12" s="5" t="n">
        <v>159202</v>
      </c>
    </row>
    <row r="13" spans="1:3">
      <c r="A13" s="4" t="s">
        <v>42</v>
      </c>
      <c r="B13" s="5" t="n">
        <v>21565</v>
      </c>
      <c r="C13" s="5" t="n">
        <v>71442</v>
      </c>
    </row>
    <row r="14" spans="1:3">
      <c r="A14" s="4" t="s">
        <v>43</v>
      </c>
      <c r="B14" s="5" t="n">
        <v>5457</v>
      </c>
      <c r="C14" s="5" t="n">
        <v>6913</v>
      </c>
    </row>
    <row r="15" spans="1:3">
      <c r="A15" s="4" t="s">
        <v>44</v>
      </c>
      <c r="B15" s="5" t="n">
        <v>1900799</v>
      </c>
      <c r="C15" s="5" t="n">
        <v>1941134</v>
      </c>
    </row>
    <row r="16" spans="1:3">
      <c r="A16" s="3" t="s">
        <v>45</v>
      </c>
    </row>
    <row r="17" spans="1:3">
      <c r="A17" s="4" t="s">
        <v>46</v>
      </c>
      <c r="B17" s="5" t="n">
        <v>907</v>
      </c>
      <c r="C17" s="5" t="n">
        <v>849</v>
      </c>
    </row>
    <row r="18" spans="1:3">
      <c r="A18" s="4" t="s">
        <v>47</v>
      </c>
      <c r="B18" s="5" t="n">
        <v>71617</v>
      </c>
      <c r="C18" s="5" t="n">
        <v>101612</v>
      </c>
    </row>
    <row r="19" spans="1:3">
      <c r="A19" s="4" t="s">
        <v>48</v>
      </c>
      <c r="B19" s="5" t="n">
        <v>21366</v>
      </c>
      <c r="C19" s="5" t="n">
        <v>13325</v>
      </c>
    </row>
    <row r="20" spans="1:3">
      <c r="A20" s="4" t="s">
        <v>49</v>
      </c>
      <c r="B20" s="5" t="n">
        <v>44807</v>
      </c>
      <c r="C20" s="5" t="n">
        <v>26456</v>
      </c>
    </row>
    <row r="21" spans="1:3">
      <c r="A21" s="4" t="s">
        <v>50</v>
      </c>
      <c r="B21" s="5" t="n">
        <v>2939</v>
      </c>
      <c r="C21" s="5" t="n">
        <v>3318</v>
      </c>
    </row>
    <row r="22" spans="1:3">
      <c r="A22" s="4" t="s">
        <v>51</v>
      </c>
      <c r="B22" s="5" t="n">
        <v>22475</v>
      </c>
      <c r="C22" s="5" t="n">
        <v>21821</v>
      </c>
    </row>
    <row r="23" spans="1:3">
      <c r="A23" s="4" t="s">
        <v>52</v>
      </c>
      <c r="B23" s="5" t="n">
        <v>164111</v>
      </c>
      <c r="C23" s="5" t="n">
        <v>167381</v>
      </c>
    </row>
    <row r="24" spans="1:3">
      <c r="A24" s="4" t="s">
        <v>53</v>
      </c>
      <c r="B24" s="5" t="n">
        <v>87003</v>
      </c>
      <c r="C24" s="5" t="n">
        <v>87957</v>
      </c>
    </row>
    <row r="25" spans="1:3">
      <c r="A25" s="4" t="s">
        <v>54</v>
      </c>
      <c r="B25" s="5" t="n">
        <v>1090105</v>
      </c>
      <c r="C25" s="5" t="n">
        <v>1144393</v>
      </c>
    </row>
    <row r="26" spans="1:3">
      <c r="A26" s="4" t="s">
        <v>55</v>
      </c>
      <c r="B26" s="5" t="n">
        <v>24512</v>
      </c>
      <c r="C26" s="5" t="n">
        <v>23613</v>
      </c>
    </row>
    <row r="27" spans="1:3">
      <c r="A27" s="4" t="s">
        <v>56</v>
      </c>
      <c r="B27" s="5" t="n">
        <v>1365731</v>
      </c>
      <c r="C27" s="5" t="n">
        <v>1423344</v>
      </c>
    </row>
    <row r="28" spans="1:3">
      <c r="A28" s="4" t="s">
        <v>57</v>
      </c>
      <c r="B28" s="4" t="s">
        <v>58</v>
      </c>
      <c r="C28" s="4" t="s">
        <v>58</v>
      </c>
    </row>
    <row r="29" spans="1:3">
      <c r="A29" s="3" t="s">
        <v>59</v>
      </c>
    </row>
    <row r="30" spans="1:3">
      <c r="A30" s="4" t="s">
        <v>60</v>
      </c>
      <c r="B30" s="5" t="n">
        <v>0</v>
      </c>
      <c r="C30" s="5" t="n">
        <v>0</v>
      </c>
    </row>
    <row r="31" spans="1:3">
      <c r="A31" s="4" t="s">
        <v>61</v>
      </c>
      <c r="B31" s="5" t="n">
        <v>314</v>
      </c>
      <c r="C31" s="5" t="n">
        <v>310</v>
      </c>
    </row>
    <row r="32" spans="1:3">
      <c r="A32" s="4" t="s">
        <v>62</v>
      </c>
      <c r="B32" s="5" t="n">
        <v>101087</v>
      </c>
      <c r="C32" s="5" t="n">
        <v>90276</v>
      </c>
    </row>
    <row r="33" spans="1:3">
      <c r="A33" s="4" t="s">
        <v>63</v>
      </c>
      <c r="B33" s="5" t="n">
        <v>433667</v>
      </c>
      <c r="C33" s="5" t="n">
        <v>427204</v>
      </c>
    </row>
    <row r="34" spans="1:3">
      <c r="A34" s="4" t="s">
        <v>64</v>
      </c>
      <c r="B34" s="5" t="n">
        <v>535068</v>
      </c>
      <c r="C34" s="5" t="n">
        <v>517790</v>
      </c>
    </row>
    <row r="35" spans="1:3">
      <c r="A35" s="4" t="s">
        <v>65</v>
      </c>
      <c r="B35" s="7" t="n">
        <v>1900799</v>
      </c>
      <c r="C35" s="7" t="n">
        <v>1941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row r="6" spans="1:2">
      <c r="A6" s="4" t="s">
        <v>234</v>
      </c>
      <c r="B6" s="4" t="s">
        <v>235</v>
      </c>
    </row>
    <row r="7" spans="1:2">
      <c r="A7" s="4" t="s">
        <v>214</v>
      </c>
      <c r="B7" s="4" t="s">
        <v>236</v>
      </c>
    </row>
    <row r="8" spans="1:2">
      <c r="A8" s="4" t="s">
        <v>237</v>
      </c>
      <c r="B8" s="4" t="s">
        <v>238</v>
      </c>
    </row>
    <row r="9" spans="1:2">
      <c r="A9" s="4" t="s">
        <v>239</v>
      </c>
      <c r="B9" s="4" t="s">
        <v>240</v>
      </c>
    </row>
    <row r="10" spans="1:2">
      <c r="A10" s="4" t="s">
        <v>67</v>
      </c>
      <c r="B10" s="4" t="s">
        <v>241</v>
      </c>
    </row>
    <row r="11" spans="1:2">
      <c r="A11" s="4" t="s">
        <v>143</v>
      </c>
      <c r="B11" s="4" t="s">
        <v>242</v>
      </c>
    </row>
    <row r="12" spans="1:2">
      <c r="A12" s="4" t="s">
        <v>243</v>
      </c>
      <c r="B12" s="4" t="s">
        <v>244</v>
      </c>
    </row>
    <row r="13" spans="1:2">
      <c r="A13" s="4" t="s">
        <v>245</v>
      </c>
      <c r="B13" s="4" t="s">
        <v>246</v>
      </c>
    </row>
    <row r="14" spans="1:2">
      <c r="A14" s="4" t="s">
        <v>36</v>
      </c>
      <c r="B14" s="4" t="s">
        <v>247</v>
      </c>
    </row>
    <row r="15" spans="1:2">
      <c r="A15" s="4" t="s">
        <v>248</v>
      </c>
      <c r="B15" s="4" t="s">
        <v>249</v>
      </c>
    </row>
    <row r="16" spans="1:2">
      <c r="A16" s="4" t="s">
        <v>190</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02</v>
      </c>
      <c r="B22" s="4" t="s">
        <v>261</v>
      </c>
    </row>
    <row r="23" spans="1:2">
      <c r="A23" s="4" t="s">
        <v>262</v>
      </c>
      <c r="B23" s="4" t="s">
        <v>263</v>
      </c>
    </row>
    <row r="24" spans="1:2">
      <c r="A24" s="4" t="s">
        <v>196</v>
      </c>
      <c r="B24" s="4" t="s">
        <v>264</v>
      </c>
    </row>
    <row r="25" spans="1:2">
      <c r="A25" s="4" t="s">
        <v>199</v>
      </c>
      <c r="B25" s="4" t="s">
        <v>265</v>
      </c>
    </row>
    <row r="26" spans="1:2">
      <c r="A26" s="4" t="s">
        <v>266</v>
      </c>
      <c r="B26" s="4" t="s">
        <v>267</v>
      </c>
    </row>
    <row r="27" spans="1:2">
      <c r="A27" s="4" t="s">
        <v>211</v>
      </c>
      <c r="B27" s="4" t="s">
        <v>268</v>
      </c>
    </row>
    <row r="28" spans="1:2">
      <c r="A28" s="4" t="s">
        <v>269</v>
      </c>
      <c r="B28" s="4" t="s">
        <v>270</v>
      </c>
    </row>
    <row r="29" spans="1:2">
      <c r="A29" s="4" t="s">
        <v>271</v>
      </c>
      <c r="B29"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177</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180</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83</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91</v>
      </c>
    </row>
    <row r="4" spans="1:2">
      <c r="A4" s="4" t="s">
        <v>190</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4" t="s">
        <v>67</v>
      </c>
      <c r="B2" s="7" t="n">
        <v>86872</v>
      </c>
      <c r="C2" s="7" t="n">
        <v>110698</v>
      </c>
    </row>
    <row r="3" spans="1:3">
      <c r="A3" s="4" t="s">
        <v>34</v>
      </c>
      <c r="B3" s="5" t="n">
        <v>636825</v>
      </c>
      <c r="C3" s="5" t="n">
        <v>702162</v>
      </c>
    </row>
    <row r="4" spans="1:3">
      <c r="A4" s="4" t="s">
        <v>68</v>
      </c>
      <c r="B4" s="5" t="n">
        <v>650608</v>
      </c>
      <c r="C4" s="7" t="n">
        <v>615904</v>
      </c>
    </row>
    <row r="5" spans="1:3">
      <c r="A5" s="4" t="s">
        <v>69</v>
      </c>
      <c r="B5" s="7" t="n">
        <v>1097476</v>
      </c>
    </row>
    <row r="6" spans="1:3">
      <c r="A6" s="4" t="s">
        <v>70</v>
      </c>
      <c r="B6" s="8" t="n">
        <v>0.01</v>
      </c>
      <c r="C6" s="8" t="n">
        <v>0.01</v>
      </c>
    </row>
    <row r="7" spans="1:3">
      <c r="A7" s="4" t="s">
        <v>71</v>
      </c>
      <c r="B7" s="5" t="n">
        <v>1000000</v>
      </c>
      <c r="C7" s="5" t="n">
        <v>1000000</v>
      </c>
    </row>
    <row r="8" spans="1:3">
      <c r="A8" s="4" t="s">
        <v>72</v>
      </c>
      <c r="B8" s="5" t="n">
        <v>0</v>
      </c>
      <c r="C8" s="5" t="n">
        <v>0</v>
      </c>
    </row>
    <row r="9" spans="1:3">
      <c r="A9" s="4" t="s">
        <v>73</v>
      </c>
      <c r="B9" s="5" t="n">
        <v>0</v>
      </c>
      <c r="C9" s="5" t="n">
        <v>0</v>
      </c>
    </row>
    <row r="10" spans="1:3">
      <c r="A10" s="4" t="s">
        <v>74</v>
      </c>
      <c r="B10" s="8" t="n">
        <v>0.01</v>
      </c>
      <c r="C10" s="8" t="n">
        <v>0.01</v>
      </c>
    </row>
    <row r="11" spans="1:3">
      <c r="A11" s="4" t="s">
        <v>75</v>
      </c>
      <c r="B11" s="5" t="n">
        <v>100000000</v>
      </c>
      <c r="C11" s="5" t="n">
        <v>100000000</v>
      </c>
    </row>
    <row r="12" spans="1:3">
      <c r="A12" s="4" t="s">
        <v>76</v>
      </c>
      <c r="B12" s="5" t="n">
        <v>31435775000</v>
      </c>
      <c r="C12" s="5" t="n">
        <v>30961898000</v>
      </c>
    </row>
    <row r="13" spans="1:3">
      <c r="A13" s="4" t="s">
        <v>77</v>
      </c>
    </row>
    <row r="14" spans="1:3">
      <c r="A14" s="4" t="s">
        <v>67</v>
      </c>
      <c r="B14" s="7" t="n">
        <v>85322</v>
      </c>
      <c r="C14" s="7" t="n">
        <v>110698</v>
      </c>
    </row>
    <row r="15" spans="1:3">
      <c r="A15" s="4" t="s">
        <v>34</v>
      </c>
      <c r="B15" s="5" t="n">
        <v>459708</v>
      </c>
      <c r="C15" s="5" t="n">
        <v>529108</v>
      </c>
    </row>
    <row r="16" spans="1:3">
      <c r="A16" s="4" t="s">
        <v>68</v>
      </c>
      <c r="B16" s="5" t="n">
        <v>455002</v>
      </c>
      <c r="C16" s="5" t="n">
        <v>320382</v>
      </c>
    </row>
    <row r="17" spans="1:3">
      <c r="A17" s="4" t="s">
        <v>69</v>
      </c>
      <c r="B17" s="7" t="n">
        <v>787979</v>
      </c>
      <c r="C17" s="7" t="n">
        <v>7455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90</v>
      </c>
    </row>
    <row r="4" spans="1:2">
      <c r="A4" s="4" t="s">
        <v>291</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194</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197</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200</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3</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06</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5</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218</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2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24</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86</v>
      </c>
    </row>
    <row r="4" spans="1:12">
      <c r="A4" s="4" t="s">
        <v>87</v>
      </c>
      <c r="J4" s="7" t="n">
        <v>1077874</v>
      </c>
      <c r="K4" s="7" t="n">
        <v>1186197</v>
      </c>
      <c r="L4" s="7" t="n">
        <v>1199134</v>
      </c>
    </row>
    <row r="5" spans="1:12">
      <c r="A5" s="4" t="s">
        <v>88</v>
      </c>
      <c r="J5" s="5" t="n">
        <v>100383</v>
      </c>
      <c r="K5" s="5" t="n">
        <v>113615</v>
      </c>
      <c r="L5" s="5" t="n">
        <v>109730</v>
      </c>
    </row>
    <row r="6" spans="1:12">
      <c r="A6" s="4" t="s">
        <v>89</v>
      </c>
      <c r="J6" s="5" t="n">
        <v>13710</v>
      </c>
      <c r="K6" s="5" t="n">
        <v>14659</v>
      </c>
      <c r="L6" s="5" t="n">
        <v>13725</v>
      </c>
    </row>
    <row r="7" spans="1:12">
      <c r="A7" s="4" t="s">
        <v>90</v>
      </c>
      <c r="J7" s="5" t="n">
        <v>1191967</v>
      </c>
      <c r="K7" s="5" t="n">
        <v>1314471</v>
      </c>
      <c r="L7" s="5" t="n">
        <v>1322589</v>
      </c>
    </row>
    <row r="8" spans="1:12">
      <c r="A8" s="4" t="s">
        <v>91</v>
      </c>
      <c r="J8" s="5" t="n">
        <v>324064</v>
      </c>
      <c r="K8" s="5" t="n">
        <v>282377</v>
      </c>
      <c r="L8" s="5" t="n">
        <v>290589</v>
      </c>
    </row>
    <row r="9" spans="1:12">
      <c r="A9" s="4" t="s">
        <v>92</v>
      </c>
      <c r="B9" s="7" t="n">
        <v>420386</v>
      </c>
      <c r="C9" s="7" t="n">
        <v>373172</v>
      </c>
      <c r="D9" s="7" t="n">
        <v>366647</v>
      </c>
      <c r="E9" s="7" t="n">
        <v>355826</v>
      </c>
      <c r="F9" s="7" t="n">
        <v>432805</v>
      </c>
      <c r="G9" s="7" t="n">
        <v>376773</v>
      </c>
      <c r="H9" s="7" t="n">
        <v>398157</v>
      </c>
      <c r="I9" s="7" t="n">
        <v>389113</v>
      </c>
      <c r="J9" s="5" t="n">
        <v>1516031</v>
      </c>
      <c r="K9" s="5" t="n">
        <v>1596848</v>
      </c>
      <c r="L9" s="5" t="n">
        <v>1613178</v>
      </c>
    </row>
    <row r="10" spans="1:12">
      <c r="A10" s="3" t="s">
        <v>93</v>
      </c>
    </row>
    <row r="11" spans="1:12">
      <c r="A11" s="4" t="s">
        <v>94</v>
      </c>
      <c r="B11" s="5" t="n">
        <v>200497</v>
      </c>
      <c r="C11" s="5" t="n">
        <v>175591</v>
      </c>
      <c r="D11" s="5" t="n">
        <v>172306</v>
      </c>
      <c r="E11" s="5" t="n">
        <v>171950</v>
      </c>
      <c r="F11" s="5" t="n">
        <v>217373</v>
      </c>
      <c r="G11" s="5" t="n">
        <v>192374</v>
      </c>
      <c r="H11" s="5" t="n">
        <v>208869</v>
      </c>
      <c r="I11" s="5" t="n">
        <v>204466</v>
      </c>
      <c r="J11" s="5" t="n">
        <v>720344</v>
      </c>
      <c r="K11" s="5" t="n">
        <v>823082</v>
      </c>
      <c r="L11" s="5" t="n">
        <v>833126</v>
      </c>
    </row>
    <row r="12" spans="1:12">
      <c r="A12" s="4" t="s">
        <v>95</v>
      </c>
      <c r="J12" s="5" t="n">
        <v>450413</v>
      </c>
      <c r="K12" s="5" t="n">
        <v>460896</v>
      </c>
      <c r="L12" s="5" t="n">
        <v>436115</v>
      </c>
    </row>
    <row r="13" spans="1:12">
      <c r="A13" s="4" t="s">
        <v>96</v>
      </c>
      <c r="J13" s="5" t="n">
        <v>216875</v>
      </c>
      <c r="K13" s="5" t="n">
        <v>242294</v>
      </c>
      <c r="L13" s="5" t="n">
        <v>222177</v>
      </c>
    </row>
    <row r="14" spans="1:12">
      <c r="A14" s="4" t="s">
        <v>97</v>
      </c>
      <c r="J14" s="5" t="n">
        <v>13331</v>
      </c>
      <c r="K14" s="5" t="n">
        <v>6478</v>
      </c>
      <c r="L14" s="5" t="n">
        <v>8044</v>
      </c>
    </row>
    <row r="15" spans="1:12">
      <c r="A15" s="4" t="s">
        <v>98</v>
      </c>
      <c r="J15" s="5" t="n">
        <v>1400963</v>
      </c>
      <c r="K15" s="5" t="n">
        <v>1532750</v>
      </c>
      <c r="L15" s="5" t="n">
        <v>1499462</v>
      </c>
    </row>
    <row r="16" spans="1:12">
      <c r="A16" s="4" t="s">
        <v>99</v>
      </c>
      <c r="B16" s="5" t="n">
        <v>44841</v>
      </c>
      <c r="C16" s="5" t="n">
        <v>20853</v>
      </c>
      <c r="D16" s="5" t="n">
        <v>29192</v>
      </c>
      <c r="E16" s="5" t="n">
        <v>20182</v>
      </c>
      <c r="F16" s="5" t="n">
        <v>28700</v>
      </c>
      <c r="G16" s="5" t="n">
        <v>16391</v>
      </c>
      <c r="H16" s="5" t="n">
        <v>6351</v>
      </c>
      <c r="I16" s="5" t="n">
        <v>12656</v>
      </c>
      <c r="J16" s="5" t="n">
        <v>115068</v>
      </c>
      <c r="K16" s="5" t="n">
        <v>64098</v>
      </c>
      <c r="L16" s="5" t="n">
        <v>113716</v>
      </c>
    </row>
    <row r="17" spans="1:12">
      <c r="A17" s="4" t="s">
        <v>100</v>
      </c>
      <c r="J17" s="5" t="n">
        <v>80160</v>
      </c>
      <c r="K17" s="5" t="n">
        <v>98615</v>
      </c>
      <c r="L17" s="5" t="n">
        <v>63106</v>
      </c>
    </row>
    <row r="18" spans="1:12">
      <c r="A18" s="4" t="s">
        <v>101</v>
      </c>
      <c r="J18" s="5" t="n">
        <v>3274</v>
      </c>
      <c r="K18" s="5" t="n">
        <v>0</v>
      </c>
      <c r="L18" s="5" t="n">
        <v>1367</v>
      </c>
    </row>
    <row r="19" spans="1:12">
      <c r="A19" s="4" t="s">
        <v>102</v>
      </c>
      <c r="J19" s="5" t="n">
        <v>31634</v>
      </c>
      <c r="K19" s="5" t="n">
        <v>-34517</v>
      </c>
      <c r="L19" s="5" t="n">
        <v>49243</v>
      </c>
    </row>
    <row r="20" spans="1:12">
      <c r="A20" s="4" t="s">
        <v>103</v>
      </c>
      <c r="J20" s="5" t="n">
        <v>25171</v>
      </c>
      <c r="K20" s="5" t="n">
        <v>-8955</v>
      </c>
      <c r="L20" s="5" t="n">
        <v>18388</v>
      </c>
    </row>
    <row r="21" spans="1:12">
      <c r="A21" s="4" t="s">
        <v>104</v>
      </c>
      <c r="B21" s="7" t="n">
        <v>3201</v>
      </c>
      <c r="C21" s="7" t="n">
        <v>1569</v>
      </c>
      <c r="D21" s="7" t="n">
        <v>4273</v>
      </c>
      <c r="E21" s="7" t="n">
        <v>-2580</v>
      </c>
      <c r="F21" s="7" t="n">
        <v>-74</v>
      </c>
      <c r="G21" s="7" t="n">
        <v>-3815</v>
      </c>
      <c r="H21" s="7" t="n">
        <v>-11924</v>
      </c>
      <c r="I21" s="7" t="n">
        <v>-9749</v>
      </c>
      <c r="J21" s="7" t="n">
        <v>6463</v>
      </c>
      <c r="K21" s="7" t="n">
        <v>-25562</v>
      </c>
      <c r="L21" s="7" t="n">
        <v>30855</v>
      </c>
    </row>
    <row r="22" spans="1:12">
      <c r="A22" s="3" t="s">
        <v>105</v>
      </c>
    </row>
    <row r="23" spans="1:12">
      <c r="A23" s="4" t="s">
        <v>106</v>
      </c>
      <c r="B23" s="8" t="n">
        <v>0.1</v>
      </c>
      <c r="C23" s="8" t="n">
        <v>0.05</v>
      </c>
      <c r="D23" s="8" t="n">
        <v>0.14</v>
      </c>
      <c r="E23" s="8" t="n">
        <v>-0.08</v>
      </c>
      <c r="F23" s="7" t="n">
        <v>0</v>
      </c>
      <c r="G23" s="8" t="n">
        <v>-0.12</v>
      </c>
      <c r="H23" s="8" t="n">
        <v>-0.39</v>
      </c>
      <c r="I23" s="8" t="n">
        <v>-0.32</v>
      </c>
      <c r="J23" s="8" t="n">
        <v>0.21</v>
      </c>
      <c r="K23" s="8" t="n">
        <v>-0.83</v>
      </c>
      <c r="L23" s="8" t="n">
        <v>0.88</v>
      </c>
    </row>
    <row r="24" spans="1:12">
      <c r="A24" s="4" t="s">
        <v>107</v>
      </c>
      <c r="B24" s="8" t="n">
        <v>0.1</v>
      </c>
      <c r="C24" s="8" t="n">
        <v>0.05</v>
      </c>
      <c r="D24" s="8" t="n">
        <v>0.14</v>
      </c>
      <c r="E24" s="8" t="n">
        <v>-0.08</v>
      </c>
      <c r="F24" s="7" t="n">
        <v>0</v>
      </c>
      <c r="G24" s="8" t="n">
        <v>-0.12</v>
      </c>
      <c r="H24" s="8" t="n">
        <v>-0.39</v>
      </c>
      <c r="I24" s="8" t="n">
        <v>-0.32</v>
      </c>
      <c r="J24" s="8" t="n">
        <v>0.2</v>
      </c>
      <c r="K24" s="8" t="n">
        <v>-0.83</v>
      </c>
      <c r="L24" s="8" t="n">
        <v>0.87</v>
      </c>
    </row>
    <row r="25" spans="1:12">
      <c r="A25" s="3" t="s">
        <v>108</v>
      </c>
    </row>
    <row r="26" spans="1:12">
      <c r="A26" s="4" t="s">
        <v>109</v>
      </c>
      <c r="J26" s="5" t="n">
        <v>31192439</v>
      </c>
      <c r="K26" s="5" t="n">
        <v>30776479</v>
      </c>
      <c r="L26" s="5" t="n">
        <v>35084343</v>
      </c>
    </row>
    <row r="27" spans="1:12">
      <c r="A27" s="4" t="s">
        <v>110</v>
      </c>
      <c r="J27" s="5" t="n">
        <v>31777823</v>
      </c>
      <c r="K27" s="5" t="n">
        <v>30776479</v>
      </c>
      <c r="L27" s="5" t="n">
        <v>35557069</v>
      </c>
    </row>
    <row r="28" spans="1:12">
      <c r="A28" s="4" t="s">
        <v>104</v>
      </c>
      <c r="B28" s="7" t="n">
        <v>3201</v>
      </c>
      <c r="C28" s="7" t="n">
        <v>1569</v>
      </c>
      <c r="D28" s="7" t="n">
        <v>4273</v>
      </c>
      <c r="E28" s="7" t="n">
        <v>-2580</v>
      </c>
      <c r="F28" s="7" t="n">
        <v>-74</v>
      </c>
      <c r="G28" s="7" t="n">
        <v>-3815</v>
      </c>
      <c r="H28" s="7" t="n">
        <v>-11924</v>
      </c>
      <c r="I28" s="7" t="n">
        <v>-9749</v>
      </c>
      <c r="J28" s="7" t="n">
        <v>6463</v>
      </c>
      <c r="K28" s="7" t="n">
        <v>-25562</v>
      </c>
      <c r="L28" s="7" t="n">
        <v>3085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s>
  <sheetData>
    <row r="1" spans="1:4">
      <c r="A1" s="1" t="s">
        <v>337</v>
      </c>
      <c r="B1" s="2" t="s">
        <v>1</v>
      </c>
    </row>
    <row r="2" spans="1:4">
      <c r="B2" s="2" t="s">
        <v>338</v>
      </c>
      <c r="C2" s="2" t="s">
        <v>339</v>
      </c>
      <c r="D2" s="2" t="s">
        <v>340</v>
      </c>
    </row>
    <row r="3" spans="1:4">
      <c r="A3" s="3" t="s">
        <v>341</v>
      </c>
    </row>
    <row r="4" spans="1:4">
      <c r="A4" s="4" t="s">
        <v>342</v>
      </c>
      <c r="B4" s="7" t="n">
        <v>5861000</v>
      </c>
      <c r="C4" s="7" t="n">
        <v>0</v>
      </c>
      <c r="D4" s="7" t="n">
        <v>0</v>
      </c>
    </row>
    <row r="5" spans="1:4">
      <c r="A5" s="3" t="s">
        <v>343</v>
      </c>
    </row>
    <row r="6" spans="1:4">
      <c r="A6" s="4" t="s">
        <v>344</v>
      </c>
      <c r="B6" s="5" t="n">
        <v>2</v>
      </c>
    </row>
    <row r="7" spans="1:4">
      <c r="A7" s="3" t="s">
        <v>345</v>
      </c>
    </row>
    <row r="8" spans="1:4">
      <c r="A8" s="4" t="s">
        <v>96</v>
      </c>
      <c r="B8" s="7" t="n">
        <v>216875000</v>
      </c>
      <c r="C8" s="5" t="n">
        <v>242294000</v>
      </c>
      <c r="D8" s="5" t="n">
        <v>222177000</v>
      </c>
    </row>
    <row r="9" spans="1:4">
      <c r="A9" s="4" t="s">
        <v>346</v>
      </c>
      <c r="B9" s="5" t="n">
        <v>289005000</v>
      </c>
      <c r="C9" s="5" t="n">
        <v>238386000</v>
      </c>
      <c r="D9" s="5" t="n">
        <v>238161000</v>
      </c>
    </row>
    <row r="10" spans="1:4">
      <c r="A10" s="3" t="s">
        <v>32</v>
      </c>
    </row>
    <row r="11" spans="1:4">
      <c r="A11" s="4" t="s">
        <v>347</v>
      </c>
      <c r="B11" s="5" t="n">
        <v>2000000</v>
      </c>
      <c r="C11" s="5" t="n">
        <v>2400000</v>
      </c>
    </row>
    <row r="12" spans="1:4">
      <c r="A12" s="3" t="s">
        <v>348</v>
      </c>
    </row>
    <row r="13" spans="1:4">
      <c r="A13" s="4" t="s">
        <v>349</v>
      </c>
      <c r="B13" s="5" t="n">
        <v>12500000</v>
      </c>
      <c r="C13" s="5" t="n">
        <v>13700000</v>
      </c>
    </row>
    <row r="14" spans="1:4">
      <c r="A14" s="4" t="s">
        <v>350</v>
      </c>
      <c r="B14" s="5" t="n">
        <v>16900000</v>
      </c>
      <c r="C14" s="5" t="n">
        <v>22900000</v>
      </c>
    </row>
    <row r="15" spans="1:4">
      <c r="A15" s="4" t="s">
        <v>351</v>
      </c>
      <c r="B15" s="5" t="n">
        <v>109700000</v>
      </c>
      <c r="C15" s="5" t="n">
        <v>124000000</v>
      </c>
    </row>
    <row r="16" spans="1:4">
      <c r="A16" s="3" t="s">
        <v>352</v>
      </c>
    </row>
    <row r="17" spans="1:4">
      <c r="A17" s="4" t="s">
        <v>353</v>
      </c>
      <c r="B17" s="5" t="n">
        <v>153000000</v>
      </c>
      <c r="C17" s="5" t="n">
        <v>162500000</v>
      </c>
      <c r="D17" s="5" t="n">
        <v>145400000</v>
      </c>
    </row>
    <row r="18" spans="1:4">
      <c r="A18" s="3" t="s">
        <v>354</v>
      </c>
    </row>
    <row r="19" spans="1:4">
      <c r="A19" s="4" t="s">
        <v>355</v>
      </c>
      <c r="B19" s="5" t="n">
        <v>0</v>
      </c>
      <c r="C19" s="5" t="n">
        <v>0</v>
      </c>
      <c r="D19" s="5" t="n">
        <v>0</v>
      </c>
    </row>
    <row r="20" spans="1:4">
      <c r="A20" s="4" t="s">
        <v>356</v>
      </c>
      <c r="B20" s="5" t="n">
        <v>-8886000</v>
      </c>
      <c r="C20" s="5" t="n">
        <v>-10853000</v>
      </c>
    </row>
    <row r="21" spans="1:4">
      <c r="A21" s="3" t="s">
        <v>357</v>
      </c>
    </row>
    <row r="22" spans="1:4">
      <c r="A22" s="4" t="s">
        <v>358</v>
      </c>
      <c r="B22" s="7" t="n">
        <v>86800000</v>
      </c>
      <c r="C22" s="7" t="n">
        <v>92900000</v>
      </c>
      <c r="D22" s="7" t="n">
        <v>89900000</v>
      </c>
    </row>
    <row r="23" spans="1:4">
      <c r="A23" s="3" t="s">
        <v>359</v>
      </c>
    </row>
    <row r="24" spans="1:4">
      <c r="A24" s="4" t="s">
        <v>360</v>
      </c>
      <c r="B24" s="5" t="n">
        <v>31192439000</v>
      </c>
      <c r="C24" s="5" t="n">
        <v>30776479000</v>
      </c>
      <c r="D24" s="5" t="n">
        <v>35084343000</v>
      </c>
    </row>
    <row r="25" spans="1:4">
      <c r="A25" s="4" t="s">
        <v>361</v>
      </c>
      <c r="B25" s="5" t="n">
        <v>31777823000</v>
      </c>
      <c r="C25" s="5" t="n">
        <v>30776479000</v>
      </c>
      <c r="D25" s="5" t="n">
        <v>35557069000</v>
      </c>
    </row>
    <row r="26" spans="1:4">
      <c r="A26" s="4" t="s">
        <v>362</v>
      </c>
      <c r="B26" s="5" t="n">
        <v>279000</v>
      </c>
      <c r="C26" s="5" t="n">
        <v>735000</v>
      </c>
      <c r="D26" s="5" t="n">
        <v>388000</v>
      </c>
    </row>
    <row r="27" spans="1:4">
      <c r="A27" s="3" t="s">
        <v>363</v>
      </c>
    </row>
    <row r="28" spans="1:4">
      <c r="A28" s="4" t="s">
        <v>364</v>
      </c>
      <c r="B28" s="7" t="n">
        <v>0</v>
      </c>
      <c r="C28" s="7" t="n">
        <v>0</v>
      </c>
      <c r="D28" s="7" t="n">
        <v>151781000</v>
      </c>
    </row>
    <row r="29" spans="1:4">
      <c r="A29" s="4" t="s">
        <v>160</v>
      </c>
      <c r="B29" s="5" t="n">
        <v>0</v>
      </c>
      <c r="C29" s="5" t="n">
        <v>0</v>
      </c>
      <c r="D29" s="7" t="n">
        <v>22965000</v>
      </c>
    </row>
    <row r="30" spans="1:4">
      <c r="A30" s="3" t="s">
        <v>365</v>
      </c>
    </row>
    <row r="31" spans="1:4">
      <c r="A31" s="4" t="s">
        <v>366</v>
      </c>
      <c r="B31" s="5" t="n">
        <v>228400000</v>
      </c>
    </row>
    <row r="32" spans="1:4">
      <c r="A32" s="4" t="s">
        <v>367</v>
      </c>
      <c r="B32" s="5" t="n">
        <v>1097476000</v>
      </c>
    </row>
    <row r="33" spans="1:4">
      <c r="A33" s="4" t="s">
        <v>368</v>
      </c>
      <c r="B33" s="7" t="n">
        <v>14500000</v>
      </c>
      <c r="C33" s="7" t="n">
        <v>19500000</v>
      </c>
    </row>
    <row r="34" spans="1:4">
      <c r="A34" s="4" t="s">
        <v>369</v>
      </c>
    </row>
    <row r="35" spans="1:4">
      <c r="A35" s="3" t="s">
        <v>359</v>
      </c>
    </row>
    <row r="36" spans="1:4">
      <c r="A36" s="4" t="s">
        <v>370</v>
      </c>
      <c r="B36" s="5" t="n">
        <v>585384000</v>
      </c>
      <c r="C36" s="5" t="n">
        <v>0</v>
      </c>
      <c r="D36" s="5" t="n">
        <v>472726000</v>
      </c>
    </row>
    <row r="37" spans="1:4">
      <c r="A37" s="4" t="s">
        <v>371</v>
      </c>
    </row>
    <row r="38" spans="1:4">
      <c r="A38" s="3" t="s">
        <v>372</v>
      </c>
    </row>
    <row r="39" spans="1:4">
      <c r="A39" s="4" t="s">
        <v>373</v>
      </c>
      <c r="B39" s="4" t="s">
        <v>374</v>
      </c>
    </row>
    <row r="40" spans="1:4">
      <c r="A40" s="4" t="s">
        <v>375</v>
      </c>
      <c r="B40" s="4" t="s">
        <v>376</v>
      </c>
    </row>
    <row r="41" spans="1:4">
      <c r="A41" s="4" t="s">
        <v>377</v>
      </c>
    </row>
    <row r="42" spans="1:4">
      <c r="A42" s="3" t="s">
        <v>372</v>
      </c>
    </row>
    <row r="43" spans="1:4">
      <c r="A43" s="4" t="s">
        <v>373</v>
      </c>
      <c r="B43" s="4" t="s">
        <v>378</v>
      </c>
    </row>
    <row r="44" spans="1:4">
      <c r="A44" s="4" t="s">
        <v>375</v>
      </c>
      <c r="B44" s="4" t="s">
        <v>379</v>
      </c>
    </row>
    <row r="45" spans="1:4">
      <c r="A45" s="4" t="s">
        <v>380</v>
      </c>
    </row>
    <row r="46" spans="1:4">
      <c r="A46" s="3" t="s">
        <v>372</v>
      </c>
    </row>
    <row r="47" spans="1:4">
      <c r="A47" s="4" t="s">
        <v>373</v>
      </c>
      <c r="B47" s="4" t="s">
        <v>381</v>
      </c>
    </row>
    <row r="48" spans="1:4">
      <c r="A48" s="4" t="s">
        <v>382</v>
      </c>
    </row>
    <row r="49" spans="1:4">
      <c r="A49" s="3" t="s">
        <v>372</v>
      </c>
    </row>
    <row r="50" spans="1:4">
      <c r="A50" s="4" t="s">
        <v>373</v>
      </c>
      <c r="B50" s="4" t="s">
        <v>374</v>
      </c>
    </row>
    <row r="51" spans="1:4">
      <c r="A51" s="4" t="s">
        <v>383</v>
      </c>
    </row>
    <row r="52" spans="1:4">
      <c r="A52" s="3" t="s">
        <v>372</v>
      </c>
    </row>
    <row r="53" spans="1:4">
      <c r="A53" s="4" t="s">
        <v>384</v>
      </c>
      <c r="B53" s="7" t="n">
        <v>26900000</v>
      </c>
      <c r="C53" s="7" t="n">
        <v>25400000</v>
      </c>
    </row>
    <row r="54" spans="1:4">
      <c r="A54" s="4" t="s">
        <v>385</v>
      </c>
    </row>
    <row r="55" spans="1:4">
      <c r="A55" s="3" t="s">
        <v>372</v>
      </c>
    </row>
    <row r="56" spans="1:4">
      <c r="A56" s="4" t="s">
        <v>384</v>
      </c>
      <c r="B56" s="5" t="n">
        <v>69700000</v>
      </c>
      <c r="C56" s="5" t="n">
        <v>71300000</v>
      </c>
    </row>
    <row r="57" spans="1:4">
      <c r="A57" s="4" t="s">
        <v>386</v>
      </c>
    </row>
    <row r="58" spans="1:4">
      <c r="A58" s="3" t="s">
        <v>365</v>
      </c>
    </row>
    <row r="59" spans="1:4">
      <c r="A59" s="4" t="s">
        <v>367</v>
      </c>
      <c r="B59" s="5" t="n">
        <v>227000000</v>
      </c>
    </row>
    <row r="60" spans="1:4">
      <c r="A60" s="4" t="s">
        <v>113</v>
      </c>
    </row>
    <row r="61" spans="1:4">
      <c r="A61" s="3" t="s">
        <v>363</v>
      </c>
    </row>
    <row r="62" spans="1:4">
      <c r="A62" s="4" t="s">
        <v>387</v>
      </c>
      <c r="D62" s="5" t="n">
        <v>-5965275000</v>
      </c>
    </row>
    <row r="63" spans="1:4">
      <c r="A63" s="4" t="s">
        <v>388</v>
      </c>
    </row>
    <row r="64" spans="1:4">
      <c r="A64" s="3" t="s">
        <v>365</v>
      </c>
    </row>
    <row r="65" spans="1:4">
      <c r="A65" s="4" t="s">
        <v>367</v>
      </c>
      <c r="B65" s="5" t="n">
        <v>227000000</v>
      </c>
      <c r="C65" s="5" t="n">
        <v>227000000</v>
      </c>
    </row>
    <row r="66" spans="1:4">
      <c r="A66" s="4" t="s">
        <v>389</v>
      </c>
    </row>
    <row r="67" spans="1:4">
      <c r="A67" s="3" t="s">
        <v>363</v>
      </c>
    </row>
    <row r="68" spans="1:4">
      <c r="A68" s="4" t="s">
        <v>390</v>
      </c>
      <c r="C68" s="5" t="n">
        <v>175000000</v>
      </c>
    </row>
    <row r="69" spans="1:4">
      <c r="A69" s="4" t="s">
        <v>364</v>
      </c>
      <c r="C69" s="5" t="n">
        <v>151600000</v>
      </c>
    </row>
    <row r="70" spans="1:4">
      <c r="A70" s="4" t="s">
        <v>160</v>
      </c>
      <c r="C70" s="5" t="n">
        <v>22900000</v>
      </c>
    </row>
    <row r="71" spans="1:4">
      <c r="A71" s="4" t="s">
        <v>391</v>
      </c>
      <c r="C71" s="7" t="n">
        <v>23000000</v>
      </c>
    </row>
    <row r="72" spans="1:4">
      <c r="A72" s="4" t="s">
        <v>392</v>
      </c>
    </row>
    <row r="73" spans="1:4">
      <c r="A73" s="3" t="s">
        <v>363</v>
      </c>
    </row>
    <row r="74" spans="1:4">
      <c r="A74" s="4" t="s">
        <v>387</v>
      </c>
      <c r="C74" s="5" t="n">
        <v>5900000</v>
      </c>
    </row>
    <row r="75" spans="1:4">
      <c r="A75" s="4" t="s">
        <v>393</v>
      </c>
    </row>
    <row r="76" spans="1:4">
      <c r="A76" s="3" t="s">
        <v>363</v>
      </c>
    </row>
    <row r="77" spans="1:4">
      <c r="A77" s="4" t="s">
        <v>394</v>
      </c>
      <c r="C77" s="4" t="s">
        <v>395</v>
      </c>
    </row>
    <row r="78" spans="1:4">
      <c r="A78" s="4" t="s">
        <v>396</v>
      </c>
    </row>
    <row r="79" spans="1:4">
      <c r="A79" s="3" t="s">
        <v>32</v>
      </c>
    </row>
    <row r="80" spans="1:4">
      <c r="A80" s="4" t="s">
        <v>397</v>
      </c>
      <c r="B80" s="5" t="n">
        <v>58100000</v>
      </c>
      <c r="C80" s="7" t="n">
        <v>75200000</v>
      </c>
    </row>
    <row r="81" spans="1:4">
      <c r="A81" s="4" t="s">
        <v>398</v>
      </c>
    </row>
    <row r="82" spans="1:4">
      <c r="A82" s="3" t="s">
        <v>32</v>
      </c>
    </row>
    <row r="83" spans="1:4">
      <c r="A83" s="4" t="s">
        <v>397</v>
      </c>
      <c r="B83" s="5" t="n">
        <v>27200000</v>
      </c>
      <c r="C83" s="5" t="n">
        <v>35500000</v>
      </c>
    </row>
    <row r="84" spans="1:4">
      <c r="A84" s="4" t="s">
        <v>399</v>
      </c>
    </row>
    <row r="85" spans="1:4">
      <c r="A85" s="3" t="s">
        <v>354</v>
      </c>
    </row>
    <row r="86" spans="1:4">
      <c r="A86" s="4" t="s">
        <v>356</v>
      </c>
      <c r="B86" s="7" t="n">
        <v>-5200000</v>
      </c>
      <c r="C86" s="5" t="n">
        <v>-5700000</v>
      </c>
    </row>
    <row r="87" spans="1:4">
      <c r="A87" s="4" t="s">
        <v>400</v>
      </c>
    </row>
    <row r="88" spans="1:4">
      <c r="A88" s="3" t="s">
        <v>365</v>
      </c>
    </row>
    <row r="89" spans="1:4">
      <c r="A89" s="4" t="s">
        <v>401</v>
      </c>
      <c r="C89" s="7" t="n">
        <v>0</v>
      </c>
      <c r="D89" s="7" t="n">
        <v>23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02</v>
      </c>
      <c r="B1" s="2" t="s">
        <v>1</v>
      </c>
    </row>
    <row r="2" spans="1:4">
      <c r="B2" s="2" t="s">
        <v>2</v>
      </c>
      <c r="C2" s="2" t="s">
        <v>30</v>
      </c>
      <c r="D2" s="2" t="s">
        <v>85</v>
      </c>
    </row>
    <row r="3" spans="1:4">
      <c r="A3" s="3" t="s">
        <v>180</v>
      </c>
    </row>
    <row r="4" spans="1:4">
      <c r="A4" s="4" t="s">
        <v>139</v>
      </c>
      <c r="B4" s="7" t="n">
        <v>2381</v>
      </c>
      <c r="C4" s="7" t="n">
        <v>1089</v>
      </c>
      <c r="D4" s="7" t="n">
        <v>637</v>
      </c>
    </row>
    <row r="5" spans="1:4">
      <c r="A5" s="4" t="s">
        <v>403</v>
      </c>
      <c r="B5" s="5" t="n">
        <v>1177</v>
      </c>
      <c r="C5" s="5" t="n">
        <v>101</v>
      </c>
      <c r="D5" s="5" t="n">
        <v>3153</v>
      </c>
    </row>
    <row r="6" spans="1:4">
      <c r="A6" s="4" t="s">
        <v>404</v>
      </c>
      <c r="B6" s="5" t="n">
        <v>2595</v>
      </c>
      <c r="C6" s="5" t="n">
        <v>1434</v>
      </c>
      <c r="D6" s="5" t="n">
        <v>2748</v>
      </c>
    </row>
    <row r="7" spans="1:4">
      <c r="A7" s="4" t="s">
        <v>405</v>
      </c>
      <c r="B7" s="5" t="n">
        <v>0</v>
      </c>
      <c r="C7" s="5" t="n">
        <v>234</v>
      </c>
      <c r="D7" s="5" t="n">
        <v>1506</v>
      </c>
    </row>
    <row r="8" spans="1:4">
      <c r="A8" s="4" t="s">
        <v>135</v>
      </c>
      <c r="B8" s="5" t="n">
        <v>0</v>
      </c>
      <c r="C8" s="5" t="n">
        <v>1986</v>
      </c>
      <c r="D8" s="5" t="n">
        <v>0</v>
      </c>
    </row>
    <row r="9" spans="1:4">
      <c r="A9" s="4" t="s">
        <v>406</v>
      </c>
      <c r="B9" s="5" t="n">
        <v>1317</v>
      </c>
      <c r="C9" s="5" t="n">
        <v>1634</v>
      </c>
      <c r="D9" s="5" t="n">
        <v>0</v>
      </c>
    </row>
    <row r="10" spans="1:4">
      <c r="A10" s="4" t="s">
        <v>342</v>
      </c>
      <c r="B10" s="5" t="n">
        <v>5861</v>
      </c>
      <c r="C10" s="5" t="n">
        <v>0</v>
      </c>
      <c r="D10" s="5" t="n">
        <v>0</v>
      </c>
    </row>
    <row r="11" spans="1:4">
      <c r="A11" s="4" t="s">
        <v>97</v>
      </c>
      <c r="B11" s="7" t="n">
        <v>13331</v>
      </c>
      <c r="C11" s="7" t="n">
        <v>6478</v>
      </c>
      <c r="D11" s="7" t="n">
        <v>804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85</v>
      </c>
    </row>
    <row r="3" spans="1:4">
      <c r="A3" s="3" t="s">
        <v>408</v>
      </c>
    </row>
    <row r="4" spans="1:4">
      <c r="A4" s="4" t="s">
        <v>346</v>
      </c>
      <c r="B4" s="7" t="n">
        <v>289005</v>
      </c>
      <c r="C4" s="7" t="n">
        <v>238386</v>
      </c>
      <c r="D4" s="7" t="n">
        <v>238161</v>
      </c>
    </row>
    <row r="5" spans="1:4">
      <c r="A5" s="4" t="s">
        <v>409</v>
      </c>
      <c r="B5" s="5" t="n">
        <v>34718</v>
      </c>
      <c r="C5" s="5" t="n">
        <v>42422</v>
      </c>
      <c r="D5" s="5" t="n">
        <v>50789</v>
      </c>
    </row>
    <row r="6" spans="1:4">
      <c r="A6" s="4" t="s">
        <v>165</v>
      </c>
      <c r="B6" s="5" t="n">
        <v>341</v>
      </c>
      <c r="C6" s="5" t="n">
        <v>1569</v>
      </c>
      <c r="D6" s="5" t="n">
        <v>1639</v>
      </c>
    </row>
    <row r="7" spans="1:4">
      <c r="A7" s="4" t="s">
        <v>410</v>
      </c>
      <c r="B7" s="5" t="n">
        <v>324064</v>
      </c>
      <c r="C7" s="5" t="n">
        <v>282377</v>
      </c>
      <c r="D7" s="5" t="n">
        <v>290589</v>
      </c>
    </row>
    <row r="8" spans="1:4">
      <c r="A8" s="4" t="s">
        <v>411</v>
      </c>
      <c r="B8" s="5" t="n">
        <v>44800</v>
      </c>
      <c r="C8" s="5" t="n">
        <v>40600</v>
      </c>
      <c r="D8" s="5" t="n">
        <v>36700</v>
      </c>
    </row>
    <row r="9" spans="1:4">
      <c r="A9" s="4" t="s">
        <v>412</v>
      </c>
    </row>
    <row r="10" spans="1:4">
      <c r="A10" s="3" t="s">
        <v>408</v>
      </c>
    </row>
    <row r="11" spans="1:4">
      <c r="A11" s="4" t="s">
        <v>346</v>
      </c>
      <c r="B11" s="7" t="n">
        <v>19300</v>
      </c>
      <c r="C11" s="7" t="n">
        <v>17300</v>
      </c>
      <c r="D11" s="7" t="n">
        <v>14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13</v>
      </c>
      <c r="B1" s="2" t="s">
        <v>1</v>
      </c>
    </row>
    <row r="2" spans="1:7">
      <c r="B2" s="2" t="s">
        <v>2</v>
      </c>
      <c r="C2" s="2" t="s">
        <v>30</v>
      </c>
      <c r="D2" s="2" t="s">
        <v>85</v>
      </c>
      <c r="E2" s="2" t="s">
        <v>2</v>
      </c>
      <c r="F2" s="2" t="s">
        <v>30</v>
      </c>
      <c r="G2" s="2" t="s">
        <v>85</v>
      </c>
    </row>
    <row r="3" spans="1:7">
      <c r="A3" s="3" t="s">
        <v>414</v>
      </c>
    </row>
    <row r="4" spans="1:7">
      <c r="A4" s="4" t="s">
        <v>186</v>
      </c>
      <c r="E4" s="7" t="n">
        <v>1527862</v>
      </c>
      <c r="F4" s="7" t="n">
        <v>1556439</v>
      </c>
    </row>
    <row r="5" spans="1:7">
      <c r="A5" s="4" t="s">
        <v>415</v>
      </c>
      <c r="E5" s="5" t="n">
        <v>151807</v>
      </c>
      <c r="F5" s="5" t="n">
        <v>165757</v>
      </c>
    </row>
    <row r="6" spans="1:7">
      <c r="A6" s="4" t="s">
        <v>416</v>
      </c>
      <c r="E6" s="5" t="n">
        <v>371545</v>
      </c>
      <c r="F6" s="5" t="n">
        <v>250443</v>
      </c>
    </row>
    <row r="7" spans="1:7">
      <c r="A7" s="4" t="s">
        <v>417</v>
      </c>
      <c r="E7" s="5" t="n">
        <v>-15897</v>
      </c>
      <c r="F7" s="5" t="n">
        <v>-6991</v>
      </c>
    </row>
    <row r="8" spans="1:7">
      <c r="A8" s="4" t="s">
        <v>418</v>
      </c>
      <c r="B8" s="7" t="n">
        <v>-210175</v>
      </c>
      <c r="C8" s="7" t="n">
        <v>-190990</v>
      </c>
      <c r="D8" s="7" t="n">
        <v>-146982</v>
      </c>
      <c r="E8" s="5" t="n">
        <v>-203572</v>
      </c>
      <c r="F8" s="5" t="n">
        <v>-210175</v>
      </c>
      <c r="G8" s="7" t="n">
        <v>-190990</v>
      </c>
    </row>
    <row r="9" spans="1:7">
      <c r="A9" s="4" t="s">
        <v>419</v>
      </c>
      <c r="E9" s="5" t="n">
        <v>-20960</v>
      </c>
      <c r="F9" s="5" t="n">
        <v>-21207</v>
      </c>
    </row>
    <row r="10" spans="1:7">
      <c r="A10" s="4" t="s">
        <v>420</v>
      </c>
      <c r="E10" s="5" t="n">
        <v>1287433</v>
      </c>
      <c r="F10" s="5" t="n">
        <v>1318066</v>
      </c>
    </row>
    <row r="11" spans="1:7">
      <c r="A11" s="4" t="s">
        <v>421</v>
      </c>
      <c r="E11" s="5" t="n">
        <v>-636825</v>
      </c>
      <c r="F11" s="5" t="n">
        <v>-702162</v>
      </c>
    </row>
    <row r="12" spans="1:7">
      <c r="A12" s="4" t="s">
        <v>68</v>
      </c>
      <c r="E12" s="5" t="n">
        <v>650608</v>
      </c>
      <c r="F12" s="5" t="n">
        <v>615904</v>
      </c>
    </row>
    <row r="13" spans="1:7">
      <c r="A13" s="3" t="s">
        <v>422</v>
      </c>
    </row>
    <row r="14" spans="1:7">
      <c r="A14" s="4" t="s">
        <v>423</v>
      </c>
      <c r="B14" s="5" t="n">
        <v>210175</v>
      </c>
      <c r="C14" s="5" t="n">
        <v>190990</v>
      </c>
      <c r="D14" s="5" t="n">
        <v>146982</v>
      </c>
    </row>
    <row r="15" spans="1:7">
      <c r="A15" s="4" t="s">
        <v>424</v>
      </c>
      <c r="B15" s="5" t="n">
        <v>260833</v>
      </c>
      <c r="C15" s="5" t="n">
        <v>281872</v>
      </c>
      <c r="D15" s="5" t="n">
        <v>258157</v>
      </c>
    </row>
    <row r="16" spans="1:7">
      <c r="A16" s="4" t="s">
        <v>425</v>
      </c>
      <c r="B16" s="5" t="n">
        <v>-237685</v>
      </c>
      <c r="C16" s="5" t="n">
        <v>-229945</v>
      </c>
      <c r="D16" s="5" t="n">
        <v>-184841</v>
      </c>
    </row>
    <row r="17" spans="1:7">
      <c r="A17" s="4" t="s">
        <v>426</v>
      </c>
      <c r="B17" s="5" t="n">
        <v>-40638</v>
      </c>
      <c r="C17" s="5" t="n">
        <v>-38518</v>
      </c>
      <c r="D17" s="5" t="n">
        <v>-33728</v>
      </c>
    </row>
    <row r="18" spans="1:7">
      <c r="A18" s="4" t="s">
        <v>427</v>
      </c>
      <c r="B18" s="5" t="n">
        <v>10887</v>
      </c>
      <c r="C18" s="5" t="n">
        <v>5776</v>
      </c>
      <c r="D18" s="5" t="n">
        <v>4420</v>
      </c>
    </row>
    <row r="19" spans="1:7">
      <c r="A19" s="4" t="s">
        <v>428</v>
      </c>
      <c r="B19" s="5" t="n">
        <v>203572</v>
      </c>
      <c r="C19" s="5" t="n">
        <v>210175</v>
      </c>
      <c r="D19" s="5" t="n">
        <v>190990</v>
      </c>
    </row>
    <row r="20" spans="1:7">
      <c r="A20" s="4" t="s">
        <v>429</v>
      </c>
      <c r="E20" s="5" t="n">
        <v>1500700</v>
      </c>
      <c r="F20" s="5" t="n">
        <v>1552475</v>
      </c>
      <c r="G20" s="5" t="n">
        <v>1458326</v>
      </c>
    </row>
    <row r="21" spans="1:7">
      <c r="A21" s="4" t="s">
        <v>430</v>
      </c>
      <c r="E21" s="5" t="n">
        <v>80800</v>
      </c>
      <c r="F21" s="5" t="n">
        <v>66700</v>
      </c>
    </row>
    <row r="22" spans="1:7">
      <c r="A22" s="4" t="s">
        <v>431</v>
      </c>
      <c r="E22" s="5" t="n">
        <v>401000</v>
      </c>
      <c r="F22" s="5" t="n">
        <v>406100</v>
      </c>
    </row>
    <row r="23" spans="1:7">
      <c r="A23" s="4" t="s">
        <v>432</v>
      </c>
      <c r="E23" s="5" t="n">
        <v>62000</v>
      </c>
    </row>
    <row r="24" spans="1:7">
      <c r="A24" s="4" t="s">
        <v>433</v>
      </c>
    </row>
    <row r="25" spans="1:7">
      <c r="A25" s="3" t="s">
        <v>414</v>
      </c>
    </row>
    <row r="26" spans="1:7">
      <c r="A26" s="4" t="s">
        <v>186</v>
      </c>
      <c r="E26" s="5" t="n">
        <v>1085385</v>
      </c>
      <c r="F26" s="5" t="n">
        <v>1015837</v>
      </c>
    </row>
    <row r="27" spans="1:7">
      <c r="A27" s="4" t="s">
        <v>415</v>
      </c>
      <c r="E27" s="5" t="n">
        <v>124627</v>
      </c>
      <c r="F27" s="5" t="n">
        <v>156344</v>
      </c>
    </row>
    <row r="28" spans="1:7">
      <c r="A28" s="4" t="s">
        <v>416</v>
      </c>
      <c r="E28" s="5" t="n">
        <v>300348</v>
      </c>
      <c r="F28" s="5" t="n">
        <v>238375</v>
      </c>
    </row>
    <row r="29" spans="1:7">
      <c r="A29" s="4" t="s">
        <v>417</v>
      </c>
      <c r="E29" s="5" t="n">
        <v>-9332</v>
      </c>
      <c r="F29" s="5" t="n">
        <v>0</v>
      </c>
    </row>
    <row r="30" spans="1:7">
      <c r="A30" s="4" t="s">
        <v>418</v>
      </c>
      <c r="B30" s="5" t="n">
        <v>-150435</v>
      </c>
      <c r="C30" s="5" t="n">
        <v>-150435</v>
      </c>
      <c r="E30" s="5" t="n">
        <v>-143115</v>
      </c>
      <c r="F30" s="5" t="n">
        <v>-150435</v>
      </c>
    </row>
    <row r="31" spans="1:7">
      <c r="A31" s="4" t="s">
        <v>420</v>
      </c>
      <c r="E31" s="5" t="n">
        <v>914710</v>
      </c>
      <c r="F31" s="5" t="n">
        <v>849490</v>
      </c>
    </row>
    <row r="32" spans="1:7">
      <c r="A32" s="4" t="s">
        <v>421</v>
      </c>
      <c r="E32" s="5" t="n">
        <v>-459708</v>
      </c>
      <c r="F32" s="5" t="n">
        <v>-529108</v>
      </c>
    </row>
    <row r="33" spans="1:7">
      <c r="A33" s="4" t="s">
        <v>68</v>
      </c>
      <c r="E33" s="5" t="n">
        <v>455002</v>
      </c>
      <c r="F33" s="5" t="n">
        <v>320382</v>
      </c>
    </row>
    <row r="34" spans="1:7">
      <c r="A34" s="3" t="s">
        <v>422</v>
      </c>
    </row>
    <row r="35" spans="1:7">
      <c r="A35" s="4" t="s">
        <v>423</v>
      </c>
      <c r="B35" s="5" t="n">
        <v>150435</v>
      </c>
    </row>
    <row r="36" spans="1:7">
      <c r="A36" s="4" t="s">
        <v>428</v>
      </c>
      <c r="B36" s="5" t="n">
        <v>143115</v>
      </c>
      <c r="C36" s="5" t="n">
        <v>150435</v>
      </c>
    </row>
    <row r="37" spans="1:7">
      <c r="A37" s="4" t="s">
        <v>434</v>
      </c>
    </row>
    <row r="38" spans="1:7">
      <c r="A38" s="3" t="s">
        <v>414</v>
      </c>
    </row>
    <row r="39" spans="1:7">
      <c r="A39" s="4" t="s">
        <v>186</v>
      </c>
      <c r="E39" s="5" t="n">
        <v>442477</v>
      </c>
      <c r="F39" s="5" t="n">
        <v>540602</v>
      </c>
    </row>
    <row r="40" spans="1:7">
      <c r="A40" s="4" t="s">
        <v>415</v>
      </c>
      <c r="E40" s="5" t="n">
        <v>27180</v>
      </c>
      <c r="F40" s="5" t="n">
        <v>9413</v>
      </c>
    </row>
    <row r="41" spans="1:7">
      <c r="A41" s="4" t="s">
        <v>416</v>
      </c>
      <c r="E41" s="5" t="n">
        <v>71197</v>
      </c>
      <c r="F41" s="5" t="n">
        <v>12068</v>
      </c>
    </row>
    <row r="42" spans="1:7">
      <c r="A42" s="4" t="s">
        <v>435</v>
      </c>
    </row>
    <row r="43" spans="1:7">
      <c r="A43" s="3" t="s">
        <v>414</v>
      </c>
    </row>
    <row r="44" spans="1:7">
      <c r="A44" s="4" t="s">
        <v>186</v>
      </c>
      <c r="E44" s="5" t="n">
        <v>1374269</v>
      </c>
      <c r="F44" s="5" t="n">
        <v>1417581</v>
      </c>
    </row>
    <row r="45" spans="1:7">
      <c r="A45" s="4" t="s">
        <v>415</v>
      </c>
      <c r="E45" s="5" t="n">
        <v>114120</v>
      </c>
      <c r="F45" s="5" t="n">
        <v>127747</v>
      </c>
    </row>
    <row r="46" spans="1:7">
      <c r="A46" s="4" t="s">
        <v>416</v>
      </c>
      <c r="E46" s="5" t="n">
        <v>217952</v>
      </c>
      <c r="F46" s="5" t="n">
        <v>111585</v>
      </c>
    </row>
    <row r="47" spans="1:7">
      <c r="A47" s="4" t="s">
        <v>418</v>
      </c>
      <c r="B47" s="5" t="n">
        <v>-158992</v>
      </c>
      <c r="C47" s="5" t="n">
        <v>-149227</v>
      </c>
      <c r="D47" s="5" t="n">
        <v>-149227</v>
      </c>
      <c r="E47" s="5" t="n">
        <v>-148856</v>
      </c>
      <c r="F47" s="5" t="n">
        <v>-158992</v>
      </c>
      <c r="G47" s="5" t="n">
        <v>-149227</v>
      </c>
    </row>
    <row r="48" spans="1:7">
      <c r="A48" s="3" t="s">
        <v>422</v>
      </c>
    </row>
    <row r="49" spans="1:7">
      <c r="A49" s="4" t="s">
        <v>423</v>
      </c>
      <c r="B49" s="5" t="n">
        <v>158992</v>
      </c>
      <c r="C49" s="5" t="n">
        <v>149227</v>
      </c>
    </row>
    <row r="50" spans="1:7">
      <c r="A50" s="4" t="s">
        <v>424</v>
      </c>
      <c r="B50" s="5" t="n">
        <v>189786</v>
      </c>
      <c r="C50" s="5" t="n">
        <v>219084</v>
      </c>
    </row>
    <row r="51" spans="1:7">
      <c r="A51" s="4" t="s">
        <v>425</v>
      </c>
      <c r="B51" s="5" t="n">
        <v>-177682</v>
      </c>
      <c r="C51" s="5" t="n">
        <v>-183235</v>
      </c>
      <c r="D51" s="5" t="n">
        <v>-150237</v>
      </c>
    </row>
    <row r="52" spans="1:7">
      <c r="A52" s="4" t="s">
        <v>426</v>
      </c>
      <c r="B52" s="5" t="n">
        <v>-30379</v>
      </c>
      <c r="C52" s="5" t="n">
        <v>-30686</v>
      </c>
      <c r="D52" s="5" t="n">
        <v>-27414</v>
      </c>
    </row>
    <row r="53" spans="1:7">
      <c r="A53" s="4" t="s">
        <v>427</v>
      </c>
      <c r="B53" s="5" t="n">
        <v>8139</v>
      </c>
      <c r="C53" s="5" t="n">
        <v>4602</v>
      </c>
    </row>
    <row r="54" spans="1:7">
      <c r="A54" s="4" t="s">
        <v>428</v>
      </c>
      <c r="B54" s="5" t="n">
        <v>148856</v>
      </c>
      <c r="C54" s="5" t="n">
        <v>158992</v>
      </c>
      <c r="D54" s="5" t="n">
        <v>149227</v>
      </c>
    </row>
    <row r="55" spans="1:7">
      <c r="A55" s="4" t="s">
        <v>429</v>
      </c>
      <c r="E55" s="5" t="n">
        <v>1357455</v>
      </c>
      <c r="F55" s="5" t="n">
        <v>1423445</v>
      </c>
      <c r="G55" s="5" t="n">
        <v>1355804</v>
      </c>
    </row>
    <row r="56" spans="1:7">
      <c r="A56" s="4" t="s">
        <v>436</v>
      </c>
    </row>
    <row r="57" spans="1:7">
      <c r="A57" s="3" t="s">
        <v>414</v>
      </c>
    </row>
    <row r="58" spans="1:7">
      <c r="A58" s="4" t="s">
        <v>186</v>
      </c>
      <c r="E58" s="5" t="n">
        <v>153593</v>
      </c>
      <c r="F58" s="5" t="n">
        <v>138858</v>
      </c>
    </row>
    <row r="59" spans="1:7">
      <c r="A59" s="4" t="s">
        <v>415</v>
      </c>
      <c r="E59" s="5" t="n">
        <v>37687</v>
      </c>
      <c r="F59" s="5" t="n">
        <v>38010</v>
      </c>
    </row>
    <row r="60" spans="1:7">
      <c r="A60" s="4" t="s">
        <v>416</v>
      </c>
      <c r="E60" s="5" t="n">
        <v>153593</v>
      </c>
      <c r="F60" s="5" t="n">
        <v>138858</v>
      </c>
    </row>
    <row r="61" spans="1:7">
      <c r="A61" s="4" t="s">
        <v>418</v>
      </c>
      <c r="B61" s="5" t="n">
        <v>-51183</v>
      </c>
      <c r="C61" s="5" t="n">
        <v>-41763</v>
      </c>
      <c r="D61" s="5" t="n">
        <v>-41763</v>
      </c>
      <c r="E61" s="5" t="n">
        <v>-54716</v>
      </c>
      <c r="F61" s="5" t="n">
        <v>-51183</v>
      </c>
      <c r="G61" s="5" t="n">
        <v>-41763</v>
      </c>
    </row>
    <row r="62" spans="1:7">
      <c r="A62" s="3" t="s">
        <v>422</v>
      </c>
    </row>
    <row r="63" spans="1:7">
      <c r="A63" s="4" t="s">
        <v>423</v>
      </c>
      <c r="B63" s="5" t="n">
        <v>51183</v>
      </c>
      <c r="C63" s="5" t="n">
        <v>41763</v>
      </c>
    </row>
    <row r="64" spans="1:7">
      <c r="A64" s="4" t="s">
        <v>424</v>
      </c>
      <c r="B64" s="5" t="n">
        <v>71047</v>
      </c>
      <c r="C64" s="5" t="n">
        <v>62788</v>
      </c>
    </row>
    <row r="65" spans="1:7">
      <c r="A65" s="4" t="s">
        <v>425</v>
      </c>
      <c r="B65" s="5" t="n">
        <v>-60003</v>
      </c>
      <c r="C65" s="5" t="n">
        <v>-46710</v>
      </c>
    </row>
    <row r="66" spans="1:7">
      <c r="A66" s="4" t="s">
        <v>426</v>
      </c>
      <c r="B66" s="5" t="n">
        <v>-10259</v>
      </c>
      <c r="C66" s="5" t="n">
        <v>-7832</v>
      </c>
    </row>
    <row r="67" spans="1:7">
      <c r="A67" s="4" t="s">
        <v>427</v>
      </c>
      <c r="B67" s="5" t="n">
        <v>2748</v>
      </c>
      <c r="C67" s="5" t="n">
        <v>1174</v>
      </c>
      <c r="D67" s="5" t="n">
        <v>827</v>
      </c>
    </row>
    <row r="68" spans="1:7">
      <c r="A68" s="4" t="s">
        <v>428</v>
      </c>
      <c r="B68" s="7" t="n">
        <v>54716</v>
      </c>
      <c r="C68" s="7" t="n">
        <v>51183</v>
      </c>
      <c r="D68" s="7" t="n">
        <v>41763</v>
      </c>
    </row>
    <row r="69" spans="1:7">
      <c r="A69" s="4" t="s">
        <v>429</v>
      </c>
      <c r="E69" s="7" t="n">
        <v>143245</v>
      </c>
      <c r="F69" s="7" t="n">
        <v>129030</v>
      </c>
      <c r="G69" s="7" t="n">
        <v>10252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0</v>
      </c>
    </row>
    <row r="3" spans="1:3">
      <c r="A3" s="3" t="s">
        <v>438</v>
      </c>
    </row>
    <row r="4" spans="1:3">
      <c r="A4" s="4" t="s">
        <v>439</v>
      </c>
      <c r="B4" s="7" t="n">
        <v>4146</v>
      </c>
      <c r="C4" s="7" t="n">
        <v>3979</v>
      </c>
    </row>
    <row r="5" spans="1:3">
      <c r="A5" s="4" t="s">
        <v>440</v>
      </c>
      <c r="B5" s="5" t="n">
        <v>1748</v>
      </c>
      <c r="C5" s="5" t="n">
        <v>913</v>
      </c>
    </row>
    <row r="6" spans="1:3">
      <c r="A6" s="4" t="s">
        <v>441</v>
      </c>
      <c r="B6" s="5" t="n">
        <v>222781</v>
      </c>
      <c r="C6" s="5" t="n">
        <v>215612</v>
      </c>
    </row>
    <row r="7" spans="1:3">
      <c r="A7" s="4" t="s">
        <v>442</v>
      </c>
      <c r="B7" s="5" t="n">
        <v>67710</v>
      </c>
      <c r="C7" s="5" t="n">
        <v>59879</v>
      </c>
    </row>
    <row r="8" spans="1:3">
      <c r="A8" s="4" t="s">
        <v>443</v>
      </c>
      <c r="B8" s="5" t="n">
        <v>8527</v>
      </c>
      <c r="C8" s="5" t="n">
        <v>4989</v>
      </c>
    </row>
    <row r="9" spans="1:3">
      <c r="A9" s="4" t="s">
        <v>444</v>
      </c>
      <c r="B9" s="5" t="n">
        <v>8097</v>
      </c>
      <c r="C9" s="5" t="n">
        <v>13572</v>
      </c>
    </row>
    <row r="10" spans="1:3">
      <c r="A10" s="4" t="s">
        <v>445</v>
      </c>
      <c r="B10" s="5" t="n">
        <v>313009</v>
      </c>
      <c r="C10" s="5" t="n">
        <v>298944</v>
      </c>
    </row>
    <row r="11" spans="1:3">
      <c r="A11" s="4" t="s">
        <v>446</v>
      </c>
      <c r="B11" s="5" t="n">
        <v>-169857</v>
      </c>
      <c r="C11" s="5" t="n">
        <v>-139742</v>
      </c>
    </row>
    <row r="12" spans="1:3">
      <c r="A12" s="4" t="s">
        <v>447</v>
      </c>
      <c r="B12" s="7" t="n">
        <v>143152</v>
      </c>
      <c r="C12" s="7" t="n">
        <v>159202</v>
      </c>
    </row>
    <row r="13" spans="1:3">
      <c r="A13" s="4" t="s">
        <v>448</v>
      </c>
    </row>
    <row r="14" spans="1:3">
      <c r="A14" s="3" t="s">
        <v>438</v>
      </c>
    </row>
    <row r="15" spans="1:3">
      <c r="A15" s="4" t="s">
        <v>449</v>
      </c>
      <c r="B15" s="4" t="s">
        <v>450</v>
      </c>
    </row>
    <row r="16" spans="1:3">
      <c r="A16" s="4" t="s">
        <v>451</v>
      </c>
    </row>
    <row r="17" spans="1:3">
      <c r="A17" s="3" t="s">
        <v>438</v>
      </c>
    </row>
    <row r="18" spans="1:3">
      <c r="A18" s="4" t="s">
        <v>449</v>
      </c>
      <c r="B18" s="4" t="s">
        <v>374</v>
      </c>
    </row>
    <row r="19" spans="1:3">
      <c r="A19" s="4" t="s">
        <v>452</v>
      </c>
    </row>
    <row r="20" spans="1:3">
      <c r="A20" s="3" t="s">
        <v>438</v>
      </c>
    </row>
    <row r="21" spans="1:3">
      <c r="A21" s="4" t="s">
        <v>449</v>
      </c>
      <c r="B21" s="4" t="s">
        <v>378</v>
      </c>
    </row>
    <row r="22" spans="1:3">
      <c r="A22" s="4" t="s">
        <v>453</v>
      </c>
    </row>
    <row r="23" spans="1:3">
      <c r="A23" s="3" t="s">
        <v>438</v>
      </c>
    </row>
    <row r="24" spans="1:3">
      <c r="A24" s="4" t="s">
        <v>449</v>
      </c>
      <c r="B24" s="4" t="s">
        <v>381</v>
      </c>
    </row>
    <row r="25" spans="1:3">
      <c r="A25" s="4" t="s">
        <v>454</v>
      </c>
    </row>
    <row r="26" spans="1:3">
      <c r="A26" s="3" t="s">
        <v>438</v>
      </c>
    </row>
    <row r="27" spans="1:3">
      <c r="A27" s="4" t="s">
        <v>449</v>
      </c>
      <c r="B27" s="4" t="s">
        <v>374</v>
      </c>
    </row>
    <row r="28" spans="1:3">
      <c r="A28" s="4" t="s">
        <v>455</v>
      </c>
    </row>
    <row r="29" spans="1:3">
      <c r="A29" s="3" t="s">
        <v>438</v>
      </c>
    </row>
    <row r="30" spans="1:3">
      <c r="A30" s="4" t="s">
        <v>449</v>
      </c>
      <c r="B30" s="4" t="s">
        <v>381</v>
      </c>
    </row>
    <row r="31" spans="1:3">
      <c r="A31" s="4" t="s">
        <v>456</v>
      </c>
    </row>
    <row r="32" spans="1:3">
      <c r="A32" s="3" t="s">
        <v>438</v>
      </c>
    </row>
    <row r="33" spans="1:3">
      <c r="A33" s="4" t="s">
        <v>449</v>
      </c>
      <c r="B33"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0</v>
      </c>
      <c r="D2" s="2" t="s">
        <v>85</v>
      </c>
    </row>
    <row r="3" spans="1:4">
      <c r="A3" s="3" t="s">
        <v>191</v>
      </c>
    </row>
    <row r="4" spans="1:4">
      <c r="A4" s="4" t="s">
        <v>134</v>
      </c>
      <c r="B4" s="7" t="n">
        <v>30806</v>
      </c>
      <c r="C4" s="7" t="n">
        <v>28846</v>
      </c>
      <c r="D4" s="7" t="n">
        <v>2270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2</v>
      </c>
      <c r="C1" s="2" t="s">
        <v>459</v>
      </c>
      <c r="D1" s="2" t="s">
        <v>30</v>
      </c>
      <c r="E1" s="2" t="s">
        <v>460</v>
      </c>
    </row>
    <row r="2" spans="1:5">
      <c r="A2" s="3" t="s">
        <v>461</v>
      </c>
    </row>
    <row r="3" spans="1:5">
      <c r="A3" s="4" t="s">
        <v>367</v>
      </c>
      <c r="B3" s="7" t="n">
        <v>1097476</v>
      </c>
    </row>
    <row r="4" spans="1:5">
      <c r="A4" s="4" t="s">
        <v>462</v>
      </c>
      <c r="B4" s="5" t="n">
        <v>4949</v>
      </c>
      <c r="D4" s="7" t="n">
        <v>2393</v>
      </c>
    </row>
    <row r="5" spans="1:5">
      <c r="A5" s="4" t="s">
        <v>463</v>
      </c>
      <c r="B5" s="5" t="n">
        <v>1102425</v>
      </c>
      <c r="D5" s="5" t="n">
        <v>1159184</v>
      </c>
    </row>
    <row r="6" spans="1:5">
      <c r="A6" s="4" t="s">
        <v>464</v>
      </c>
      <c r="B6" s="5" t="n">
        <v>-2527</v>
      </c>
      <c r="D6" s="5" t="n">
        <v>-3089</v>
      </c>
    </row>
    <row r="7" spans="1:5">
      <c r="A7" s="4" t="s">
        <v>356</v>
      </c>
      <c r="B7" s="5" t="n">
        <v>-8886</v>
      </c>
      <c r="D7" s="5" t="n">
        <v>-10853</v>
      </c>
    </row>
    <row r="8" spans="1:5">
      <c r="A8" s="4" t="s">
        <v>46</v>
      </c>
      <c r="B8" s="5" t="n">
        <v>-907</v>
      </c>
      <c r="D8" s="5" t="n">
        <v>-849</v>
      </c>
    </row>
    <row r="9" spans="1:5">
      <c r="A9" s="4" t="s">
        <v>465</v>
      </c>
      <c r="B9" s="5" t="n">
        <v>1090105</v>
      </c>
      <c r="D9" s="5" t="n">
        <v>1144393</v>
      </c>
    </row>
    <row r="10" spans="1:5">
      <c r="A10" s="4" t="s">
        <v>399</v>
      </c>
    </row>
    <row r="11" spans="1:5">
      <c r="A11" s="3" t="s">
        <v>461</v>
      </c>
    </row>
    <row r="12" spans="1:5">
      <c r="A12" s="4" t="s">
        <v>356</v>
      </c>
      <c r="B12" s="5" t="n">
        <v>-5200</v>
      </c>
      <c r="D12" s="5" t="n">
        <v>-5700</v>
      </c>
    </row>
    <row r="13" spans="1:5">
      <c r="A13" s="4" t="s">
        <v>466</v>
      </c>
    </row>
    <row r="14" spans="1:5">
      <c r="A14" s="3" t="s">
        <v>461</v>
      </c>
    </row>
    <row r="15" spans="1:5">
      <c r="A15" s="4" t="s">
        <v>367</v>
      </c>
      <c r="B15" s="5" t="n">
        <v>77000</v>
      </c>
      <c r="D15" s="5" t="n">
        <v>177500</v>
      </c>
    </row>
    <row r="16" spans="1:5">
      <c r="A16" s="4" t="s">
        <v>356</v>
      </c>
      <c r="C16" s="7" t="n">
        <v>-2800</v>
      </c>
      <c r="E16" s="7" t="n">
        <v>-3000</v>
      </c>
    </row>
    <row r="17" spans="1:5">
      <c r="A17" s="4" t="s">
        <v>388</v>
      </c>
    </row>
    <row r="18" spans="1:5">
      <c r="A18" s="3" t="s">
        <v>461</v>
      </c>
    </row>
    <row r="19" spans="1:5">
      <c r="A19" s="4" t="s">
        <v>367</v>
      </c>
      <c r="B19" s="5" t="n">
        <v>227000</v>
      </c>
      <c r="D19" s="5" t="n">
        <v>227000</v>
      </c>
    </row>
    <row r="20" spans="1:5">
      <c r="A20" s="4" t="s">
        <v>467</v>
      </c>
    </row>
    <row r="21" spans="1:5">
      <c r="A21" s="3" t="s">
        <v>461</v>
      </c>
    </row>
    <row r="22" spans="1:5">
      <c r="A22" s="4" t="s">
        <v>367</v>
      </c>
      <c r="B22" s="5" t="n">
        <v>0</v>
      </c>
      <c r="D22" s="5" t="n">
        <v>12166</v>
      </c>
    </row>
    <row r="23" spans="1:5">
      <c r="A23" s="4" t="s">
        <v>468</v>
      </c>
    </row>
    <row r="24" spans="1:5">
      <c r="A24" s="3" t="s">
        <v>461</v>
      </c>
    </row>
    <row r="25" spans="1:5">
      <c r="A25" s="4" t="s">
        <v>367</v>
      </c>
      <c r="B25" s="5" t="n">
        <v>0</v>
      </c>
      <c r="D25" s="5" t="n">
        <v>165900</v>
      </c>
    </row>
    <row r="26" spans="1:5">
      <c r="A26" s="4" t="s">
        <v>469</v>
      </c>
    </row>
    <row r="27" spans="1:5">
      <c r="A27" s="3" t="s">
        <v>461</v>
      </c>
    </row>
    <row r="28" spans="1:5">
      <c r="A28" s="4" t="s">
        <v>367</v>
      </c>
      <c r="B28" s="5" t="n">
        <v>0</v>
      </c>
      <c r="D28" s="5" t="n">
        <v>64732</v>
      </c>
    </row>
    <row r="29" spans="1:5">
      <c r="A29" s="4" t="s">
        <v>470</v>
      </c>
    </row>
    <row r="30" spans="1:5">
      <c r="A30" s="3" t="s">
        <v>461</v>
      </c>
    </row>
    <row r="31" spans="1:5">
      <c r="A31" s="4" t="s">
        <v>367</v>
      </c>
      <c r="B31" s="5" t="n">
        <v>0</v>
      </c>
      <c r="D31" s="5" t="n">
        <v>70510</v>
      </c>
    </row>
    <row r="32" spans="1:5">
      <c r="A32" s="4" t="s">
        <v>471</v>
      </c>
    </row>
    <row r="33" spans="1:5">
      <c r="A33" s="3" t="s">
        <v>461</v>
      </c>
    </row>
    <row r="34" spans="1:5">
      <c r="A34" s="4" t="s">
        <v>367</v>
      </c>
      <c r="B34" s="5" t="n">
        <v>0</v>
      </c>
      <c r="D34" s="5" t="n">
        <v>70510</v>
      </c>
    </row>
    <row r="35" spans="1:5">
      <c r="A35" s="4" t="s">
        <v>472</v>
      </c>
    </row>
    <row r="36" spans="1:5">
      <c r="A36" s="3" t="s">
        <v>461</v>
      </c>
    </row>
    <row r="37" spans="1:5">
      <c r="A37" s="4" t="s">
        <v>367</v>
      </c>
      <c r="B37" s="5" t="n">
        <v>0</v>
      </c>
      <c r="D37" s="5" t="n">
        <v>256513</v>
      </c>
    </row>
    <row r="38" spans="1:5">
      <c r="A38" s="4" t="s">
        <v>473</v>
      </c>
    </row>
    <row r="39" spans="1:5">
      <c r="A39" s="3" t="s">
        <v>461</v>
      </c>
    </row>
    <row r="40" spans="1:5">
      <c r="A40" s="4" t="s">
        <v>367</v>
      </c>
      <c r="B40" s="5" t="n">
        <v>73589</v>
      </c>
      <c r="D40" s="5" t="n">
        <v>111960</v>
      </c>
    </row>
    <row r="41" spans="1:5">
      <c r="A41" s="4" t="s">
        <v>474</v>
      </c>
    </row>
    <row r="42" spans="1:5">
      <c r="A42" s="3" t="s">
        <v>461</v>
      </c>
    </row>
    <row r="43" spans="1:5">
      <c r="A43" s="4" t="s">
        <v>367</v>
      </c>
      <c r="B43" s="5" t="n">
        <v>59794</v>
      </c>
      <c r="D43" s="5" t="n">
        <v>0</v>
      </c>
    </row>
    <row r="44" spans="1:5">
      <c r="A44" s="4" t="s">
        <v>475</v>
      </c>
    </row>
    <row r="45" spans="1:5">
      <c r="A45" s="3" t="s">
        <v>461</v>
      </c>
    </row>
    <row r="46" spans="1:5">
      <c r="A46" s="4" t="s">
        <v>367</v>
      </c>
      <c r="B46" s="5" t="n">
        <v>106270</v>
      </c>
      <c r="D46" s="5" t="n">
        <v>0</v>
      </c>
    </row>
    <row r="47" spans="1:5">
      <c r="A47" s="4" t="s">
        <v>476</v>
      </c>
    </row>
    <row r="48" spans="1:5">
      <c r="A48" s="3" t="s">
        <v>461</v>
      </c>
    </row>
    <row r="49" spans="1:5">
      <c r="A49" s="4" t="s">
        <v>367</v>
      </c>
      <c r="B49" s="5" t="n">
        <v>50340</v>
      </c>
      <c r="D49" s="5" t="n">
        <v>0</v>
      </c>
    </row>
    <row r="50" spans="1:5">
      <c r="A50" s="4" t="s">
        <v>477</v>
      </c>
    </row>
    <row r="51" spans="1:5">
      <c r="A51" s="3" t="s">
        <v>461</v>
      </c>
    </row>
    <row r="52" spans="1:5">
      <c r="A52" s="4" t="s">
        <v>367</v>
      </c>
      <c r="B52" s="5" t="n">
        <v>292663</v>
      </c>
      <c r="D52" s="5" t="n">
        <v>0</v>
      </c>
    </row>
    <row r="53" spans="1:5">
      <c r="A53" s="4" t="s">
        <v>478</v>
      </c>
    </row>
    <row r="54" spans="1:5">
      <c r="A54" s="3" t="s">
        <v>461</v>
      </c>
    </row>
    <row r="55" spans="1:5">
      <c r="A55" s="4" t="s">
        <v>367</v>
      </c>
      <c r="B55" s="5" t="n">
        <v>132180</v>
      </c>
      <c r="D55" s="5" t="n">
        <v>0</v>
      </c>
    </row>
    <row r="56" spans="1:5">
      <c r="A56" s="4" t="s">
        <v>479</v>
      </c>
    </row>
    <row r="57" spans="1:5">
      <c r="A57" s="3" t="s">
        <v>461</v>
      </c>
    </row>
    <row r="58" spans="1:5">
      <c r="A58" s="4" t="s">
        <v>367</v>
      </c>
      <c r="B58" s="7" t="n">
        <v>78640</v>
      </c>
      <c r="D5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3" t="s">
        <v>194</v>
      </c>
    </row>
    <row r="3" spans="1:2">
      <c r="A3" s="5" t="n">
        <v>2018</v>
      </c>
      <c r="B3" s="7" t="n">
        <v>0</v>
      </c>
    </row>
    <row r="4" spans="1:2">
      <c r="A4" s="5" t="n">
        <v>2019</v>
      </c>
      <c r="B4" s="5" t="n">
        <v>210383</v>
      </c>
    </row>
    <row r="5" spans="1:2">
      <c r="A5" s="5" t="n">
        <v>2020</v>
      </c>
      <c r="B5" s="5" t="n">
        <v>398933</v>
      </c>
    </row>
    <row r="6" spans="1:2">
      <c r="A6" s="5" t="n">
        <v>2021</v>
      </c>
      <c r="B6" s="5" t="n">
        <v>182520</v>
      </c>
    </row>
    <row r="7" spans="1:2">
      <c r="A7" s="5" t="n">
        <v>2022</v>
      </c>
      <c r="B7" s="5" t="n">
        <v>305640</v>
      </c>
    </row>
    <row r="8" spans="1:2">
      <c r="A8" s="4" t="s">
        <v>482</v>
      </c>
      <c r="B8" s="7" t="n">
        <v>10974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21"/>
    <col customWidth="1" max="8" min="8" width="20"/>
  </cols>
  <sheetData>
    <row r="1" spans="1:8">
      <c r="A1" s="1" t="s">
        <v>483</v>
      </c>
      <c r="B1" s="2" t="s">
        <v>484</v>
      </c>
      <c r="C1" s="2" t="s">
        <v>1</v>
      </c>
    </row>
    <row r="2" spans="1:8">
      <c r="B2" s="2" t="s">
        <v>485</v>
      </c>
      <c r="C2" s="2" t="s">
        <v>486</v>
      </c>
      <c r="D2" s="2" t="s">
        <v>487</v>
      </c>
      <c r="E2" s="2" t="s">
        <v>488</v>
      </c>
      <c r="F2" s="2" t="s">
        <v>489</v>
      </c>
      <c r="G2" s="2" t="s">
        <v>490</v>
      </c>
      <c r="H2" s="2" t="s">
        <v>491</v>
      </c>
    </row>
    <row r="3" spans="1:8">
      <c r="A3" s="3" t="s">
        <v>461</v>
      </c>
    </row>
    <row r="4" spans="1:8">
      <c r="A4" s="4" t="s">
        <v>492</v>
      </c>
      <c r="C4" s="7" t="n">
        <v>1154010000</v>
      </c>
    </row>
    <row r="5" spans="1:8">
      <c r="A5" s="4" t="s">
        <v>101</v>
      </c>
      <c r="C5" s="5" t="n">
        <v>3274000</v>
      </c>
      <c r="D5" s="7" t="n">
        <v>0</v>
      </c>
      <c r="E5" s="7" t="n">
        <v>1367000</v>
      </c>
    </row>
    <row r="6" spans="1:8">
      <c r="A6" s="4" t="s">
        <v>388</v>
      </c>
    </row>
    <row r="7" spans="1:8">
      <c r="A7" s="3" t="s">
        <v>461</v>
      </c>
    </row>
    <row r="8" spans="1:8">
      <c r="A8" s="4" t="s">
        <v>493</v>
      </c>
      <c r="B8" s="7" t="n">
        <v>3800000</v>
      </c>
    </row>
    <row r="9" spans="1:8">
      <c r="A9" s="4" t="s">
        <v>494</v>
      </c>
    </row>
    <row r="10" spans="1:8">
      <c r="A10" s="3" t="s">
        <v>461</v>
      </c>
    </row>
    <row r="11" spans="1:8">
      <c r="A11" s="4" t="s">
        <v>492</v>
      </c>
      <c r="G11" s="7" t="n">
        <v>250000000</v>
      </c>
    </row>
    <row r="12" spans="1:8">
      <c r="A12" s="4" t="s">
        <v>394</v>
      </c>
      <c r="G12" s="4" t="s">
        <v>395</v>
      </c>
    </row>
    <row r="13" spans="1:8">
      <c r="A13" s="4" t="s">
        <v>495</v>
      </c>
      <c r="G13" s="4" t="s">
        <v>496</v>
      </c>
    </row>
    <row r="14" spans="1:8">
      <c r="A14" s="4" t="s">
        <v>391</v>
      </c>
      <c r="C14" s="5" t="n">
        <v>23000000</v>
      </c>
    </row>
    <row r="15" spans="1:8">
      <c r="A15" s="4" t="s">
        <v>497</v>
      </c>
      <c r="C15" s="5" t="n">
        <v>22900000</v>
      </c>
    </row>
    <row r="16" spans="1:8">
      <c r="A16" s="4" t="s">
        <v>101</v>
      </c>
      <c r="C16" s="7" t="n">
        <v>500000</v>
      </c>
    </row>
    <row r="17" spans="1:8">
      <c r="A17" s="4" t="s">
        <v>498</v>
      </c>
      <c r="C17" s="5" t="n">
        <v>2</v>
      </c>
    </row>
    <row r="18" spans="1:8">
      <c r="A18" s="4" t="s">
        <v>499</v>
      </c>
      <c r="C18" s="7" t="n">
        <v>375000000</v>
      </c>
    </row>
    <row r="19" spans="1:8">
      <c r="A19" s="4" t="s">
        <v>500</v>
      </c>
      <c r="C19" s="7" t="n">
        <v>176700000</v>
      </c>
    </row>
    <row r="20" spans="1:8">
      <c r="A20" s="4" t="s">
        <v>501</v>
      </c>
      <c r="G20" s="7" t="n">
        <v>25000000</v>
      </c>
    </row>
    <row r="21" spans="1:8">
      <c r="A21" s="4" t="s">
        <v>502</v>
      </c>
    </row>
    <row r="22" spans="1:8">
      <c r="A22" s="3" t="s">
        <v>461</v>
      </c>
    </row>
    <row r="23" spans="1:8">
      <c r="A23" s="4" t="s">
        <v>499</v>
      </c>
      <c r="H23" s="7" t="n">
        <v>75000000</v>
      </c>
    </row>
    <row r="24" spans="1:8">
      <c r="A24" s="4" t="s">
        <v>503</v>
      </c>
    </row>
    <row r="25" spans="1:8">
      <c r="A25" s="3" t="s">
        <v>461</v>
      </c>
    </row>
    <row r="26" spans="1:8">
      <c r="A26" s="4" t="s">
        <v>499</v>
      </c>
      <c r="F26" s="7" t="n">
        <v>375000000</v>
      </c>
    </row>
    <row r="27" spans="1:8">
      <c r="A27" s="4" t="s">
        <v>504</v>
      </c>
    </row>
    <row r="28" spans="1:8">
      <c r="A28" s="3" t="s">
        <v>461</v>
      </c>
    </row>
    <row r="29" spans="1:8">
      <c r="A29" s="4" t="s">
        <v>505</v>
      </c>
      <c r="C29" s="9" t="n">
        <v>2.5</v>
      </c>
    </row>
    <row r="30" spans="1:8">
      <c r="A30" s="4" t="s">
        <v>506</v>
      </c>
    </row>
    <row r="31" spans="1:8">
      <c r="A31" s="3" t="s">
        <v>461</v>
      </c>
    </row>
    <row r="32" spans="1:8">
      <c r="A32" s="4" t="s">
        <v>505</v>
      </c>
      <c r="C32" s="5" t="n">
        <v>1</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s>
  <sheetData>
    <row r="1" spans="1:10">
      <c r="A1" s="1" t="s">
        <v>507</v>
      </c>
      <c r="B1" s="2" t="s">
        <v>484</v>
      </c>
      <c r="E1" s="2" t="s">
        <v>508</v>
      </c>
      <c r="F1" s="2" t="s">
        <v>1</v>
      </c>
    </row>
    <row r="2" spans="1:10">
      <c r="B2" s="2" t="s">
        <v>509</v>
      </c>
      <c r="C2" s="2" t="s">
        <v>510</v>
      </c>
      <c r="D2" s="2" t="s">
        <v>511</v>
      </c>
      <c r="E2" s="2" t="s">
        <v>512</v>
      </c>
      <c r="F2" s="2" t="s">
        <v>481</v>
      </c>
      <c r="G2" s="2" t="s">
        <v>513</v>
      </c>
      <c r="H2" s="2" t="s">
        <v>514</v>
      </c>
      <c r="I2" s="2" t="s">
        <v>515</v>
      </c>
      <c r="J2" s="2" t="s">
        <v>487</v>
      </c>
    </row>
    <row r="3" spans="1:10">
      <c r="A3" s="3" t="s">
        <v>461</v>
      </c>
    </row>
    <row r="4" spans="1:10">
      <c r="A4" s="4" t="s">
        <v>516</v>
      </c>
      <c r="F4" s="4" t="s">
        <v>517</v>
      </c>
    </row>
    <row r="5" spans="1:10">
      <c r="A5" s="4" t="s">
        <v>492</v>
      </c>
      <c r="F5" s="7" t="n">
        <v>1154010000</v>
      </c>
    </row>
    <row r="6" spans="1:10">
      <c r="A6" s="4" t="s">
        <v>518</v>
      </c>
      <c r="F6" s="5" t="n">
        <v>1133325000</v>
      </c>
    </row>
    <row r="7" spans="1:10">
      <c r="A7" s="4" t="s">
        <v>519</v>
      </c>
      <c r="F7" s="5" t="n">
        <v>8886000</v>
      </c>
      <c r="J7" s="7" t="n">
        <v>10853000</v>
      </c>
    </row>
    <row r="8" spans="1:10">
      <c r="A8" s="4" t="s">
        <v>520</v>
      </c>
    </row>
    <row r="9" spans="1:10">
      <c r="A9" s="3" t="s">
        <v>461</v>
      </c>
    </row>
    <row r="10" spans="1:10">
      <c r="A10" s="4" t="s">
        <v>492</v>
      </c>
      <c r="F10" s="5" t="n">
        <v>111960000</v>
      </c>
    </row>
    <row r="11" spans="1:10">
      <c r="A11" s="4" t="s">
        <v>518</v>
      </c>
      <c r="F11" s="7" t="n">
        <v>108586000</v>
      </c>
    </row>
    <row r="12" spans="1:10">
      <c r="A12" s="4" t="s">
        <v>394</v>
      </c>
      <c r="F12" s="4" t="s">
        <v>521</v>
      </c>
    </row>
    <row r="13" spans="1:10">
      <c r="A13" s="4" t="s">
        <v>495</v>
      </c>
      <c r="F13" s="4" t="s">
        <v>522</v>
      </c>
    </row>
    <row r="14" spans="1:10">
      <c r="A14" s="4" t="s">
        <v>523</v>
      </c>
    </row>
    <row r="15" spans="1:10">
      <c r="A15" s="3" t="s">
        <v>461</v>
      </c>
    </row>
    <row r="16" spans="1:10">
      <c r="A16" s="4" t="s">
        <v>492</v>
      </c>
      <c r="F16" s="7" t="n">
        <v>313220000</v>
      </c>
    </row>
    <row r="17" spans="1:10">
      <c r="A17" s="4" t="s">
        <v>518</v>
      </c>
      <c r="F17" s="7" t="n">
        <v>304451000</v>
      </c>
    </row>
    <row r="18" spans="1:10">
      <c r="A18" s="4" t="s">
        <v>394</v>
      </c>
      <c r="F18" s="4" t="s">
        <v>524</v>
      </c>
    </row>
    <row r="19" spans="1:10">
      <c r="A19" s="4" t="s">
        <v>495</v>
      </c>
      <c r="F19" s="4" t="s">
        <v>525</v>
      </c>
    </row>
    <row r="20" spans="1:10">
      <c r="A20" s="4" t="s">
        <v>526</v>
      </c>
    </row>
    <row r="21" spans="1:10">
      <c r="A21" s="3" t="s">
        <v>461</v>
      </c>
    </row>
    <row r="22" spans="1:10">
      <c r="A22" s="4" t="s">
        <v>492</v>
      </c>
      <c r="F22" s="7" t="n">
        <v>106270000</v>
      </c>
    </row>
    <row r="23" spans="1:10">
      <c r="A23" s="4" t="s">
        <v>518</v>
      </c>
      <c r="F23" s="7" t="n">
        <v>103300000</v>
      </c>
    </row>
    <row r="24" spans="1:10">
      <c r="A24" s="4" t="s">
        <v>394</v>
      </c>
      <c r="F24" s="4" t="s">
        <v>527</v>
      </c>
    </row>
    <row r="25" spans="1:10">
      <c r="A25" s="4" t="s">
        <v>495</v>
      </c>
      <c r="F25" s="4" t="s">
        <v>528</v>
      </c>
    </row>
    <row r="26" spans="1:10">
      <c r="A26" s="4" t="s">
        <v>529</v>
      </c>
    </row>
    <row r="27" spans="1:10">
      <c r="A27" s="3" t="s">
        <v>461</v>
      </c>
    </row>
    <row r="28" spans="1:10">
      <c r="A28" s="4" t="s">
        <v>492</v>
      </c>
      <c r="F28" s="7" t="n">
        <v>50340000</v>
      </c>
    </row>
    <row r="29" spans="1:10">
      <c r="A29" s="4" t="s">
        <v>518</v>
      </c>
      <c r="F29" s="7" t="n">
        <v>48919000</v>
      </c>
    </row>
    <row r="30" spans="1:10">
      <c r="A30" s="4" t="s">
        <v>394</v>
      </c>
      <c r="F30" s="4" t="s">
        <v>530</v>
      </c>
    </row>
    <row r="31" spans="1:10">
      <c r="A31" s="4" t="s">
        <v>495</v>
      </c>
      <c r="F31" s="4" t="s">
        <v>531</v>
      </c>
    </row>
    <row r="32" spans="1:10">
      <c r="A32" s="4" t="s">
        <v>532</v>
      </c>
    </row>
    <row r="33" spans="1:10">
      <c r="A33" s="3" t="s">
        <v>461</v>
      </c>
    </row>
    <row r="34" spans="1:10">
      <c r="A34" s="4" t="s">
        <v>492</v>
      </c>
      <c r="F34" s="7" t="n">
        <v>361400000</v>
      </c>
    </row>
    <row r="35" spans="1:10">
      <c r="A35" s="4" t="s">
        <v>518</v>
      </c>
      <c r="F35" s="7" t="n">
        <v>358945000</v>
      </c>
    </row>
    <row r="36" spans="1:10">
      <c r="A36" s="4" t="s">
        <v>394</v>
      </c>
      <c r="F36" s="4" t="s">
        <v>524</v>
      </c>
    </row>
    <row r="37" spans="1:10">
      <c r="A37" s="4" t="s">
        <v>495</v>
      </c>
      <c r="F37" s="4" t="s">
        <v>533</v>
      </c>
    </row>
    <row r="38" spans="1:10">
      <c r="A38" s="4" t="s">
        <v>534</v>
      </c>
    </row>
    <row r="39" spans="1:10">
      <c r="A39" s="3" t="s">
        <v>461</v>
      </c>
    </row>
    <row r="40" spans="1:10">
      <c r="A40" s="4" t="s">
        <v>492</v>
      </c>
      <c r="F40" s="7" t="n">
        <v>132180000</v>
      </c>
    </row>
    <row r="41" spans="1:10">
      <c r="A41" s="4" t="s">
        <v>518</v>
      </c>
      <c r="F41" s="7" t="n">
        <v>131281000</v>
      </c>
    </row>
    <row r="42" spans="1:10">
      <c r="A42" s="4" t="s">
        <v>394</v>
      </c>
      <c r="F42" s="4" t="s">
        <v>535</v>
      </c>
    </row>
    <row r="43" spans="1:10">
      <c r="A43" s="4" t="s">
        <v>495</v>
      </c>
      <c r="F43" s="4" t="s">
        <v>536</v>
      </c>
    </row>
    <row r="44" spans="1:10">
      <c r="A44" s="4" t="s">
        <v>537</v>
      </c>
    </row>
    <row r="45" spans="1:10">
      <c r="A45" s="3" t="s">
        <v>461</v>
      </c>
    </row>
    <row r="46" spans="1:10">
      <c r="A46" s="4" t="s">
        <v>538</v>
      </c>
      <c r="H46" s="7" t="n">
        <v>114100000</v>
      </c>
    </row>
    <row r="47" spans="1:10">
      <c r="A47" s="4" t="s">
        <v>492</v>
      </c>
      <c r="H47" s="5" t="n">
        <v>78800000</v>
      </c>
    </row>
    <row r="48" spans="1:10">
      <c r="A48" s="4" t="s">
        <v>539</v>
      </c>
      <c r="H48" s="5" t="n">
        <v>35300000</v>
      </c>
    </row>
    <row r="49" spans="1:10">
      <c r="A49" s="4" t="s">
        <v>540</v>
      </c>
      <c r="I49" s="7" t="n">
        <v>126300000</v>
      </c>
    </row>
    <row r="50" spans="1:10">
      <c r="A50" s="4" t="s">
        <v>519</v>
      </c>
      <c r="H50" s="7" t="n">
        <v>2100000</v>
      </c>
    </row>
    <row r="51" spans="1:10">
      <c r="A51" s="4" t="s">
        <v>541</v>
      </c>
    </row>
    <row r="52" spans="1:10">
      <c r="A52" s="3" t="s">
        <v>461</v>
      </c>
    </row>
    <row r="53" spans="1:10">
      <c r="A53" s="4" t="s">
        <v>492</v>
      </c>
      <c r="G53" s="7" t="n">
        <v>79900000</v>
      </c>
    </row>
    <row r="54" spans="1:10">
      <c r="A54" s="4" t="s">
        <v>542</v>
      </c>
    </row>
    <row r="55" spans="1:10">
      <c r="A55" s="3" t="s">
        <v>461</v>
      </c>
    </row>
    <row r="56" spans="1:10">
      <c r="A56" s="4" t="s">
        <v>538</v>
      </c>
      <c r="G56" s="5" t="n">
        <v>102900000</v>
      </c>
    </row>
    <row r="57" spans="1:10">
      <c r="A57" s="4" t="s">
        <v>492</v>
      </c>
      <c r="G57" s="5" t="n">
        <v>78600000</v>
      </c>
    </row>
    <row r="58" spans="1:10">
      <c r="A58" s="4" t="s">
        <v>539</v>
      </c>
      <c r="G58" s="5" t="n">
        <v>24300000</v>
      </c>
    </row>
    <row r="59" spans="1:10">
      <c r="A59" s="4" t="s">
        <v>519</v>
      </c>
      <c r="G59" s="7" t="n">
        <v>500000</v>
      </c>
    </row>
    <row r="60" spans="1:10">
      <c r="A60" s="4" t="s">
        <v>543</v>
      </c>
    </row>
    <row r="61" spans="1:10">
      <c r="A61" s="3" t="s">
        <v>461</v>
      </c>
    </row>
    <row r="62" spans="1:10">
      <c r="A62" s="4" t="s">
        <v>492</v>
      </c>
      <c r="F62" s="7" t="n">
        <v>78640000</v>
      </c>
    </row>
    <row r="63" spans="1:10">
      <c r="A63" s="4" t="s">
        <v>518</v>
      </c>
      <c r="F63" s="7" t="n">
        <v>77843000</v>
      </c>
    </row>
    <row r="64" spans="1:10">
      <c r="A64" s="4" t="s">
        <v>394</v>
      </c>
      <c r="F64" s="4" t="s">
        <v>544</v>
      </c>
    </row>
    <row r="65" spans="1:10">
      <c r="A65" s="4" t="s">
        <v>495</v>
      </c>
      <c r="F65" s="4" t="s">
        <v>545</v>
      </c>
    </row>
    <row r="66" spans="1:10">
      <c r="A66" s="4" t="s">
        <v>433</v>
      </c>
    </row>
    <row r="67" spans="1:10">
      <c r="A67" s="3" t="s">
        <v>461</v>
      </c>
    </row>
    <row r="68" spans="1:10">
      <c r="A68" s="4" t="s">
        <v>519</v>
      </c>
      <c r="F68" s="7" t="n">
        <v>5497000</v>
      </c>
      <c r="J68" s="7" t="n">
        <v>6710000</v>
      </c>
    </row>
    <row r="69" spans="1:10">
      <c r="A69" s="4" t="s">
        <v>546</v>
      </c>
    </row>
    <row r="70" spans="1:10">
      <c r="A70" s="3" t="s">
        <v>461</v>
      </c>
    </row>
    <row r="71" spans="1:10">
      <c r="A71" s="4" t="s">
        <v>547</v>
      </c>
      <c r="D71" s="7" t="n">
        <v>1400000000</v>
      </c>
    </row>
    <row r="72" spans="1:10">
      <c r="A72" s="4" t="s">
        <v>492</v>
      </c>
      <c r="D72" s="5" t="n">
        <v>1120000000</v>
      </c>
    </row>
    <row r="73" spans="1:10">
      <c r="A73" s="4" t="s">
        <v>518</v>
      </c>
      <c r="D73" s="7" t="n">
        <v>1080000000</v>
      </c>
    </row>
    <row r="74" spans="1:10">
      <c r="A74" s="4" t="s">
        <v>548</v>
      </c>
    </row>
    <row r="75" spans="1:10">
      <c r="A75" s="3" t="s">
        <v>461</v>
      </c>
    </row>
    <row r="76" spans="1:10">
      <c r="A76" s="4" t="s">
        <v>547</v>
      </c>
      <c r="C76" s="7" t="n">
        <v>705100000</v>
      </c>
    </row>
    <row r="77" spans="1:10">
      <c r="A77" s="4" t="s">
        <v>492</v>
      </c>
      <c r="C77" s="5" t="n">
        <v>493500000</v>
      </c>
      <c r="E77" s="7" t="n">
        <v>70500000</v>
      </c>
    </row>
    <row r="78" spans="1:10">
      <c r="A78" s="4" t="s">
        <v>518</v>
      </c>
      <c r="B78" s="7" t="n">
        <v>71600000</v>
      </c>
      <c r="C78" s="7" t="n">
        <v>478200000</v>
      </c>
    </row>
    <row r="79" spans="1:10">
      <c r="A79" s="4" t="s">
        <v>549</v>
      </c>
    </row>
    <row r="80" spans="1:10">
      <c r="A80" s="3" t="s">
        <v>461</v>
      </c>
    </row>
    <row r="81" spans="1:10">
      <c r="A81" s="4" t="s">
        <v>547</v>
      </c>
      <c r="E81" s="5" t="n">
        <v>699700000</v>
      </c>
    </row>
    <row r="82" spans="1:10">
      <c r="A82" s="4" t="s">
        <v>550</v>
      </c>
      <c r="B82" s="5" t="n">
        <v>2</v>
      </c>
    </row>
    <row r="83" spans="1:10">
      <c r="A83" s="4" t="s">
        <v>492</v>
      </c>
      <c r="E83" s="7" t="n">
        <v>503800000</v>
      </c>
    </row>
    <row r="84" spans="1:10">
      <c r="A84" s="4" t="s">
        <v>518</v>
      </c>
      <c r="B84" s="7" t="n">
        <v>488600000</v>
      </c>
    </row>
    <row r="85" spans="1:10">
      <c r="A85" s="4" t="s">
        <v>551</v>
      </c>
    </row>
    <row r="86" spans="1:10">
      <c r="A86" s="3" t="s">
        <v>461</v>
      </c>
    </row>
    <row r="87" spans="1:10">
      <c r="A87" s="4" t="s">
        <v>516</v>
      </c>
      <c r="E87" s="4" t="s">
        <v>5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1"/>
    <col customWidth="1" max="3" min="3" width="22"/>
    <col customWidth="1" max="4" min="4" width="36"/>
    <col customWidth="1" max="5" min="5" width="27"/>
  </cols>
  <sheetData>
    <row r="1" spans="1:5">
      <c r="A1" s="1" t="s">
        <v>111</v>
      </c>
      <c r="B1" s="2" t="s">
        <v>112</v>
      </c>
      <c r="C1" s="2" t="s">
        <v>113</v>
      </c>
      <c r="D1" s="2" t="s">
        <v>114</v>
      </c>
      <c r="E1" s="2" t="s">
        <v>115</v>
      </c>
    </row>
    <row r="2" spans="1:5">
      <c r="A2" s="4" t="s">
        <v>116</v>
      </c>
      <c r="C2" s="5" t="n">
        <v>36351700000</v>
      </c>
    </row>
    <row r="3" spans="1:5">
      <c r="A3" s="4" t="s">
        <v>117</v>
      </c>
      <c r="B3" s="7" t="n">
        <v>653670</v>
      </c>
      <c r="C3" s="7" t="n">
        <v>364</v>
      </c>
      <c r="D3" s="7" t="n">
        <v>231395</v>
      </c>
      <c r="E3" s="7" t="n">
        <v>421911</v>
      </c>
    </row>
    <row r="4" spans="1:5">
      <c r="A4" s="4" t="s">
        <v>118</v>
      </c>
      <c r="C4" s="5" t="n">
        <v>195378000</v>
      </c>
    </row>
    <row r="5" spans="1:5">
      <c r="A5" s="4" t="s">
        <v>119</v>
      </c>
      <c r="B5" s="7" t="n">
        <v>-43</v>
      </c>
      <c r="C5" s="7" t="n">
        <v>2</v>
      </c>
      <c r="D5" s="5" t="n">
        <v>-45</v>
      </c>
    </row>
    <row r="6" spans="1:5">
      <c r="A6" s="4" t="s">
        <v>120</v>
      </c>
      <c r="B6" s="5" t="n">
        <v>48585</v>
      </c>
      <c r="C6" s="5" t="n">
        <v>48586000</v>
      </c>
    </row>
    <row r="7" spans="1:5">
      <c r="A7" s="4" t="s">
        <v>121</v>
      </c>
      <c r="B7" s="7" t="n">
        <v>969</v>
      </c>
      <c r="C7" s="7" t="n">
        <v>0</v>
      </c>
      <c r="D7" s="5" t="n">
        <v>969</v>
      </c>
    </row>
    <row r="8" spans="1:5">
      <c r="A8" s="4" t="s">
        <v>122</v>
      </c>
      <c r="C8" s="5" t="n">
        <v>5965275000</v>
      </c>
    </row>
    <row r="9" spans="1:5">
      <c r="A9" s="4" t="s">
        <v>123</v>
      </c>
      <c r="B9" s="5" t="n">
        <v>-151781</v>
      </c>
      <c r="C9" s="7" t="n">
        <v>-60</v>
      </c>
      <c r="D9" s="5" t="n">
        <v>-151721</v>
      </c>
    </row>
    <row r="10" spans="1:5">
      <c r="A10" s="4" t="s">
        <v>124</v>
      </c>
      <c r="B10" s="5" t="n">
        <v>4611</v>
      </c>
      <c r="D10" s="5" t="n">
        <v>4611</v>
      </c>
    </row>
    <row r="11" spans="1:5">
      <c r="A11" s="4" t="s">
        <v>104</v>
      </c>
      <c r="B11" s="5" t="n">
        <v>30855</v>
      </c>
      <c r="E11" s="5" t="n">
        <v>30855</v>
      </c>
    </row>
    <row r="12" spans="1:5">
      <c r="A12" s="4" t="s">
        <v>125</v>
      </c>
      <c r="C12" s="5" t="n">
        <v>30630389000</v>
      </c>
    </row>
    <row r="13" spans="1:5">
      <c r="A13" s="4" t="s">
        <v>126</v>
      </c>
      <c r="B13" s="5" t="n">
        <v>538281</v>
      </c>
      <c r="C13" s="7" t="n">
        <v>306</v>
      </c>
      <c r="D13" s="5" t="n">
        <v>85209</v>
      </c>
      <c r="E13" s="5" t="n">
        <v>452766</v>
      </c>
    </row>
    <row r="14" spans="1:5">
      <c r="A14" s="4" t="s">
        <v>118</v>
      </c>
      <c r="C14" s="5" t="n">
        <v>230752000</v>
      </c>
    </row>
    <row r="15" spans="1:5">
      <c r="A15" s="4" t="s">
        <v>119</v>
      </c>
      <c r="B15" s="7" t="n">
        <v>-695</v>
      </c>
      <c r="C15" s="7" t="n">
        <v>3</v>
      </c>
      <c r="D15" s="5" t="n">
        <v>-698</v>
      </c>
    </row>
    <row r="16" spans="1:5">
      <c r="A16" s="4" t="s">
        <v>120</v>
      </c>
      <c r="B16" s="5" t="n">
        <v>100758</v>
      </c>
      <c r="C16" s="5" t="n">
        <v>100757000</v>
      </c>
    </row>
    <row r="17" spans="1:5">
      <c r="A17" s="4" t="s">
        <v>121</v>
      </c>
      <c r="B17" s="7" t="n">
        <v>765</v>
      </c>
      <c r="C17" s="7" t="n">
        <v>1</v>
      </c>
      <c r="D17" s="5" t="n">
        <v>764</v>
      </c>
    </row>
    <row r="18" spans="1:5">
      <c r="A18" s="4" t="s">
        <v>124</v>
      </c>
      <c r="B18" s="5" t="n">
        <v>5001</v>
      </c>
      <c r="D18" s="5" t="n">
        <v>5001</v>
      </c>
    </row>
    <row r="19" spans="1:5">
      <c r="A19" s="4" t="s">
        <v>104</v>
      </c>
      <c r="B19" s="5" t="n">
        <v>-25562</v>
      </c>
      <c r="E19" s="5" t="n">
        <v>-25562</v>
      </c>
    </row>
    <row r="20" spans="1:5">
      <c r="A20" s="4" t="s">
        <v>127</v>
      </c>
      <c r="C20" s="5" t="n">
        <v>30961898000</v>
      </c>
    </row>
    <row r="21" spans="1:5">
      <c r="A21" s="4" t="s">
        <v>128</v>
      </c>
      <c r="B21" s="5" t="n">
        <v>517790</v>
      </c>
      <c r="C21" s="7" t="n">
        <v>310</v>
      </c>
      <c r="D21" s="5" t="n">
        <v>90276</v>
      </c>
      <c r="E21" s="5" t="n">
        <v>427204</v>
      </c>
    </row>
    <row r="22" spans="1:5">
      <c r="A22" s="4" t="s">
        <v>118</v>
      </c>
      <c r="C22" s="5" t="n">
        <v>415940000</v>
      </c>
    </row>
    <row r="23" spans="1:5">
      <c r="A23" s="4" t="s">
        <v>119</v>
      </c>
      <c r="B23" s="7" t="n">
        <v>1499</v>
      </c>
      <c r="C23" s="7" t="n">
        <v>3</v>
      </c>
      <c r="D23" s="5" t="n">
        <v>1496</v>
      </c>
    </row>
    <row r="24" spans="1:5">
      <c r="A24" s="4" t="s">
        <v>120</v>
      </c>
      <c r="B24" s="5" t="n">
        <v>57937</v>
      </c>
      <c r="C24" s="5" t="n">
        <v>57937000</v>
      </c>
    </row>
    <row r="25" spans="1:5">
      <c r="A25" s="4" t="s">
        <v>121</v>
      </c>
      <c r="B25" s="7" t="n">
        <v>636</v>
      </c>
      <c r="C25" s="7" t="n">
        <v>1</v>
      </c>
      <c r="D25" s="5" t="n">
        <v>635</v>
      </c>
    </row>
    <row r="26" spans="1:5">
      <c r="A26" s="4" t="s">
        <v>124</v>
      </c>
      <c r="B26" s="5" t="n">
        <v>8680</v>
      </c>
      <c r="D26" s="5" t="n">
        <v>8680</v>
      </c>
    </row>
    <row r="27" spans="1:5">
      <c r="A27" s="4" t="s">
        <v>104</v>
      </c>
      <c r="B27" s="5" t="n">
        <v>6463</v>
      </c>
      <c r="E27" s="5" t="n">
        <v>6463</v>
      </c>
    </row>
    <row r="28" spans="1:5">
      <c r="A28" s="4" t="s">
        <v>129</v>
      </c>
      <c r="C28" s="5" t="n">
        <v>31435775000</v>
      </c>
    </row>
    <row r="29" spans="1:5">
      <c r="A29" s="4" t="s">
        <v>130</v>
      </c>
      <c r="B29" s="7" t="n">
        <v>535068</v>
      </c>
      <c r="C29" s="7" t="n">
        <v>314</v>
      </c>
      <c r="D29" s="7" t="n">
        <v>101087</v>
      </c>
      <c r="E29" s="7" t="n">
        <v>4336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14"/>
    <col customWidth="1" max="6" min="6" width="20"/>
    <col customWidth="1" max="7" min="7" width="14"/>
    <col customWidth="1" max="8" min="8" width="14"/>
    <col customWidth="1" max="9" min="9" width="21"/>
    <col customWidth="1" max="10" min="10" width="21"/>
    <col customWidth="1" max="11" min="11" width="21"/>
    <col customWidth="1" max="12" min="12" width="21"/>
  </cols>
  <sheetData>
    <row r="1" spans="1:12">
      <c r="A1" s="1" t="s">
        <v>552</v>
      </c>
      <c r="B1" s="2" t="s">
        <v>481</v>
      </c>
      <c r="C1" s="2" t="s">
        <v>553</v>
      </c>
      <c r="D1" s="2" t="s">
        <v>554</v>
      </c>
      <c r="E1" s="2" t="s">
        <v>83</v>
      </c>
      <c r="F1" s="2" t="s">
        <v>555</v>
      </c>
      <c r="G1" s="2" t="s">
        <v>556</v>
      </c>
      <c r="H1" s="2" t="s">
        <v>557</v>
      </c>
      <c r="I1" s="2" t="s">
        <v>558</v>
      </c>
      <c r="J1" s="2" t="s">
        <v>512</v>
      </c>
      <c r="K1" s="2" t="s">
        <v>481</v>
      </c>
      <c r="L1" s="2" t="s">
        <v>487</v>
      </c>
    </row>
    <row r="2" spans="1:12">
      <c r="A2" s="3" t="s">
        <v>461</v>
      </c>
    </row>
    <row r="3" spans="1:12">
      <c r="A3" s="4" t="s">
        <v>519</v>
      </c>
      <c r="B3" s="7" t="n">
        <v>8886000</v>
      </c>
      <c r="K3" s="7" t="n">
        <v>8886000</v>
      </c>
      <c r="L3" s="7" t="n">
        <v>10853000</v>
      </c>
    </row>
    <row r="4" spans="1:12">
      <c r="A4" s="4" t="s">
        <v>559</v>
      </c>
      <c r="K4" s="4" t="s">
        <v>560</v>
      </c>
    </row>
    <row r="5" spans="1:12">
      <c r="A5" s="4" t="s">
        <v>492</v>
      </c>
      <c r="B5" s="5" t="n">
        <v>1154010000</v>
      </c>
      <c r="K5" s="7" t="n">
        <v>1154010000</v>
      </c>
    </row>
    <row r="6" spans="1:12">
      <c r="A6" s="4" t="s">
        <v>561</v>
      </c>
      <c r="B6" s="5" t="n">
        <v>43500000</v>
      </c>
    </row>
    <row r="7" spans="1:12">
      <c r="A7" s="4" t="s">
        <v>399</v>
      </c>
    </row>
    <row r="8" spans="1:12">
      <c r="A8" s="3" t="s">
        <v>461</v>
      </c>
    </row>
    <row r="9" spans="1:12">
      <c r="A9" s="4" t="s">
        <v>562</v>
      </c>
      <c r="B9" s="5" t="n">
        <v>207600000</v>
      </c>
      <c r="K9" s="5" t="n">
        <v>207600000</v>
      </c>
    </row>
    <row r="10" spans="1:12">
      <c r="A10" s="4" t="s">
        <v>563</v>
      </c>
      <c r="B10" s="5" t="n">
        <v>2800000</v>
      </c>
      <c r="K10" s="5" t="n">
        <v>2800000</v>
      </c>
    </row>
    <row r="11" spans="1:12">
      <c r="A11" s="4" t="s">
        <v>564</v>
      </c>
      <c r="B11" s="5" t="n">
        <v>462600000</v>
      </c>
      <c r="K11" s="5" t="n">
        <v>462600000</v>
      </c>
    </row>
    <row r="12" spans="1:12">
      <c r="A12" s="4" t="s">
        <v>565</v>
      </c>
    </row>
    <row r="13" spans="1:12">
      <c r="A13" s="3" t="s">
        <v>461</v>
      </c>
    </row>
    <row r="14" spans="1:12">
      <c r="A14" s="4" t="s">
        <v>566</v>
      </c>
      <c r="H14" s="4" t="s">
        <v>567</v>
      </c>
    </row>
    <row r="15" spans="1:12">
      <c r="A15" s="4" t="s">
        <v>399</v>
      </c>
    </row>
    <row r="16" spans="1:12">
      <c r="A16" s="3" t="s">
        <v>461</v>
      </c>
    </row>
    <row r="17" spans="1:12">
      <c r="A17" s="4" t="s">
        <v>519</v>
      </c>
      <c r="B17" s="7" t="n">
        <v>5200000</v>
      </c>
      <c r="K17" s="7" t="n">
        <v>5200000</v>
      </c>
      <c r="L17" s="7" t="n">
        <v>5700000</v>
      </c>
    </row>
    <row r="18" spans="1:12">
      <c r="A18" s="4" t="s">
        <v>568</v>
      </c>
    </row>
    <row r="19" spans="1:12">
      <c r="A19" s="3" t="s">
        <v>461</v>
      </c>
    </row>
    <row r="20" spans="1:12">
      <c r="A20" s="4" t="s">
        <v>569</v>
      </c>
      <c r="C20" s="7" t="n">
        <v>750000000</v>
      </c>
      <c r="D20" s="7" t="n">
        <v>810000000</v>
      </c>
      <c r="I20" s="7" t="n">
        <v>810000000</v>
      </c>
    </row>
    <row r="21" spans="1:12">
      <c r="A21" s="4" t="s">
        <v>570</v>
      </c>
      <c r="C21" s="5" t="n">
        <v>300000</v>
      </c>
      <c r="I21" s="5" t="n">
        <v>900000</v>
      </c>
    </row>
    <row r="22" spans="1:12">
      <c r="A22" s="4" t="s">
        <v>519</v>
      </c>
      <c r="C22" s="7" t="n">
        <v>2800000</v>
      </c>
      <c r="I22" s="7" t="n">
        <v>3000000</v>
      </c>
    </row>
    <row r="23" spans="1:12">
      <c r="A23" s="4" t="s">
        <v>566</v>
      </c>
      <c r="E23" s="4" t="s">
        <v>58</v>
      </c>
      <c r="G23" s="4" t="s">
        <v>571</v>
      </c>
    </row>
    <row r="24" spans="1:12">
      <c r="A24" s="4" t="s">
        <v>572</v>
      </c>
      <c r="B24" s="4" t="s">
        <v>573</v>
      </c>
      <c r="K24" s="4" t="s">
        <v>573</v>
      </c>
    </row>
    <row r="25" spans="1:12">
      <c r="A25" s="4" t="s">
        <v>574</v>
      </c>
      <c r="C25" s="5" t="n">
        <v>2</v>
      </c>
      <c r="D25" s="5" t="n">
        <v>1</v>
      </c>
    </row>
    <row r="26" spans="1:12">
      <c r="A26" s="4" t="s">
        <v>575</v>
      </c>
      <c r="C26" s="7" t="n">
        <v>20000000</v>
      </c>
      <c r="D26" s="7" t="n">
        <v>10000000</v>
      </c>
    </row>
    <row r="27" spans="1:12">
      <c r="A27" s="4" t="s">
        <v>576</v>
      </c>
    </row>
    <row r="28" spans="1:12">
      <c r="A28" s="3" t="s">
        <v>461</v>
      </c>
    </row>
    <row r="29" spans="1:12">
      <c r="A29" s="4" t="s">
        <v>492</v>
      </c>
      <c r="B29" s="7" t="n">
        <v>40000000</v>
      </c>
      <c r="J29" s="7" t="n">
        <v>40000000</v>
      </c>
      <c r="K29" s="7" t="n">
        <v>40000000</v>
      </c>
    </row>
    <row r="30" spans="1:12">
      <c r="A30" s="4" t="s">
        <v>577</v>
      </c>
    </row>
    <row r="31" spans="1:12">
      <c r="A31" s="3" t="s">
        <v>461</v>
      </c>
    </row>
    <row r="32" spans="1:12">
      <c r="A32" s="4" t="s">
        <v>578</v>
      </c>
      <c r="I32" s="4" t="s">
        <v>579</v>
      </c>
      <c r="J32" s="4" t="s">
        <v>579</v>
      </c>
    </row>
    <row r="33" spans="1:12">
      <c r="A33" s="4" t="s">
        <v>580</v>
      </c>
    </row>
    <row r="34" spans="1:12">
      <c r="A34" s="3" t="s">
        <v>461</v>
      </c>
    </row>
    <row r="35" spans="1:12">
      <c r="A35" s="4" t="s">
        <v>578</v>
      </c>
      <c r="I35" s="4" t="s">
        <v>581</v>
      </c>
      <c r="J35" s="4" t="s">
        <v>581</v>
      </c>
    </row>
    <row r="36" spans="1:12">
      <c r="A36" s="4" t="s">
        <v>582</v>
      </c>
    </row>
    <row r="37" spans="1:12">
      <c r="A37" s="3" t="s">
        <v>461</v>
      </c>
    </row>
    <row r="38" spans="1:12">
      <c r="A38" s="4" t="s">
        <v>583</v>
      </c>
      <c r="I38" s="4" t="s">
        <v>584</v>
      </c>
      <c r="J38" s="4" t="s">
        <v>584</v>
      </c>
    </row>
    <row r="39" spans="1:12">
      <c r="A39" s="4" t="s">
        <v>585</v>
      </c>
    </row>
    <row r="40" spans="1:12">
      <c r="A40" s="3" t="s">
        <v>461</v>
      </c>
    </row>
    <row r="41" spans="1:12">
      <c r="A41" s="4" t="s">
        <v>578</v>
      </c>
      <c r="J41" s="4" t="s">
        <v>586</v>
      </c>
      <c r="K41" s="4" t="s">
        <v>586</v>
      </c>
    </row>
    <row r="42" spans="1:12">
      <c r="A42" s="4" t="s">
        <v>587</v>
      </c>
    </row>
    <row r="43" spans="1:12">
      <c r="A43" s="3" t="s">
        <v>461</v>
      </c>
    </row>
    <row r="44" spans="1:12">
      <c r="A44" s="4" t="s">
        <v>578</v>
      </c>
      <c r="I44" s="4" t="s">
        <v>588</v>
      </c>
      <c r="J44" s="4" t="s">
        <v>588</v>
      </c>
    </row>
    <row r="45" spans="1:12">
      <c r="A45" s="4" t="s">
        <v>589</v>
      </c>
    </row>
    <row r="46" spans="1:12">
      <c r="A46" s="3" t="s">
        <v>461</v>
      </c>
    </row>
    <row r="47" spans="1:12">
      <c r="A47" s="4" t="s">
        <v>583</v>
      </c>
      <c r="I47" s="4" t="s">
        <v>590</v>
      </c>
      <c r="J47" s="4" t="s">
        <v>590</v>
      </c>
    </row>
    <row r="48" spans="1:12">
      <c r="A48" s="4" t="s">
        <v>591</v>
      </c>
    </row>
    <row r="49" spans="1:12">
      <c r="A49" s="3" t="s">
        <v>461</v>
      </c>
    </row>
    <row r="50" spans="1:12">
      <c r="A50" s="4" t="s">
        <v>578</v>
      </c>
      <c r="J50" s="4" t="s">
        <v>592</v>
      </c>
      <c r="K50" s="4" t="s">
        <v>592</v>
      </c>
    </row>
    <row r="51" spans="1:12">
      <c r="A51" s="4" t="s">
        <v>593</v>
      </c>
    </row>
    <row r="52" spans="1:12">
      <c r="A52" s="3" t="s">
        <v>461</v>
      </c>
    </row>
    <row r="53" spans="1:12">
      <c r="A53" s="4" t="s">
        <v>578</v>
      </c>
      <c r="I53" s="4" t="s">
        <v>594</v>
      </c>
      <c r="J53" s="4" t="s">
        <v>594</v>
      </c>
    </row>
    <row r="54" spans="1:12">
      <c r="A54" s="4" t="s">
        <v>595</v>
      </c>
    </row>
    <row r="55" spans="1:12">
      <c r="A55" s="3" t="s">
        <v>461</v>
      </c>
    </row>
    <row r="56" spans="1:12">
      <c r="A56" s="4" t="s">
        <v>559</v>
      </c>
      <c r="C56" s="4" t="s">
        <v>596</v>
      </c>
      <c r="D56" s="4" t="s">
        <v>597</v>
      </c>
    </row>
    <row r="57" spans="1:12">
      <c r="A57" s="4" t="s">
        <v>598</v>
      </c>
    </row>
    <row r="58" spans="1:12">
      <c r="A58" s="3" t="s">
        <v>461</v>
      </c>
    </row>
    <row r="59" spans="1:12">
      <c r="A59" s="4" t="s">
        <v>599</v>
      </c>
      <c r="F59" s="5" t="n">
        <v>1</v>
      </c>
    </row>
    <row r="60" spans="1:12">
      <c r="A60" s="4" t="s">
        <v>600</v>
      </c>
    </row>
    <row r="61" spans="1:12">
      <c r="A61" s="3" t="s">
        <v>461</v>
      </c>
    </row>
    <row r="62" spans="1:12">
      <c r="A62" s="4" t="s">
        <v>559</v>
      </c>
      <c r="C62" s="4" t="s">
        <v>560</v>
      </c>
      <c r="D62" s="4" t="s">
        <v>601</v>
      </c>
    </row>
    <row r="63" spans="1:12">
      <c r="A63" s="4" t="s">
        <v>602</v>
      </c>
    </row>
    <row r="64" spans="1:12">
      <c r="A64" s="3" t="s">
        <v>461</v>
      </c>
    </row>
    <row r="65" spans="1:12">
      <c r="A65" s="4" t="s">
        <v>599</v>
      </c>
      <c r="F65" s="9" t="n">
        <v>1.25</v>
      </c>
    </row>
    <row r="66" spans="1:12">
      <c r="A66" s="4" t="s">
        <v>603</v>
      </c>
    </row>
    <row r="67" spans="1:12">
      <c r="A67" s="3" t="s">
        <v>461</v>
      </c>
    </row>
    <row r="68" spans="1:12">
      <c r="A68" s="4" t="s">
        <v>604</v>
      </c>
      <c r="F68" s="10" t="n">
        <v>2.5</v>
      </c>
    </row>
    <row r="69" spans="1:12">
      <c r="A69" s="4" t="s">
        <v>605</v>
      </c>
    </row>
    <row r="70" spans="1:12">
      <c r="A70" s="3" t="s">
        <v>461</v>
      </c>
    </row>
    <row r="71" spans="1:12">
      <c r="A71" s="4" t="s">
        <v>599</v>
      </c>
      <c r="C71" s="9" t="n">
        <v>1.25</v>
      </c>
    </row>
    <row r="72" spans="1:12">
      <c r="A72" s="4" t="s">
        <v>606</v>
      </c>
      <c r="F72" s="7" t="n">
        <v>15000000</v>
      </c>
    </row>
    <row r="73" spans="1:12">
      <c r="A73" s="4" t="s">
        <v>607</v>
      </c>
    </row>
    <row r="74" spans="1:12">
      <c r="A74" s="3" t="s">
        <v>461</v>
      </c>
    </row>
    <row r="75" spans="1:12">
      <c r="A75" s="4" t="s">
        <v>599</v>
      </c>
      <c r="F75" s="9" t="n">
        <v>1.25</v>
      </c>
    </row>
    <row r="76" spans="1:12">
      <c r="A76" s="4" t="s">
        <v>606</v>
      </c>
      <c r="F76" s="7" t="n">
        <v>10000000</v>
      </c>
    </row>
    <row r="77" spans="1:12">
      <c r="A77" s="4" t="s">
        <v>608</v>
      </c>
    </row>
    <row r="78" spans="1:12">
      <c r="A78" s="3" t="s">
        <v>461</v>
      </c>
    </row>
    <row r="79" spans="1:12">
      <c r="A79" s="4" t="s">
        <v>599</v>
      </c>
      <c r="F79"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1"/>
  </cols>
  <sheetData>
    <row r="1" spans="1:2">
      <c r="A1" s="1" t="s">
        <v>609</v>
      </c>
      <c r="B1" s="2" t="s">
        <v>1</v>
      </c>
    </row>
    <row r="2" spans="1:2">
      <c r="B2" s="2" t="s">
        <v>481</v>
      </c>
    </row>
    <row r="3" spans="1:2">
      <c r="A3" s="3" t="s">
        <v>610</v>
      </c>
    </row>
    <row r="4" spans="1:2">
      <c r="A4" s="4" t="s">
        <v>611</v>
      </c>
      <c r="B4" s="9" t="n">
        <v>3.29</v>
      </c>
    </row>
    <row r="5" spans="1:2">
      <c r="A5" s="4" t="s">
        <v>612</v>
      </c>
      <c r="B5" s="9" t="n">
        <v>2.46</v>
      </c>
    </row>
    <row r="6" spans="1:2">
      <c r="A6" s="4" t="s">
        <v>613</v>
      </c>
      <c r="B6" s="9" t="n">
        <v>1.09</v>
      </c>
    </row>
    <row r="7" spans="1:2">
      <c r="A7" s="4" t="s">
        <v>614</v>
      </c>
      <c r="B7" s="4" t="s">
        <v>615</v>
      </c>
    </row>
    <row r="8" spans="1:2">
      <c r="A8" s="4" t="s">
        <v>616</v>
      </c>
      <c r="B8" s="6" t="n">
        <v>9.800000000000001</v>
      </c>
    </row>
    <row r="9" spans="1:2">
      <c r="A9" s="3" t="s">
        <v>617</v>
      </c>
    </row>
    <row r="10" spans="1:2">
      <c r="A10" s="4" t="s">
        <v>618</v>
      </c>
      <c r="B10" s="9" t="n">
        <v>1.25</v>
      </c>
    </row>
    <row r="11" spans="1:2">
      <c r="A11" s="4" t="s">
        <v>619</v>
      </c>
      <c r="B11" s="5" t="n">
        <v>4</v>
      </c>
    </row>
    <row r="12" spans="1:2">
      <c r="A12" s="4" t="s">
        <v>620</v>
      </c>
      <c r="B12" s="5" t="n">
        <v>2</v>
      </c>
    </row>
    <row r="13" spans="1:2">
      <c r="A13" s="4" t="s">
        <v>559</v>
      </c>
      <c r="B13" s="4" t="s">
        <v>560</v>
      </c>
    </row>
    <row r="14" spans="1:2">
      <c r="A14" s="4" t="s">
        <v>621</v>
      </c>
      <c r="B14" s="7" t="n">
        <v>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2</v>
      </c>
      <c r="B1" s="2" t="s">
        <v>79</v>
      </c>
      <c r="C1" s="2" t="s">
        <v>1</v>
      </c>
    </row>
    <row r="2" spans="1:5">
      <c r="B2" s="2" t="s">
        <v>2</v>
      </c>
      <c r="C2" s="2" t="s">
        <v>2</v>
      </c>
      <c r="D2" s="2" t="s">
        <v>30</v>
      </c>
      <c r="E2" s="2" t="s">
        <v>85</v>
      </c>
    </row>
    <row r="3" spans="1:5">
      <c r="A3" s="3" t="s">
        <v>623</v>
      </c>
    </row>
    <row r="4" spans="1:5">
      <c r="A4" s="4" t="s">
        <v>624</v>
      </c>
      <c r="C4" s="7" t="n">
        <v>300000</v>
      </c>
    </row>
    <row r="5" spans="1:5">
      <c r="A5" s="4" t="s">
        <v>625</v>
      </c>
      <c r="B5" s="7" t="n">
        <v>0</v>
      </c>
      <c r="C5" s="5" t="n">
        <v>0</v>
      </c>
      <c r="D5" s="7" t="n">
        <v>0</v>
      </c>
    </row>
    <row r="6" spans="1:5">
      <c r="A6" s="4" t="s">
        <v>626</v>
      </c>
      <c r="B6" s="5" t="n">
        <v>13400000</v>
      </c>
      <c r="C6" s="5" t="n">
        <v>13400000</v>
      </c>
      <c r="D6" s="5" t="n">
        <v>0</v>
      </c>
      <c r="E6" s="7" t="n">
        <v>0</v>
      </c>
    </row>
    <row r="7" spans="1:5">
      <c r="A7" s="4" t="s">
        <v>627</v>
      </c>
      <c r="C7" s="5" t="n">
        <v>13100000</v>
      </c>
    </row>
    <row r="8" spans="1:5">
      <c r="A8" s="3" t="s">
        <v>628</v>
      </c>
    </row>
    <row r="9" spans="1:5">
      <c r="A9" s="4" t="s">
        <v>245</v>
      </c>
      <c r="B9" s="5" t="n">
        <v>19325000</v>
      </c>
      <c r="C9" s="5" t="n">
        <v>19325000</v>
      </c>
      <c r="D9" s="5" t="n">
        <v>64642000</v>
      </c>
    </row>
    <row r="10" spans="1:5">
      <c r="A10" s="4" t="s">
        <v>53</v>
      </c>
      <c r="B10" s="5" t="n">
        <v>5839000</v>
      </c>
      <c r="C10" s="5" t="n">
        <v>5839000</v>
      </c>
      <c r="D10" s="5" t="n">
        <v>9185000</v>
      </c>
    </row>
    <row r="11" spans="1:5">
      <c r="A11" s="4" t="s">
        <v>629</v>
      </c>
      <c r="B11" s="5" t="n">
        <v>1598000</v>
      </c>
      <c r="C11" s="5" t="n">
        <v>1598000</v>
      </c>
      <c r="D11" s="5" t="n">
        <v>3014000</v>
      </c>
    </row>
    <row r="12" spans="1:5">
      <c r="A12" s="4" t="s">
        <v>630</v>
      </c>
      <c r="B12" s="5" t="n">
        <v>1240000</v>
      </c>
      <c r="C12" s="5" t="n">
        <v>1240000</v>
      </c>
      <c r="D12" s="5" t="n">
        <v>1695000</v>
      </c>
    </row>
    <row r="13" spans="1:5">
      <c r="A13" s="4" t="s">
        <v>36</v>
      </c>
      <c r="B13" s="5" t="n">
        <v>2126000</v>
      </c>
      <c r="C13" s="5" t="n">
        <v>2126000</v>
      </c>
      <c r="D13" s="5" t="n">
        <v>3568000</v>
      </c>
    </row>
    <row r="14" spans="1:5">
      <c r="A14" s="4" t="s">
        <v>124</v>
      </c>
      <c r="B14" s="5" t="n">
        <v>1439000</v>
      </c>
      <c r="C14" s="5" t="n">
        <v>1439000</v>
      </c>
      <c r="D14" s="5" t="n">
        <v>1840000</v>
      </c>
    </row>
    <row r="15" spans="1:5">
      <c r="A15" s="4" t="s">
        <v>631</v>
      </c>
      <c r="B15" s="5" t="n">
        <v>1207000</v>
      </c>
      <c r="C15" s="5" t="n">
        <v>1207000</v>
      </c>
      <c r="D15" s="5" t="n">
        <v>992000</v>
      </c>
    </row>
    <row r="16" spans="1:5">
      <c r="A16" s="4" t="s">
        <v>632</v>
      </c>
      <c r="B16" s="5" t="n">
        <v>0</v>
      </c>
      <c r="C16" s="5" t="n">
        <v>0</v>
      </c>
      <c r="D16" s="5" t="n">
        <v>1039000</v>
      </c>
    </row>
    <row r="17" spans="1:5">
      <c r="A17" s="4" t="s">
        <v>165</v>
      </c>
      <c r="B17" s="5" t="n">
        <v>3534000</v>
      </c>
      <c r="C17" s="5" t="n">
        <v>3534000</v>
      </c>
      <c r="D17" s="5" t="n">
        <v>5255000</v>
      </c>
    </row>
    <row r="18" spans="1:5">
      <c r="A18" s="4" t="s">
        <v>633</v>
      </c>
      <c r="B18" s="5" t="n">
        <v>36308000</v>
      </c>
      <c r="C18" s="5" t="n">
        <v>36308000</v>
      </c>
      <c r="D18" s="5" t="n">
        <v>91230000</v>
      </c>
    </row>
    <row r="19" spans="1:5">
      <c r="A19" s="3" t="s">
        <v>634</v>
      </c>
    </row>
    <row r="20" spans="1:5">
      <c r="A20" s="4" t="s">
        <v>635</v>
      </c>
      <c r="B20" s="5" t="n">
        <v>-4723000</v>
      </c>
      <c r="C20" s="5" t="n">
        <v>-4723000</v>
      </c>
      <c r="D20" s="5" t="n">
        <v>-1758000</v>
      </c>
    </row>
    <row r="21" spans="1:5">
      <c r="A21" s="4" t="s">
        <v>636</v>
      </c>
      <c r="B21" s="5" t="n">
        <v>-3649000</v>
      </c>
      <c r="C21" s="5" t="n">
        <v>-3649000</v>
      </c>
      <c r="D21" s="5" t="n">
        <v>-7481000</v>
      </c>
    </row>
    <row r="22" spans="1:5">
      <c r="A22" s="4" t="s">
        <v>637</v>
      </c>
      <c r="B22" s="5" t="n">
        <v>-6275000</v>
      </c>
      <c r="C22" s="5" t="n">
        <v>-6275000</v>
      </c>
      <c r="D22" s="5" t="n">
        <v>-10319000</v>
      </c>
    </row>
    <row r="23" spans="1:5">
      <c r="A23" s="4" t="s">
        <v>165</v>
      </c>
      <c r="B23" s="5" t="n">
        <v>-96000</v>
      </c>
      <c r="C23" s="5" t="n">
        <v>-96000</v>
      </c>
      <c r="D23" s="5" t="n">
        <v>-230000</v>
      </c>
    </row>
    <row r="24" spans="1:5">
      <c r="A24" s="4" t="s">
        <v>638</v>
      </c>
      <c r="B24" s="5" t="n">
        <v>-14743000</v>
      </c>
      <c r="C24" s="5" t="n">
        <v>-14743000</v>
      </c>
      <c r="D24" s="5" t="n">
        <v>-19788000</v>
      </c>
    </row>
    <row r="25" spans="1:5">
      <c r="A25" s="4" t="s">
        <v>639</v>
      </c>
      <c r="B25" s="5" t="n">
        <v>21565000</v>
      </c>
      <c r="C25" s="5" t="n">
        <v>21565000</v>
      </c>
      <c r="D25" s="5" t="n">
        <v>71442000</v>
      </c>
    </row>
    <row r="26" spans="1:5">
      <c r="A26" s="3" t="s">
        <v>640</v>
      </c>
    </row>
    <row r="27" spans="1:5">
      <c r="A27" s="4" t="s">
        <v>641</v>
      </c>
      <c r="C27" s="5" t="n">
        <v>-25891000</v>
      </c>
      <c r="D27" s="5" t="n">
        <v>-11251000</v>
      </c>
      <c r="E27" s="5" t="n">
        <v>32820000</v>
      </c>
    </row>
    <row r="28" spans="1:5">
      <c r="A28" s="4" t="s">
        <v>642</v>
      </c>
      <c r="C28" s="5" t="n">
        <v>1184000</v>
      </c>
      <c r="D28" s="5" t="n">
        <v>3519000</v>
      </c>
      <c r="E28" s="5" t="n">
        <v>2242000</v>
      </c>
    </row>
    <row r="29" spans="1:5">
      <c r="A29" s="4" t="s">
        <v>643</v>
      </c>
      <c r="C29" s="5" t="n">
        <v>-24707000</v>
      </c>
      <c r="D29" s="5" t="n">
        <v>-7732000</v>
      </c>
      <c r="E29" s="5" t="n">
        <v>35062000</v>
      </c>
    </row>
    <row r="30" spans="1:5">
      <c r="A30" s="3" t="s">
        <v>644</v>
      </c>
    </row>
    <row r="31" spans="1:5">
      <c r="A31" s="4" t="s">
        <v>641</v>
      </c>
      <c r="C31" s="5" t="n">
        <v>49536000</v>
      </c>
      <c r="D31" s="5" t="n">
        <v>-1435000</v>
      </c>
      <c r="E31" s="5" t="n">
        <v>-16032000</v>
      </c>
    </row>
    <row r="32" spans="1:5">
      <c r="A32" s="4" t="s">
        <v>642</v>
      </c>
      <c r="C32" s="5" t="n">
        <v>342000</v>
      </c>
      <c r="D32" s="5" t="n">
        <v>212000</v>
      </c>
      <c r="E32" s="5" t="n">
        <v>-642000</v>
      </c>
    </row>
    <row r="33" spans="1:5">
      <c r="A33" s="4" t="s">
        <v>645</v>
      </c>
      <c r="C33" s="5" t="n">
        <v>49878000</v>
      </c>
      <c r="D33" s="5" t="n">
        <v>-1223000</v>
      </c>
      <c r="E33" s="5" t="n">
        <v>-16674000</v>
      </c>
    </row>
    <row r="34" spans="1:5">
      <c r="A34" s="4" t="s">
        <v>103</v>
      </c>
      <c r="C34" s="5" t="n">
        <v>25171000</v>
      </c>
      <c r="D34" s="5" t="n">
        <v>-8955000</v>
      </c>
      <c r="E34" s="5" t="n">
        <v>18388000</v>
      </c>
    </row>
    <row r="35" spans="1:5">
      <c r="A35" s="3" t="s">
        <v>646</v>
      </c>
    </row>
    <row r="36" spans="1:5">
      <c r="A36" s="4" t="s">
        <v>647</v>
      </c>
      <c r="C36" s="5" t="n">
        <v>10696000</v>
      </c>
      <c r="D36" s="5" t="n">
        <v>-12081000</v>
      </c>
      <c r="E36" s="5" t="n">
        <v>17235000</v>
      </c>
    </row>
    <row r="37" spans="1:5">
      <c r="A37" s="4" t="s">
        <v>648</v>
      </c>
      <c r="C37" s="5" t="n">
        <v>1910000</v>
      </c>
      <c r="D37" s="5" t="n">
        <v>2363000</v>
      </c>
      <c r="E37" s="5" t="n">
        <v>1180000</v>
      </c>
    </row>
    <row r="38" spans="1:5">
      <c r="A38" s="4" t="s">
        <v>649</v>
      </c>
      <c r="C38" s="5" t="n">
        <v>0</v>
      </c>
      <c r="D38" s="5" t="n">
        <v>771000</v>
      </c>
      <c r="E38" s="5" t="n">
        <v>0</v>
      </c>
    </row>
    <row r="39" spans="1:5">
      <c r="A39" s="4" t="s">
        <v>650</v>
      </c>
      <c r="C39" s="5" t="n">
        <v>-1142000</v>
      </c>
      <c r="D39" s="5" t="n">
        <v>0</v>
      </c>
      <c r="E39" s="5" t="n">
        <v>0</v>
      </c>
    </row>
    <row r="40" spans="1:5">
      <c r="A40" s="4" t="s">
        <v>165</v>
      </c>
      <c r="C40" s="5" t="n">
        <v>320000</v>
      </c>
      <c r="D40" s="5" t="n">
        <v>-8000</v>
      </c>
      <c r="E40" s="5" t="n">
        <v>-27000</v>
      </c>
    </row>
    <row r="41" spans="1:5">
      <c r="A41" s="4" t="s">
        <v>103</v>
      </c>
      <c r="C41" s="7" t="n">
        <v>25171000</v>
      </c>
      <c r="D41" s="7" t="n">
        <v>-8955000</v>
      </c>
      <c r="E41" s="7" t="n">
        <v>18388000</v>
      </c>
    </row>
    <row r="42" spans="1:5">
      <c r="A42" s="4" t="s">
        <v>651</v>
      </c>
    </row>
    <row r="43" spans="1:5">
      <c r="A43" s="3" t="s">
        <v>623</v>
      </c>
    </row>
    <row r="44" spans="1:5">
      <c r="A44" s="4" t="s">
        <v>624</v>
      </c>
      <c r="B44" s="7" t="n">
        <v>300000</v>
      </c>
    </row>
    <row r="45" spans="1:5">
      <c r="A45" s="4" t="s">
        <v>652</v>
      </c>
      <c r="C45" s="4" t="s">
        <v>653</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4</v>
      </c>
      <c r="B1" s="2" t="s">
        <v>1</v>
      </c>
    </row>
    <row r="2" spans="1:4">
      <c r="B2" s="2" t="s">
        <v>2</v>
      </c>
      <c r="C2" s="2" t="s">
        <v>30</v>
      </c>
      <c r="D2" s="2" t="s">
        <v>85</v>
      </c>
    </row>
    <row r="3" spans="1:4">
      <c r="A3" s="3" t="s">
        <v>200</v>
      </c>
    </row>
    <row r="4" spans="1:4">
      <c r="A4" s="4" t="s">
        <v>655</v>
      </c>
      <c r="B4" s="7" t="n">
        <v>51400</v>
      </c>
      <c r="C4" s="7" t="n">
        <v>50900</v>
      </c>
      <c r="D4" s="7" t="n">
        <v>44700</v>
      </c>
    </row>
    <row r="5" spans="1:4">
      <c r="A5" s="3" t="s">
        <v>656</v>
      </c>
    </row>
    <row r="6" spans="1:4">
      <c r="A6" s="5" t="n">
        <v>2018</v>
      </c>
      <c r="B6" s="5" t="n">
        <v>61140</v>
      </c>
    </row>
    <row r="7" spans="1:4">
      <c r="A7" s="5" t="n">
        <v>2019</v>
      </c>
      <c r="B7" s="5" t="n">
        <v>60235</v>
      </c>
    </row>
    <row r="8" spans="1:4">
      <c r="A8" s="5" t="n">
        <v>2020</v>
      </c>
      <c r="B8" s="5" t="n">
        <v>58418</v>
      </c>
    </row>
    <row r="9" spans="1:4">
      <c r="A9" s="5" t="n">
        <v>2021</v>
      </c>
      <c r="B9" s="5" t="n">
        <v>56447</v>
      </c>
    </row>
    <row r="10" spans="1:4">
      <c r="A10" s="5" t="n">
        <v>2022</v>
      </c>
      <c r="B10" s="5" t="n">
        <v>54616</v>
      </c>
    </row>
    <row r="11" spans="1:4">
      <c r="A11" s="4" t="s">
        <v>657</v>
      </c>
      <c r="B11" s="5" t="n">
        <v>143798</v>
      </c>
    </row>
    <row r="12" spans="1:4">
      <c r="A12" s="4" t="s">
        <v>112</v>
      </c>
      <c r="B12" s="5" t="n">
        <v>434654</v>
      </c>
    </row>
    <row r="13" spans="1:4">
      <c r="A13" s="3" t="s">
        <v>658</v>
      </c>
    </row>
    <row r="14" spans="1:4">
      <c r="A14" s="5" t="n">
        <v>2018</v>
      </c>
      <c r="B14" s="5" t="n">
        <v>1192</v>
      </c>
    </row>
    <row r="15" spans="1:4">
      <c r="A15" s="5" t="n">
        <v>2019</v>
      </c>
      <c r="B15" s="5" t="n">
        <v>827</v>
      </c>
    </row>
    <row r="16" spans="1:4">
      <c r="A16" s="5" t="n">
        <v>2020</v>
      </c>
      <c r="B16" s="5" t="n">
        <v>508</v>
      </c>
    </row>
    <row r="17" spans="1:4">
      <c r="A17" s="5" t="n">
        <v>2021</v>
      </c>
      <c r="B17" s="5" t="n">
        <v>508</v>
      </c>
    </row>
    <row r="18" spans="1:4">
      <c r="A18" s="5" t="n">
        <v>2022</v>
      </c>
      <c r="B18" s="5" t="n">
        <v>255</v>
      </c>
    </row>
    <row r="19" spans="1:4">
      <c r="A19" s="4" t="s">
        <v>657</v>
      </c>
      <c r="B19" s="5" t="n">
        <v>3954</v>
      </c>
    </row>
    <row r="20" spans="1:4">
      <c r="A20" s="4" t="s">
        <v>112</v>
      </c>
      <c r="B20" s="5" t="n">
        <v>7244</v>
      </c>
    </row>
    <row r="21" spans="1:4">
      <c r="A21" s="4" t="s">
        <v>659</v>
      </c>
      <c r="B21" s="5" t="n">
        <v>-2295</v>
      </c>
    </row>
    <row r="22" spans="1:4">
      <c r="A22" s="4" t="s">
        <v>660</v>
      </c>
      <c r="B22" s="5" t="n">
        <v>4949</v>
      </c>
      <c r="C22" s="7" t="n">
        <v>2393</v>
      </c>
    </row>
    <row r="23" spans="1:4">
      <c r="A23" s="4" t="s">
        <v>661</v>
      </c>
      <c r="B23" s="5" t="n">
        <v>-907</v>
      </c>
    </row>
    <row r="24" spans="1:4">
      <c r="A24" s="4" t="s">
        <v>662</v>
      </c>
      <c r="B24" s="7" t="n">
        <v>40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4"/>
    <col customWidth="1" max="6" min="6" width="14"/>
    <col customWidth="1" max="7" min="7" width="13"/>
  </cols>
  <sheetData>
    <row r="1" spans="1:7">
      <c r="A1" s="1" t="s">
        <v>663</v>
      </c>
      <c r="B1" s="2" t="s">
        <v>664</v>
      </c>
      <c r="C1" s="2" t="s">
        <v>81</v>
      </c>
      <c r="D1" s="2" t="s">
        <v>2</v>
      </c>
      <c r="E1" s="2" t="s">
        <v>30</v>
      </c>
      <c r="F1" s="2" t="s">
        <v>85</v>
      </c>
      <c r="G1" s="2" t="s">
        <v>665</v>
      </c>
    </row>
    <row r="2" spans="1:7">
      <c r="A2" s="3" t="s">
        <v>666</v>
      </c>
    </row>
    <row r="3" spans="1:7">
      <c r="A3" s="4" t="s">
        <v>667</v>
      </c>
      <c r="D3" s="7" t="n">
        <v>1700</v>
      </c>
      <c r="E3" s="7" t="n">
        <v>1600</v>
      </c>
      <c r="F3" s="7" t="n">
        <v>1400</v>
      </c>
    </row>
    <row r="4" spans="1:7">
      <c r="A4" s="4" t="s">
        <v>668</v>
      </c>
      <c r="D4" s="7" t="n">
        <v>8680</v>
      </c>
      <c r="E4" s="5" t="n">
        <v>5001</v>
      </c>
      <c r="F4" s="5" t="n">
        <v>4611</v>
      </c>
    </row>
    <row r="5" spans="1:7">
      <c r="A5" s="4" t="s">
        <v>669</v>
      </c>
      <c r="D5" s="4" t="s">
        <v>670</v>
      </c>
    </row>
    <row r="6" spans="1:7">
      <c r="A6" s="4" t="s">
        <v>671</v>
      </c>
      <c r="D6" s="7" t="n">
        <v>2300</v>
      </c>
      <c r="E6" s="5" t="n">
        <v>1000</v>
      </c>
      <c r="F6" s="5" t="n">
        <v>2200</v>
      </c>
    </row>
    <row r="7" spans="1:7">
      <c r="A7" s="4" t="s">
        <v>672</v>
      </c>
      <c r="D7" s="5" t="n">
        <v>3600</v>
      </c>
    </row>
    <row r="8" spans="1:7">
      <c r="A8" s="4" t="s">
        <v>673</v>
      </c>
      <c r="D8" s="7" t="n">
        <v>6000</v>
      </c>
      <c r="E8" s="7" t="n">
        <v>1900</v>
      </c>
      <c r="F8" s="7" t="n">
        <v>7000</v>
      </c>
    </row>
    <row r="9" spans="1:7">
      <c r="A9" s="3" t="s">
        <v>674</v>
      </c>
    </row>
    <row r="10" spans="1:7">
      <c r="A10" s="4" t="s">
        <v>675</v>
      </c>
      <c r="D10" s="5" t="n">
        <v>189000</v>
      </c>
    </row>
    <row r="11" spans="1:7">
      <c r="A11" s="3" t="s">
        <v>676</v>
      </c>
    </row>
    <row r="12" spans="1:7">
      <c r="A12" s="4" t="s">
        <v>677</v>
      </c>
      <c r="D12" s="8" t="n">
        <v>14.39</v>
      </c>
    </row>
    <row r="13" spans="1:7">
      <c r="A13" s="3" t="s">
        <v>678</v>
      </c>
    </row>
    <row r="14" spans="1:7">
      <c r="A14" s="4" t="s">
        <v>679</v>
      </c>
      <c r="D14" s="4" t="s">
        <v>680</v>
      </c>
    </row>
    <row r="15" spans="1:7">
      <c r="A15" s="3" t="s">
        <v>681</v>
      </c>
    </row>
    <row r="16" spans="1:7">
      <c r="A16" s="4" t="s">
        <v>682</v>
      </c>
      <c r="C16" s="5" t="n">
        <v>939000</v>
      </c>
      <c r="D16" s="5" t="n">
        <v>939000</v>
      </c>
    </row>
    <row r="17" spans="1:7">
      <c r="A17" s="4" t="s">
        <v>683</v>
      </c>
      <c r="D17" s="5" t="n">
        <v>1233000</v>
      </c>
    </row>
    <row r="18" spans="1:7">
      <c r="A18" s="4" t="s">
        <v>684</v>
      </c>
      <c r="D18" s="5" t="n">
        <v>-98000</v>
      </c>
    </row>
    <row r="19" spans="1:7">
      <c r="A19" s="4" t="s">
        <v>685</v>
      </c>
      <c r="D19" s="5" t="n">
        <v>1837000</v>
      </c>
      <c r="E19" s="5" t="n">
        <v>939000</v>
      </c>
    </row>
    <row r="20" spans="1:7">
      <c r="A20" s="4" t="s">
        <v>686</v>
      </c>
      <c r="D20" s="5" t="n">
        <v>237000</v>
      </c>
    </row>
    <row r="21" spans="1:7">
      <c r="A21" s="3" t="s">
        <v>687</v>
      </c>
    </row>
    <row r="22" spans="1:7">
      <c r="A22" s="4" t="s">
        <v>688</v>
      </c>
      <c r="D22" s="5" t="n">
        <v>57937</v>
      </c>
      <c r="E22" s="5" t="n">
        <v>100758</v>
      </c>
      <c r="F22" s="5" t="n">
        <v>48585</v>
      </c>
    </row>
    <row r="23" spans="1:7">
      <c r="A23" s="4" t="s">
        <v>371</v>
      </c>
    </row>
    <row r="24" spans="1:7">
      <c r="A24" s="3" t="s">
        <v>666</v>
      </c>
    </row>
    <row r="25" spans="1:7">
      <c r="A25" s="4" t="s">
        <v>689</v>
      </c>
      <c r="D25" s="4" t="s">
        <v>690</v>
      </c>
    </row>
    <row r="26" spans="1:7">
      <c r="A26" s="4" t="s">
        <v>377</v>
      </c>
    </row>
    <row r="27" spans="1:7">
      <c r="A27" s="3" t="s">
        <v>666</v>
      </c>
    </row>
    <row r="28" spans="1:7">
      <c r="A28" s="4" t="s">
        <v>689</v>
      </c>
      <c r="D28" s="4" t="s">
        <v>381</v>
      </c>
    </row>
    <row r="29" spans="1:7">
      <c r="A29" s="4" t="s">
        <v>691</v>
      </c>
    </row>
    <row r="30" spans="1:7">
      <c r="A30" s="3" t="s">
        <v>666</v>
      </c>
    </row>
    <row r="31" spans="1:7">
      <c r="A31" s="4" t="s">
        <v>692</v>
      </c>
      <c r="D31" s="4" t="s">
        <v>693</v>
      </c>
    </row>
    <row r="32" spans="1:7">
      <c r="A32" s="4" t="s">
        <v>694</v>
      </c>
    </row>
    <row r="33" spans="1:7">
      <c r="A33" s="3" t="s">
        <v>666</v>
      </c>
    </row>
    <row r="34" spans="1:7">
      <c r="A34" s="4" t="s">
        <v>692</v>
      </c>
      <c r="D34" s="4" t="s">
        <v>374</v>
      </c>
    </row>
    <row r="35" spans="1:7">
      <c r="A35" s="4" t="s">
        <v>369</v>
      </c>
    </row>
    <row r="36" spans="1:7">
      <c r="A36" s="3" t="s">
        <v>666</v>
      </c>
    </row>
    <row r="37" spans="1:7">
      <c r="A37" s="4" t="s">
        <v>668</v>
      </c>
      <c r="D37" s="7" t="n">
        <v>236</v>
      </c>
      <c r="E37" s="7" t="n">
        <v>173</v>
      </c>
      <c r="F37" s="7" t="n">
        <v>331</v>
      </c>
    </row>
    <row r="38" spans="1:7">
      <c r="A38" s="4" t="s">
        <v>673</v>
      </c>
      <c r="D38" s="5" t="n">
        <v>900</v>
      </c>
      <c r="E38" s="5" t="n">
        <v>300</v>
      </c>
      <c r="F38" s="5" t="n">
        <v>2500</v>
      </c>
    </row>
    <row r="39" spans="1:7">
      <c r="A39" s="4" t="s">
        <v>695</v>
      </c>
    </row>
    <row r="40" spans="1:7">
      <c r="A40" s="3" t="s">
        <v>666</v>
      </c>
    </row>
    <row r="41" spans="1:7">
      <c r="A41" s="4" t="s">
        <v>696</v>
      </c>
      <c r="D41" s="5" t="n">
        <v>17200</v>
      </c>
      <c r="E41" s="5" t="n">
        <v>8200</v>
      </c>
      <c r="F41" s="5" t="n">
        <v>11400</v>
      </c>
    </row>
    <row r="42" spans="1:7">
      <c r="A42" s="4" t="s">
        <v>668</v>
      </c>
      <c r="D42" s="5" t="n">
        <v>7622</v>
      </c>
      <c r="E42" s="5" t="n">
        <v>4282</v>
      </c>
      <c r="F42" s="5" t="n">
        <v>3926</v>
      </c>
    </row>
    <row r="43" spans="1:7">
      <c r="A43" s="4" t="s">
        <v>697</v>
      </c>
      <c r="D43" s="7" t="n">
        <v>5100</v>
      </c>
      <c r="E43" s="7" t="n">
        <v>1600</v>
      </c>
      <c r="F43" s="5" t="n">
        <v>4500</v>
      </c>
    </row>
    <row r="44" spans="1:7">
      <c r="A44" s="4" t="s">
        <v>698</v>
      </c>
    </row>
    <row r="45" spans="1:7">
      <c r="A45" s="3" t="s">
        <v>666</v>
      </c>
    </row>
    <row r="46" spans="1:7">
      <c r="A46" s="4" t="s">
        <v>692</v>
      </c>
      <c r="D46" s="4" t="s">
        <v>381</v>
      </c>
    </row>
    <row r="47" spans="1:7">
      <c r="A47" s="4" t="s">
        <v>699</v>
      </c>
    </row>
    <row r="48" spans="1:7">
      <c r="A48" s="3" t="s">
        <v>666</v>
      </c>
    </row>
    <row r="49" spans="1:7">
      <c r="A49" s="4" t="s">
        <v>692</v>
      </c>
      <c r="D49" s="4" t="s">
        <v>700</v>
      </c>
    </row>
    <row r="50" spans="1:7">
      <c r="A50" s="4" t="s">
        <v>701</v>
      </c>
    </row>
    <row r="51" spans="1:7">
      <c r="A51" s="3" t="s">
        <v>666</v>
      </c>
    </row>
    <row r="52" spans="1:7">
      <c r="A52" s="4" t="s">
        <v>702</v>
      </c>
      <c r="C52" s="4" t="s">
        <v>703</v>
      </c>
    </row>
    <row r="53" spans="1:7">
      <c r="A53" s="4" t="s">
        <v>704</v>
      </c>
    </row>
    <row r="54" spans="1:7">
      <c r="A54" s="3" t="s">
        <v>666</v>
      </c>
    </row>
    <row r="55" spans="1:7">
      <c r="A55" s="4" t="s">
        <v>705</v>
      </c>
      <c r="C55" s="4" t="s">
        <v>706</v>
      </c>
    </row>
    <row r="56" spans="1:7">
      <c r="A56" s="4" t="s">
        <v>707</v>
      </c>
    </row>
    <row r="57" spans="1:7">
      <c r="A57" s="3" t="s">
        <v>666</v>
      </c>
    </row>
    <row r="58" spans="1:7">
      <c r="A58" s="4" t="s">
        <v>668</v>
      </c>
      <c r="D58" s="7" t="n">
        <v>17100</v>
      </c>
    </row>
    <row r="59" spans="1:7">
      <c r="A59" s="4" t="s">
        <v>708</v>
      </c>
    </row>
    <row r="60" spans="1:7">
      <c r="A60" s="3" t="s">
        <v>666</v>
      </c>
    </row>
    <row r="61" spans="1:7">
      <c r="A61" s="4" t="s">
        <v>709</v>
      </c>
      <c r="D61" s="5" t="n">
        <v>1137248</v>
      </c>
      <c r="G61" s="5" t="n">
        <v>1200000</v>
      </c>
    </row>
    <row r="62" spans="1:7">
      <c r="A62" s="4" t="s">
        <v>710</v>
      </c>
      <c r="B62" s="5" t="n">
        <v>1400000</v>
      </c>
    </row>
    <row r="63" spans="1:7">
      <c r="A63" s="4" t="s">
        <v>711</v>
      </c>
      <c r="D63" s="4" t="s">
        <v>712</v>
      </c>
    </row>
    <row r="64" spans="1:7">
      <c r="A64" s="4" t="s">
        <v>705</v>
      </c>
      <c r="D64" s="4" t="s">
        <v>713</v>
      </c>
    </row>
    <row r="65" spans="1:7">
      <c r="A65" s="4" t="s">
        <v>714</v>
      </c>
    </row>
    <row r="66" spans="1:7">
      <c r="A66" s="3" t="s">
        <v>681</v>
      </c>
    </row>
    <row r="67" spans="1:7">
      <c r="A67" s="4" t="s">
        <v>682</v>
      </c>
      <c r="C67" s="5" t="n">
        <v>819000</v>
      </c>
      <c r="D67" s="5" t="n">
        <v>819000</v>
      </c>
    </row>
    <row r="68" spans="1:7">
      <c r="A68" s="4" t="s">
        <v>683</v>
      </c>
      <c r="D68" s="5" t="n">
        <v>732000</v>
      </c>
    </row>
    <row r="69" spans="1:7">
      <c r="A69" s="4" t="s">
        <v>684</v>
      </c>
      <c r="D69" s="5" t="n">
        <v>-92000</v>
      </c>
    </row>
    <row r="70" spans="1:7">
      <c r="A70" s="4" t="s">
        <v>685</v>
      </c>
      <c r="D70" s="5" t="n">
        <v>1222000</v>
      </c>
      <c r="E70" s="5" t="n">
        <v>819000</v>
      </c>
    </row>
    <row r="71" spans="1:7">
      <c r="A71" s="4" t="s">
        <v>686</v>
      </c>
      <c r="D71" s="5" t="n">
        <v>237000</v>
      </c>
    </row>
    <row r="72" spans="1:7">
      <c r="A72" s="3" t="s">
        <v>715</v>
      </c>
    </row>
    <row r="73" spans="1:7">
      <c r="A73" s="4" t="s">
        <v>716</v>
      </c>
      <c r="C73" s="8" t="n">
        <v>16.6</v>
      </c>
      <c r="D73" s="8" t="n">
        <v>16.6</v>
      </c>
    </row>
    <row r="74" spans="1:7">
      <c r="A74" s="4" t="s">
        <v>717</v>
      </c>
      <c r="D74" s="9" t="n">
        <v>15.42</v>
      </c>
    </row>
    <row r="75" spans="1:7">
      <c r="A75" s="4" t="s">
        <v>718</v>
      </c>
      <c r="D75" s="9" t="n">
        <v>17.16</v>
      </c>
    </row>
    <row r="76" spans="1:7">
      <c r="A76" s="4" t="s">
        <v>719</v>
      </c>
      <c r="D76" s="9" t="n">
        <v>20.05</v>
      </c>
    </row>
    <row r="77" spans="1:7">
      <c r="A77" s="4" t="s">
        <v>720</v>
      </c>
      <c r="D77" s="8" t="n">
        <v>15.52</v>
      </c>
      <c r="E77" s="8" t="n">
        <v>16.6</v>
      </c>
    </row>
    <row r="78" spans="1:7">
      <c r="A78" s="4" t="s">
        <v>721</v>
      </c>
    </row>
    <row r="79" spans="1:7">
      <c r="A79" s="3" t="s">
        <v>666</v>
      </c>
    </row>
    <row r="80" spans="1:7">
      <c r="A80" s="4" t="s">
        <v>692</v>
      </c>
      <c r="D80" s="4" t="s">
        <v>381</v>
      </c>
    </row>
    <row r="81" spans="1:7">
      <c r="A81" s="4" t="s">
        <v>722</v>
      </c>
    </row>
    <row r="82" spans="1:7">
      <c r="A82" s="3" t="s">
        <v>666</v>
      </c>
    </row>
    <row r="83" spans="1:7">
      <c r="A83" s="4" t="s">
        <v>692</v>
      </c>
      <c r="D83" s="4" t="s">
        <v>374</v>
      </c>
    </row>
    <row r="84" spans="1:7">
      <c r="A84" s="4" t="s">
        <v>723</v>
      </c>
    </row>
    <row r="85" spans="1:7">
      <c r="A85" s="3" t="s">
        <v>681</v>
      </c>
    </row>
    <row r="86" spans="1:7">
      <c r="A86" s="4" t="s">
        <v>682</v>
      </c>
      <c r="C86" s="5" t="n">
        <v>120000</v>
      </c>
      <c r="D86" s="5" t="n">
        <v>120000</v>
      </c>
    </row>
    <row r="87" spans="1:7">
      <c r="A87" s="4" t="s">
        <v>683</v>
      </c>
      <c r="D87" s="5" t="n">
        <v>501000</v>
      </c>
    </row>
    <row r="88" spans="1:7">
      <c r="A88" s="4" t="s">
        <v>684</v>
      </c>
      <c r="D88" s="5" t="n">
        <v>-6000</v>
      </c>
    </row>
    <row r="89" spans="1:7">
      <c r="A89" s="4" t="s">
        <v>685</v>
      </c>
      <c r="D89" s="5" t="n">
        <v>615000</v>
      </c>
      <c r="E89" s="5" t="n">
        <v>120000</v>
      </c>
    </row>
    <row r="90" spans="1:7">
      <c r="A90" s="4" t="s">
        <v>686</v>
      </c>
      <c r="D90" s="5" t="n">
        <v>0</v>
      </c>
    </row>
    <row r="91" spans="1:7">
      <c r="A91" s="3" t="s">
        <v>715</v>
      </c>
    </row>
    <row r="92" spans="1:7">
      <c r="A92" s="4" t="s">
        <v>716</v>
      </c>
      <c r="C92" s="8" t="n">
        <v>11.65</v>
      </c>
      <c r="D92" s="8" t="n">
        <v>11.65</v>
      </c>
    </row>
    <row r="93" spans="1:7">
      <c r="A93" s="4" t="s">
        <v>717</v>
      </c>
      <c r="D93" s="9" t="n">
        <v>11.81</v>
      </c>
    </row>
    <row r="94" spans="1:7">
      <c r="A94" s="4" t="s">
        <v>718</v>
      </c>
      <c r="D94" s="5" t="n">
        <v>0</v>
      </c>
    </row>
    <row r="95" spans="1:7">
      <c r="A95" s="4" t="s">
        <v>719</v>
      </c>
      <c r="D95" s="9" t="n">
        <v>36.9</v>
      </c>
    </row>
    <row r="96" spans="1:7">
      <c r="A96" s="4" t="s">
        <v>720</v>
      </c>
      <c r="D96" s="8" t="n">
        <v>11.78</v>
      </c>
      <c r="E96" s="8" t="n">
        <v>11.65</v>
      </c>
    </row>
    <row r="97" spans="1:7">
      <c r="A97" s="4" t="s">
        <v>724</v>
      </c>
    </row>
    <row r="98" spans="1:7">
      <c r="A98" s="3" t="s">
        <v>666</v>
      </c>
    </row>
    <row r="99" spans="1:7">
      <c r="A99" s="4" t="s">
        <v>709</v>
      </c>
      <c r="D99" s="5" t="n">
        <v>120000</v>
      </c>
    </row>
    <row r="100" spans="1:7">
      <c r="A100" s="4" t="s">
        <v>725</v>
      </c>
    </row>
    <row r="101" spans="1:7">
      <c r="A101" s="3" t="s">
        <v>666</v>
      </c>
    </row>
    <row r="102" spans="1:7">
      <c r="A102" s="4" t="s">
        <v>709</v>
      </c>
      <c r="D102" s="5" t="n">
        <v>112628</v>
      </c>
    </row>
    <row r="103" spans="1:7">
      <c r="A103" s="4" t="s">
        <v>726</v>
      </c>
    </row>
    <row r="104" spans="1:7">
      <c r="A104" s="3" t="s">
        <v>666</v>
      </c>
    </row>
    <row r="105" spans="1:7">
      <c r="A105" s="4" t="s">
        <v>668</v>
      </c>
      <c r="D105" s="7" t="n">
        <v>220</v>
      </c>
      <c r="E105" s="7" t="n">
        <v>329</v>
      </c>
      <c r="F105" s="7" t="n">
        <v>354</v>
      </c>
    </row>
    <row r="106" spans="1:7">
      <c r="A106" s="4" t="s">
        <v>727</v>
      </c>
    </row>
    <row r="107" spans="1:7">
      <c r="A107" s="3" t="s">
        <v>666</v>
      </c>
    </row>
    <row r="108" spans="1:7">
      <c r="A108" s="4" t="s">
        <v>692</v>
      </c>
      <c r="D108" s="4" t="s">
        <v>700</v>
      </c>
    </row>
    <row r="109" spans="1:7">
      <c r="A109" s="4" t="s">
        <v>711</v>
      </c>
      <c r="D109" s="4" t="s">
        <v>712</v>
      </c>
    </row>
    <row r="110" spans="1:7">
      <c r="A110" s="4" t="s">
        <v>728</v>
      </c>
      <c r="D110" s="4" t="s">
        <v>729</v>
      </c>
    </row>
    <row r="111" spans="1:7">
      <c r="A111" s="4" t="s">
        <v>730</v>
      </c>
      <c r="D111" s="4" t="s">
        <v>712</v>
      </c>
    </row>
    <row r="112" spans="1:7">
      <c r="A112" s="4" t="s">
        <v>731</v>
      </c>
      <c r="D112" s="4" t="s">
        <v>732</v>
      </c>
    </row>
    <row r="113" spans="1:7">
      <c r="A113" s="4" t="s">
        <v>733</v>
      </c>
      <c r="D113" s="4" t="s">
        <v>734</v>
      </c>
    </row>
    <row r="114" spans="1:7">
      <c r="A114" s="3" t="s">
        <v>674</v>
      </c>
    </row>
    <row r="115" spans="1:7">
      <c r="A115" s="4" t="s">
        <v>682</v>
      </c>
      <c r="C115" s="5" t="n">
        <v>509000</v>
      </c>
      <c r="D115" s="5" t="n">
        <v>509000</v>
      </c>
    </row>
    <row r="116" spans="1:7">
      <c r="A116" s="4" t="s">
        <v>735</v>
      </c>
      <c r="D116" s="5" t="n">
        <v>0</v>
      </c>
      <c r="E116" s="5" t="n">
        <v>100000</v>
      </c>
      <c r="F116" s="5" t="n">
        <v>0</v>
      </c>
    </row>
    <row r="117" spans="1:7">
      <c r="A117" s="4" t="s">
        <v>736</v>
      </c>
      <c r="D117" s="5" t="n">
        <v>-233000</v>
      </c>
    </row>
    <row r="118" spans="1:7">
      <c r="A118" s="4" t="s">
        <v>737</v>
      </c>
      <c r="D118" s="5" t="n">
        <v>-86000</v>
      </c>
    </row>
    <row r="119" spans="1:7">
      <c r="A119" s="4" t="s">
        <v>738</v>
      </c>
      <c r="D119" s="5" t="n">
        <v>189000</v>
      </c>
      <c r="E119" s="5" t="n">
        <v>509000</v>
      </c>
    </row>
    <row r="120" spans="1:7">
      <c r="A120" s="4" t="s">
        <v>739</v>
      </c>
      <c r="D120" s="5" t="n">
        <v>114000</v>
      </c>
    </row>
    <row r="121" spans="1:7">
      <c r="A121" s="3" t="s">
        <v>676</v>
      </c>
    </row>
    <row r="122" spans="1:7">
      <c r="A122" s="4" t="s">
        <v>740</v>
      </c>
      <c r="C122" s="8" t="n">
        <v>14.63</v>
      </c>
      <c r="D122" s="8" t="n">
        <v>14.63</v>
      </c>
    </row>
    <row r="123" spans="1:7">
      <c r="A123" s="4" t="s">
        <v>741</v>
      </c>
      <c r="D123" s="9" t="n">
        <v>11.5</v>
      </c>
    </row>
    <row r="124" spans="1:7">
      <c r="A124" s="4" t="s">
        <v>719</v>
      </c>
      <c r="D124" s="9" t="n">
        <v>23.64</v>
      </c>
    </row>
    <row r="125" spans="1:7">
      <c r="A125" s="4" t="s">
        <v>742</v>
      </c>
      <c r="D125" s="9" t="n">
        <v>14.39</v>
      </c>
      <c r="E125" s="8" t="n">
        <v>14.63</v>
      </c>
    </row>
    <row r="126" spans="1:7">
      <c r="A126" s="4" t="s">
        <v>743</v>
      </c>
      <c r="D126" s="8" t="n">
        <v>11.38</v>
      </c>
    </row>
    <row r="127" spans="1:7">
      <c r="A127" s="3" t="s">
        <v>678</v>
      </c>
    </row>
    <row r="128" spans="1:7">
      <c r="A128" s="4" t="s">
        <v>744</v>
      </c>
      <c r="D128" s="4" t="s">
        <v>680</v>
      </c>
    </row>
    <row r="129" spans="1:7">
      <c r="A129" s="4" t="s">
        <v>745</v>
      </c>
      <c r="D129" s="4" t="s">
        <v>746</v>
      </c>
    </row>
    <row r="130" spans="1:7">
      <c r="A130" s="4" t="s">
        <v>747</v>
      </c>
    </row>
    <row r="131" spans="1:7">
      <c r="A131" s="3" t="s">
        <v>666</v>
      </c>
    </row>
    <row r="132" spans="1:7">
      <c r="A132" s="4" t="s">
        <v>748</v>
      </c>
      <c r="D132" s="8" t="n">
        <v>8.970000000000001</v>
      </c>
    </row>
    <row r="133" spans="1:7">
      <c r="A133" s="3" t="s">
        <v>676</v>
      </c>
    </row>
    <row r="134" spans="1:7">
      <c r="A134" s="4" t="s">
        <v>749</v>
      </c>
      <c r="D134" s="9" t="n">
        <v>12.65</v>
      </c>
    </row>
    <row r="135" spans="1:7">
      <c r="A135" s="4" t="s">
        <v>750</v>
      </c>
    </row>
    <row r="136" spans="1:7">
      <c r="A136" s="3" t="s">
        <v>666</v>
      </c>
    </row>
    <row r="137" spans="1:7">
      <c r="A137" s="4" t="s">
        <v>748</v>
      </c>
      <c r="D137" s="9" t="n">
        <v>10.03</v>
      </c>
    </row>
    <row r="138" spans="1:7">
      <c r="A138" s="3" t="s">
        <v>676</v>
      </c>
    </row>
    <row r="139" spans="1:7">
      <c r="A139" s="4" t="s">
        <v>749</v>
      </c>
      <c r="D139" s="8" t="n">
        <v>25.3</v>
      </c>
    </row>
    <row r="140" spans="1:7">
      <c r="A140" s="4" t="s">
        <v>751</v>
      </c>
    </row>
    <row r="141" spans="1:7">
      <c r="A141" s="3" t="s">
        <v>666</v>
      </c>
    </row>
    <row r="142" spans="1:7">
      <c r="A142" s="4" t="s">
        <v>668</v>
      </c>
      <c r="D142" s="7" t="n">
        <v>602</v>
      </c>
      <c r="E142" s="7" t="n">
        <v>217</v>
      </c>
      <c r="F142" s="7" t="n">
        <v>0</v>
      </c>
    </row>
    <row r="143" spans="1:7">
      <c r="A143" s="4" t="s">
        <v>726</v>
      </c>
    </row>
    <row r="144" spans="1:7">
      <c r="A144" s="3" t="s">
        <v>687</v>
      </c>
    </row>
    <row r="145" spans="1:7">
      <c r="A145" s="4" t="s">
        <v>752</v>
      </c>
      <c r="D145" s="4" t="s">
        <v>753</v>
      </c>
    </row>
    <row r="146" spans="1:7">
      <c r="A146" s="4" t="s">
        <v>754</v>
      </c>
      <c r="D146" s="5" t="n">
        <v>8066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5</v>
      </c>
      <c r="B1" s="2" t="s">
        <v>1</v>
      </c>
    </row>
    <row r="2" spans="1:4">
      <c r="B2" s="2" t="s">
        <v>2</v>
      </c>
      <c r="C2" s="2" t="s">
        <v>30</v>
      </c>
      <c r="D2" s="2" t="s">
        <v>85</v>
      </c>
    </row>
    <row r="3" spans="1:4">
      <c r="A3" s="3" t="s">
        <v>756</v>
      </c>
    </row>
    <row r="4" spans="1:4">
      <c r="A4" s="4" t="s">
        <v>757</v>
      </c>
      <c r="B4" s="4" t="s">
        <v>758</v>
      </c>
      <c r="C4" s="4" t="s">
        <v>759</v>
      </c>
      <c r="D4" s="4" t="s">
        <v>758</v>
      </c>
    </row>
    <row r="5" spans="1:4">
      <c r="A5" s="4" t="s">
        <v>760</v>
      </c>
      <c r="B5" s="5" t="n">
        <v>6</v>
      </c>
    </row>
    <row r="6" spans="1:4">
      <c r="A6" s="4" t="s">
        <v>761</v>
      </c>
    </row>
    <row r="7" spans="1:4">
      <c r="A7" s="3" t="s">
        <v>756</v>
      </c>
    </row>
    <row r="8" spans="1:4">
      <c r="A8" s="4" t="s">
        <v>757</v>
      </c>
      <c r="B8" s="4" t="s">
        <v>762</v>
      </c>
      <c r="C8" s="4" t="s">
        <v>763</v>
      </c>
      <c r="D8" s="4" t="s">
        <v>764</v>
      </c>
    </row>
    <row r="9" spans="1:4">
      <c r="A9" s="4" t="s">
        <v>765</v>
      </c>
    </row>
    <row r="10" spans="1:4">
      <c r="A10" s="3" t="s">
        <v>756</v>
      </c>
    </row>
    <row r="11" spans="1:4">
      <c r="A11" s="4" t="s">
        <v>757</v>
      </c>
      <c r="B11" s="4" t="s">
        <v>766</v>
      </c>
      <c r="C11" s="4" t="s">
        <v>767</v>
      </c>
      <c r="D11" s="4" t="s">
        <v>768</v>
      </c>
    </row>
    <row r="12" spans="1:4">
      <c r="A12" s="4" t="s">
        <v>769</v>
      </c>
    </row>
    <row r="13" spans="1:4">
      <c r="A13" s="3" t="s">
        <v>756</v>
      </c>
    </row>
    <row r="14" spans="1:4">
      <c r="A14" s="4" t="s">
        <v>757</v>
      </c>
      <c r="B14" s="4" t="s">
        <v>573</v>
      </c>
      <c r="C14" s="4" t="s">
        <v>770</v>
      </c>
      <c r="D14" s="4" t="s">
        <v>771</v>
      </c>
    </row>
    <row r="15" spans="1:4">
      <c r="A15" s="4" t="s">
        <v>772</v>
      </c>
    </row>
    <row r="16" spans="1:4">
      <c r="A16" s="3" t="s">
        <v>756</v>
      </c>
    </row>
    <row r="17" spans="1:4">
      <c r="A17" s="4" t="s">
        <v>757</v>
      </c>
      <c r="B17" s="4" t="s">
        <v>773</v>
      </c>
      <c r="C17" s="4" t="s">
        <v>774</v>
      </c>
      <c r="D17" s="4" t="s">
        <v>775</v>
      </c>
    </row>
    <row r="18" spans="1:4">
      <c r="A18" s="4" t="s">
        <v>776</v>
      </c>
    </row>
    <row r="19" spans="1:4">
      <c r="A19" s="3" t="s">
        <v>756</v>
      </c>
    </row>
    <row r="20" spans="1:4">
      <c r="A20" s="4" t="s">
        <v>757</v>
      </c>
      <c r="B20" s="4" t="s">
        <v>775</v>
      </c>
      <c r="C20" s="4" t="s">
        <v>777</v>
      </c>
      <c r="D20" s="4" t="s">
        <v>778</v>
      </c>
    </row>
    <row r="21" spans="1:4">
      <c r="A21" s="4" t="s">
        <v>779</v>
      </c>
    </row>
    <row r="22" spans="1:4">
      <c r="A22" s="3" t="s">
        <v>756</v>
      </c>
    </row>
    <row r="23" spans="1:4">
      <c r="A23" s="4" t="s">
        <v>757</v>
      </c>
      <c r="B23" s="4" t="s">
        <v>780</v>
      </c>
      <c r="C23" s="4" t="s">
        <v>781</v>
      </c>
      <c r="D23" s="4" t="s">
        <v>7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3</v>
      </c>
      <c r="B1" s="2" t="s">
        <v>784</v>
      </c>
      <c r="C1" s="2" t="s">
        <v>785</v>
      </c>
      <c r="D1" s="2" t="s">
        <v>2</v>
      </c>
      <c r="E1" s="2" t="s">
        <v>30</v>
      </c>
      <c r="F1" s="2" t="s">
        <v>85</v>
      </c>
    </row>
    <row r="2" spans="1:6">
      <c r="A2" s="3" t="s">
        <v>209</v>
      </c>
    </row>
    <row r="3" spans="1:6">
      <c r="A3" s="4" t="s">
        <v>786</v>
      </c>
      <c r="C3" s="4" t="s">
        <v>787</v>
      </c>
      <c r="D3" s="4" t="s">
        <v>788</v>
      </c>
    </row>
    <row r="4" spans="1:6">
      <c r="A4" s="4" t="s">
        <v>789</v>
      </c>
      <c r="D4" s="4" t="s">
        <v>790</v>
      </c>
    </row>
    <row r="5" spans="1:6">
      <c r="A5" s="4" t="s">
        <v>791</v>
      </c>
      <c r="B5" s="4" t="s">
        <v>792</v>
      </c>
    </row>
    <row r="6" spans="1:6">
      <c r="A6" s="4" t="s">
        <v>793</v>
      </c>
      <c r="D6" s="7" t="n">
        <v>0</v>
      </c>
      <c r="E6" s="7" t="n">
        <v>0</v>
      </c>
      <c r="F6" s="7" t="n">
        <v>0</v>
      </c>
    </row>
    <row r="7" spans="1:6">
      <c r="A7" s="4" t="s">
        <v>794</v>
      </c>
      <c r="D7" s="7" t="n">
        <v>1100000</v>
      </c>
      <c r="E7" s="7" t="n">
        <v>1100000</v>
      </c>
      <c r="F7" s="7" t="n">
        <v>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9"/>
    <col customWidth="1" max="5" min="5" width="18"/>
  </cols>
  <sheetData>
    <row r="1" spans="1:5">
      <c r="A1" s="1" t="s">
        <v>795</v>
      </c>
      <c r="B1" s="2" t="s">
        <v>796</v>
      </c>
      <c r="C1" s="2" t="s">
        <v>797</v>
      </c>
      <c r="D1" s="2" t="s">
        <v>798</v>
      </c>
      <c r="E1" s="2" t="s">
        <v>799</v>
      </c>
    </row>
    <row r="2" spans="1:5">
      <c r="A2" s="4" t="s">
        <v>800</v>
      </c>
    </row>
    <row r="3" spans="1:5">
      <c r="A3" s="3" t="s">
        <v>801</v>
      </c>
    </row>
    <row r="4" spans="1:5">
      <c r="A4" s="4" t="s">
        <v>802</v>
      </c>
      <c r="E4" s="5" t="n">
        <v>3</v>
      </c>
    </row>
    <row r="5" spans="1:5">
      <c r="A5" s="4" t="s">
        <v>803</v>
      </c>
      <c r="B5" s="5" t="n">
        <v>91</v>
      </c>
    </row>
    <row r="6" spans="1:5">
      <c r="A6" s="4" t="s">
        <v>804</v>
      </c>
      <c r="B6" s="5" t="n">
        <v>78</v>
      </c>
    </row>
    <row r="7" spans="1:5">
      <c r="A7" s="4" t="s">
        <v>805</v>
      </c>
    </row>
    <row r="8" spans="1:5">
      <c r="A8" s="3" t="s">
        <v>801</v>
      </c>
    </row>
    <row r="9" spans="1:5">
      <c r="A9" s="4" t="s">
        <v>802</v>
      </c>
      <c r="D9" s="5" t="n">
        <v>2</v>
      </c>
    </row>
    <row r="10" spans="1:5">
      <c r="A10" s="4" t="s">
        <v>806</v>
      </c>
    </row>
    <row r="11" spans="1:5">
      <c r="A11" s="3" t="s">
        <v>801</v>
      </c>
    </row>
    <row r="12" spans="1:5">
      <c r="A12" s="4" t="s">
        <v>807</v>
      </c>
      <c r="C12" s="5" t="n">
        <v>1</v>
      </c>
    </row>
    <row r="13" spans="1:5">
      <c r="A13" s="4" t="s">
        <v>808</v>
      </c>
    </row>
    <row r="14" spans="1:5">
      <c r="A14" s="3" t="s">
        <v>801</v>
      </c>
    </row>
    <row r="15" spans="1:5">
      <c r="A15" s="4" t="s">
        <v>807</v>
      </c>
      <c r="C15"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09</v>
      </c>
      <c r="B1" s="2" t="s">
        <v>1</v>
      </c>
    </row>
    <row r="2" spans="1:2">
      <c r="B2" s="2" t="s">
        <v>2</v>
      </c>
    </row>
    <row r="3" spans="1:2">
      <c r="A3" s="3" t="s">
        <v>215</v>
      </c>
    </row>
    <row r="4" spans="1:2">
      <c r="A4" s="4" t="s">
        <v>516</v>
      </c>
      <c r="B4" s="4" t="s">
        <v>5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810</v>
      </c>
      <c r="B1" s="2" t="s">
        <v>2</v>
      </c>
      <c r="C1" s="2" t="s">
        <v>30</v>
      </c>
      <c r="D1" s="2" t="s">
        <v>85</v>
      </c>
      <c r="E1" s="2" t="s">
        <v>811</v>
      </c>
    </row>
    <row r="2" spans="1:5">
      <c r="A2" s="3" t="s">
        <v>812</v>
      </c>
    </row>
    <row r="3" spans="1:5">
      <c r="A3" s="4" t="s">
        <v>67</v>
      </c>
      <c r="B3" s="7" t="n">
        <v>86872</v>
      </c>
      <c r="C3" s="7" t="n">
        <v>110698</v>
      </c>
    </row>
    <row r="4" spans="1:5">
      <c r="A4" s="3" t="s">
        <v>813</v>
      </c>
    </row>
    <row r="5" spans="1:5">
      <c r="A5" s="4" t="s">
        <v>418</v>
      </c>
      <c r="B5" s="5" t="n">
        <v>-203572</v>
      </c>
      <c r="C5" s="5" t="n">
        <v>-210175</v>
      </c>
      <c r="D5" s="7" t="n">
        <v>-190990</v>
      </c>
      <c r="E5" s="7" t="n">
        <v>-146982</v>
      </c>
    </row>
    <row r="6" spans="1:5">
      <c r="A6" s="4" t="s">
        <v>814</v>
      </c>
      <c r="B6" s="5" t="n">
        <v>-15897</v>
      </c>
      <c r="C6" s="5" t="n">
        <v>-6991</v>
      </c>
    </row>
    <row r="7" spans="1:5">
      <c r="A7" s="4" t="s">
        <v>420</v>
      </c>
      <c r="B7" s="5" t="n">
        <v>1287433</v>
      </c>
      <c r="C7" s="5" t="n">
        <v>1318066</v>
      </c>
    </row>
    <row r="8" spans="1:5">
      <c r="A8" s="4" t="s">
        <v>44</v>
      </c>
      <c r="B8" s="5" t="n">
        <v>1900799</v>
      </c>
      <c r="C8" s="5" t="n">
        <v>1941134</v>
      </c>
      <c r="D8" s="7" t="n">
        <v>2025300</v>
      </c>
    </row>
    <row r="9" spans="1:5">
      <c r="A9" s="4" t="s">
        <v>815</v>
      </c>
      <c r="B9" s="5" t="n">
        <v>69112</v>
      </c>
      <c r="C9" s="5" t="n">
        <v>43099</v>
      </c>
    </row>
    <row r="10" spans="1:5">
      <c r="A10" s="3" t="s">
        <v>816</v>
      </c>
    </row>
    <row r="11" spans="1:5">
      <c r="A11" s="4" t="s">
        <v>465</v>
      </c>
      <c r="B11" s="5" t="n">
        <v>1090105</v>
      </c>
      <c r="C11" s="5" t="n">
        <v>1144393</v>
      </c>
    </row>
    <row r="12" spans="1:5">
      <c r="A12" s="4" t="s">
        <v>817</v>
      </c>
      <c r="B12" s="5" t="n">
        <v>-8886</v>
      </c>
      <c r="C12" s="5" t="n">
        <v>-10853</v>
      </c>
    </row>
    <row r="13" spans="1:5">
      <c r="A13" s="4" t="s">
        <v>482</v>
      </c>
      <c r="B13" s="5" t="n">
        <v>1097476</v>
      </c>
    </row>
    <row r="14" spans="1:5">
      <c r="A14" s="4" t="s">
        <v>56</v>
      </c>
      <c r="B14" s="5" t="n">
        <v>1365731</v>
      </c>
      <c r="C14" s="5" t="n">
        <v>1423344</v>
      </c>
    </row>
    <row r="15" spans="1:5">
      <c r="A15" s="4" t="s">
        <v>433</v>
      </c>
    </row>
    <row r="16" spans="1:5">
      <c r="A16" s="3" t="s">
        <v>812</v>
      </c>
    </row>
    <row r="17" spans="1:5">
      <c r="A17" s="4" t="s">
        <v>67</v>
      </c>
      <c r="B17" s="5" t="n">
        <v>85322</v>
      </c>
      <c r="C17" s="5" t="n">
        <v>110698</v>
      </c>
    </row>
    <row r="18" spans="1:5">
      <c r="A18" s="4" t="s">
        <v>818</v>
      </c>
      <c r="C18" s="5" t="n">
        <v>7368</v>
      </c>
    </row>
    <row r="19" spans="1:5">
      <c r="A19" s="3" t="s">
        <v>813</v>
      </c>
    </row>
    <row r="20" spans="1:5">
      <c r="A20" s="4" t="s">
        <v>143</v>
      </c>
      <c r="B20" s="5" t="n">
        <v>987418</v>
      </c>
      <c r="C20" s="5" t="n">
        <v>884367</v>
      </c>
    </row>
    <row r="21" spans="1:5">
      <c r="A21" s="4" t="s">
        <v>819</v>
      </c>
      <c r="B21" s="5" t="n">
        <v>97967</v>
      </c>
      <c r="C21" s="5" t="n">
        <v>131470</v>
      </c>
    </row>
    <row r="22" spans="1:5">
      <c r="A22" s="4" t="s">
        <v>418</v>
      </c>
      <c r="B22" s="5" t="n">
        <v>-143115</v>
      </c>
      <c r="C22" s="5" t="n">
        <v>-150435</v>
      </c>
    </row>
    <row r="23" spans="1:5">
      <c r="A23" s="4" t="s">
        <v>820</v>
      </c>
      <c r="B23" s="5" t="n">
        <v>-18228</v>
      </c>
      <c r="C23" s="5" t="n">
        <v>-15912</v>
      </c>
    </row>
    <row r="24" spans="1:5">
      <c r="A24" s="4" t="s">
        <v>814</v>
      </c>
      <c r="B24" s="5" t="n">
        <v>-9332</v>
      </c>
      <c r="C24" s="5" t="n">
        <v>0</v>
      </c>
    </row>
    <row r="25" spans="1:5">
      <c r="A25" s="4" t="s">
        <v>420</v>
      </c>
      <c r="B25" s="5" t="n">
        <v>914710</v>
      </c>
      <c r="C25" s="5" t="n">
        <v>849490</v>
      </c>
    </row>
    <row r="26" spans="1:5">
      <c r="A26" s="4" t="s">
        <v>44</v>
      </c>
      <c r="B26" s="5" t="n">
        <v>1015244</v>
      </c>
      <c r="C26" s="5" t="n">
        <v>967556</v>
      </c>
    </row>
    <row r="27" spans="1:5">
      <c r="A27" s="4" t="s">
        <v>815</v>
      </c>
      <c r="B27" s="5" t="n">
        <v>6723</v>
      </c>
    </row>
    <row r="28" spans="1:5">
      <c r="A28" s="3" t="s">
        <v>816</v>
      </c>
    </row>
    <row r="29" spans="1:5">
      <c r="A29" s="4" t="s">
        <v>49</v>
      </c>
      <c r="C29" s="5" t="n">
        <v>6525</v>
      </c>
    </row>
    <row r="30" spans="1:5">
      <c r="A30" s="4" t="s">
        <v>349</v>
      </c>
      <c r="B30" s="5" t="n">
        <v>10639</v>
      </c>
      <c r="C30" s="5" t="n">
        <v>6691</v>
      </c>
    </row>
    <row r="31" spans="1:5">
      <c r="A31" s="4" t="s">
        <v>465</v>
      </c>
      <c r="B31" s="5" t="n">
        <v>793476</v>
      </c>
      <c r="C31" s="5" t="n">
        <v>752291</v>
      </c>
    </row>
    <row r="32" spans="1:5">
      <c r="A32" s="4" t="s">
        <v>817</v>
      </c>
      <c r="B32" s="5" t="n">
        <v>-5497</v>
      </c>
      <c r="C32" s="5" t="n">
        <v>-6710</v>
      </c>
    </row>
    <row r="33" spans="1:5">
      <c r="A33" s="4" t="s">
        <v>482</v>
      </c>
      <c r="B33" s="5" t="n">
        <v>787979</v>
      </c>
      <c r="C33" s="5" t="n">
        <v>745581</v>
      </c>
    </row>
    <row r="34" spans="1:5">
      <c r="A34" s="4" t="s">
        <v>56</v>
      </c>
      <c r="B34" s="5" t="n">
        <v>805341</v>
      </c>
      <c r="C34" s="5" t="n">
        <v>758797</v>
      </c>
    </row>
    <row r="35" spans="1:5">
      <c r="A35" s="4" t="s">
        <v>821</v>
      </c>
    </row>
    <row r="36" spans="1:5">
      <c r="A36" s="3" t="s">
        <v>816</v>
      </c>
    </row>
    <row r="37" spans="1:5">
      <c r="A37" s="4" t="s">
        <v>482</v>
      </c>
      <c r="B37" s="5" t="n">
        <v>0</v>
      </c>
      <c r="C37" s="5" t="n">
        <v>12166</v>
      </c>
    </row>
    <row r="38" spans="1:5">
      <c r="A38" s="4" t="s">
        <v>822</v>
      </c>
    </row>
    <row r="39" spans="1:5">
      <c r="A39" s="3" t="s">
        <v>816</v>
      </c>
    </row>
    <row r="40" spans="1:5">
      <c r="A40" s="4" t="s">
        <v>482</v>
      </c>
      <c r="B40" s="5" t="n">
        <v>0</v>
      </c>
      <c r="C40" s="5" t="n">
        <v>165900</v>
      </c>
    </row>
    <row r="41" spans="1:5">
      <c r="A41" s="4" t="s">
        <v>469</v>
      </c>
    </row>
    <row r="42" spans="1:5">
      <c r="A42" s="3" t="s">
        <v>816</v>
      </c>
    </row>
    <row r="43" spans="1:5">
      <c r="A43" s="4" t="s">
        <v>482</v>
      </c>
      <c r="B43" s="5" t="n">
        <v>0</v>
      </c>
      <c r="C43" s="5" t="n">
        <v>64732</v>
      </c>
    </row>
    <row r="44" spans="1:5">
      <c r="A44" s="4" t="s">
        <v>470</v>
      </c>
    </row>
    <row r="45" spans="1:5">
      <c r="A45" s="3" t="s">
        <v>816</v>
      </c>
    </row>
    <row r="46" spans="1:5">
      <c r="A46" s="4" t="s">
        <v>482</v>
      </c>
      <c r="B46" s="5" t="n">
        <v>0</v>
      </c>
      <c r="C46" s="5" t="n">
        <v>70510</v>
      </c>
    </row>
    <row r="47" spans="1:5">
      <c r="A47" s="4" t="s">
        <v>471</v>
      </c>
    </row>
    <row r="48" spans="1:5">
      <c r="A48" s="3" t="s">
        <v>816</v>
      </c>
    </row>
    <row r="49" spans="1:5">
      <c r="A49" s="4" t="s">
        <v>482</v>
      </c>
      <c r="B49" s="5" t="n">
        <v>0</v>
      </c>
      <c r="C49" s="5" t="n">
        <v>70510</v>
      </c>
    </row>
    <row r="50" spans="1:5">
      <c r="A50" s="4" t="s">
        <v>472</v>
      </c>
    </row>
    <row r="51" spans="1:5">
      <c r="A51" s="3" t="s">
        <v>816</v>
      </c>
    </row>
    <row r="52" spans="1:5">
      <c r="A52" s="4" t="s">
        <v>482</v>
      </c>
      <c r="B52" s="5" t="n">
        <v>0</v>
      </c>
      <c r="C52" s="5" t="n">
        <v>256513</v>
      </c>
    </row>
    <row r="53" spans="1:5">
      <c r="A53" s="4" t="s">
        <v>473</v>
      </c>
    </row>
    <row r="54" spans="1:5">
      <c r="A54" s="3" t="s">
        <v>816</v>
      </c>
    </row>
    <row r="55" spans="1:5">
      <c r="A55" s="4" t="s">
        <v>482</v>
      </c>
      <c r="B55" s="5" t="n">
        <v>73589</v>
      </c>
      <c r="C55" s="5" t="n">
        <v>111960</v>
      </c>
    </row>
    <row r="56" spans="1:5">
      <c r="A56" s="4" t="s">
        <v>474</v>
      </c>
    </row>
    <row r="57" spans="1:5">
      <c r="A57" s="3" t="s">
        <v>816</v>
      </c>
    </row>
    <row r="58" spans="1:5">
      <c r="A58" s="4" t="s">
        <v>482</v>
      </c>
      <c r="B58" s="5" t="n">
        <v>59794</v>
      </c>
      <c r="C58" s="5" t="n">
        <v>0</v>
      </c>
    </row>
    <row r="59" spans="1:5">
      <c r="A59" s="4" t="s">
        <v>475</v>
      </c>
    </row>
    <row r="60" spans="1:5">
      <c r="A60" s="3" t="s">
        <v>816</v>
      </c>
    </row>
    <row r="61" spans="1:5">
      <c r="A61" s="4" t="s">
        <v>482</v>
      </c>
      <c r="B61" s="5" t="n">
        <v>106270</v>
      </c>
      <c r="C61" s="5" t="n">
        <v>0</v>
      </c>
    </row>
    <row r="62" spans="1:5">
      <c r="A62" s="4" t="s">
        <v>476</v>
      </c>
    </row>
    <row r="63" spans="1:5">
      <c r="A63" s="3" t="s">
        <v>816</v>
      </c>
    </row>
    <row r="64" spans="1:5">
      <c r="A64" s="4" t="s">
        <v>482</v>
      </c>
      <c r="B64" s="5" t="n">
        <v>50340</v>
      </c>
      <c r="C64" s="5" t="n">
        <v>0</v>
      </c>
    </row>
    <row r="65" spans="1:5">
      <c r="A65" s="4" t="s">
        <v>477</v>
      </c>
    </row>
    <row r="66" spans="1:5">
      <c r="A66" s="3" t="s">
        <v>816</v>
      </c>
    </row>
    <row r="67" spans="1:5">
      <c r="A67" s="4" t="s">
        <v>482</v>
      </c>
      <c r="B67" s="5" t="n">
        <v>292663</v>
      </c>
      <c r="C67" s="5" t="n">
        <v>0</v>
      </c>
    </row>
    <row r="68" spans="1:5">
      <c r="A68" s="4" t="s">
        <v>478</v>
      </c>
    </row>
    <row r="69" spans="1:5">
      <c r="A69" s="3" t="s">
        <v>816</v>
      </c>
    </row>
    <row r="70" spans="1:5">
      <c r="A70" s="4" t="s">
        <v>482</v>
      </c>
      <c r="B70" s="5" t="n">
        <v>132180</v>
      </c>
      <c r="C70" s="5" t="n">
        <v>0</v>
      </c>
    </row>
    <row r="71" spans="1:5">
      <c r="A71" s="4" t="s">
        <v>479</v>
      </c>
    </row>
    <row r="72" spans="1:5">
      <c r="A72" s="3" t="s">
        <v>816</v>
      </c>
    </row>
    <row r="73" spans="1:5">
      <c r="A73" s="4" t="s">
        <v>482</v>
      </c>
      <c r="B73" s="7" t="n">
        <v>78640</v>
      </c>
      <c r="C7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85</v>
      </c>
    </row>
    <row r="3" spans="1:4">
      <c r="A3" s="3" t="s">
        <v>132</v>
      </c>
    </row>
    <row r="4" spans="1:4">
      <c r="A4" s="4" t="s">
        <v>104</v>
      </c>
      <c r="B4" s="7" t="n">
        <v>6463</v>
      </c>
      <c r="C4" s="7" t="n">
        <v>-25562</v>
      </c>
      <c r="D4" s="7" t="n">
        <v>30855</v>
      </c>
    </row>
    <row r="5" spans="1:4">
      <c r="A5" s="3" t="s">
        <v>133</v>
      </c>
    </row>
    <row r="6" spans="1:4">
      <c r="A6" s="4" t="s">
        <v>134</v>
      </c>
      <c r="B6" s="5" t="n">
        <v>30806</v>
      </c>
      <c r="C6" s="5" t="n">
        <v>28846</v>
      </c>
      <c r="D6" s="5" t="n">
        <v>22706</v>
      </c>
    </row>
    <row r="7" spans="1:4">
      <c r="A7" s="4" t="s">
        <v>135</v>
      </c>
      <c r="B7" s="5" t="n">
        <v>0</v>
      </c>
      <c r="C7" s="5" t="n">
        <v>1986</v>
      </c>
      <c r="D7" s="5" t="n">
        <v>0</v>
      </c>
    </row>
    <row r="8" spans="1:4">
      <c r="A8" s="4" t="s">
        <v>136</v>
      </c>
      <c r="B8" s="5" t="n">
        <v>14277</v>
      </c>
      <c r="C8" s="5" t="n">
        <v>24044</v>
      </c>
      <c r="D8" s="5" t="n">
        <v>13437</v>
      </c>
    </row>
    <row r="9" spans="1:4">
      <c r="A9" s="4" t="s">
        <v>137</v>
      </c>
      <c r="B9" s="5" t="n">
        <v>261662</v>
      </c>
      <c r="C9" s="5" t="n">
        <v>281872</v>
      </c>
      <c r="D9" s="5" t="n">
        <v>258157</v>
      </c>
    </row>
    <row r="10" spans="1:4">
      <c r="A10" s="4" t="s">
        <v>101</v>
      </c>
      <c r="B10" s="5" t="n">
        <v>3274</v>
      </c>
      <c r="C10" s="5" t="n">
        <v>0</v>
      </c>
      <c r="D10" s="5" t="n">
        <v>1367</v>
      </c>
    </row>
    <row r="11" spans="1:4">
      <c r="A11" s="4" t="s">
        <v>138</v>
      </c>
      <c r="B11" s="5" t="n">
        <v>8680</v>
      </c>
      <c r="C11" s="5" t="n">
        <v>5001</v>
      </c>
      <c r="D11" s="5" t="n">
        <v>4611</v>
      </c>
    </row>
    <row r="12" spans="1:4">
      <c r="A12" s="4" t="s">
        <v>139</v>
      </c>
      <c r="B12" s="5" t="n">
        <v>1479</v>
      </c>
      <c r="C12" s="5" t="n">
        <v>1089</v>
      </c>
      <c r="D12" s="5" t="n">
        <v>637</v>
      </c>
    </row>
    <row r="13" spans="1:4">
      <c r="A13" s="4" t="s">
        <v>42</v>
      </c>
      <c r="B13" s="5" t="n">
        <v>49878</v>
      </c>
      <c r="C13" s="5" t="n">
        <v>-1223</v>
      </c>
      <c r="D13" s="5" t="n">
        <v>-16674</v>
      </c>
    </row>
    <row r="14" spans="1:4">
      <c r="A14" s="4" t="s">
        <v>140</v>
      </c>
      <c r="B14" s="5" t="n">
        <v>5529</v>
      </c>
      <c r="C14" s="5" t="n">
        <v>-490</v>
      </c>
      <c r="D14" s="5" t="n">
        <v>-1338</v>
      </c>
    </row>
    <row r="15" spans="1:4">
      <c r="A15" s="4" t="s">
        <v>141</v>
      </c>
      <c r="B15" s="5" t="n">
        <v>7082</v>
      </c>
      <c r="C15" s="5" t="n">
        <v>24274</v>
      </c>
      <c r="D15" s="5" t="n">
        <v>21822</v>
      </c>
    </row>
    <row r="16" spans="1:4">
      <c r="A16" s="3" t="s">
        <v>142</v>
      </c>
    </row>
    <row r="17" spans="1:4">
      <c r="A17" s="4" t="s">
        <v>143</v>
      </c>
      <c r="B17" s="5" t="n">
        <v>-230201</v>
      </c>
      <c r="C17" s="5" t="n">
        <v>-224363</v>
      </c>
      <c r="D17" s="5" t="n">
        <v>-432382</v>
      </c>
    </row>
    <row r="18" spans="1:4">
      <c r="A18" s="4" t="s">
        <v>144</v>
      </c>
      <c r="B18" s="5" t="n">
        <v>-2917</v>
      </c>
      <c r="C18" s="5" t="n">
        <v>16601</v>
      </c>
      <c r="D18" s="5" t="n">
        <v>-24421</v>
      </c>
    </row>
    <row r="19" spans="1:4">
      <c r="A19" s="4" t="s">
        <v>36</v>
      </c>
      <c r="B19" s="5" t="n">
        <v>-47038</v>
      </c>
      <c r="C19" s="5" t="n">
        <v>37113</v>
      </c>
      <c r="D19" s="5" t="n">
        <v>-42901</v>
      </c>
    </row>
    <row r="20" spans="1:4">
      <c r="A20" s="4" t="s">
        <v>43</v>
      </c>
      <c r="B20" s="5" t="n">
        <v>-15474</v>
      </c>
      <c r="C20" s="5" t="n">
        <v>308</v>
      </c>
      <c r="D20" s="5" t="n">
        <v>-2759</v>
      </c>
    </row>
    <row r="21" spans="1:4">
      <c r="A21" s="4" t="s">
        <v>47</v>
      </c>
      <c r="B21" s="5" t="n">
        <v>-31220</v>
      </c>
      <c r="C21" s="5" t="n">
        <v>18434</v>
      </c>
      <c r="D21" s="5" t="n">
        <v>4074</v>
      </c>
    </row>
    <row r="22" spans="1:4">
      <c r="A22" s="4" t="s">
        <v>49</v>
      </c>
      <c r="B22" s="5" t="n">
        <v>25100</v>
      </c>
      <c r="C22" s="5" t="n">
        <v>-904</v>
      </c>
      <c r="D22" s="5" t="n">
        <v>-369</v>
      </c>
    </row>
    <row r="23" spans="1:4">
      <c r="A23" s="4" t="s">
        <v>145</v>
      </c>
      <c r="B23" s="5" t="n">
        <v>-30590</v>
      </c>
      <c r="C23" s="5" t="n">
        <v>7961</v>
      </c>
      <c r="D23" s="5" t="n">
        <v>-344</v>
      </c>
    </row>
    <row r="24" spans="1:4">
      <c r="A24" s="4" t="s">
        <v>146</v>
      </c>
      <c r="B24" s="5" t="n">
        <v>-5429</v>
      </c>
      <c r="C24" s="5" t="n">
        <v>10184</v>
      </c>
      <c r="D24" s="5" t="n">
        <v>-8263</v>
      </c>
    </row>
    <row r="25" spans="1:4">
      <c r="A25" s="4" t="s">
        <v>147</v>
      </c>
      <c r="B25" s="5" t="n">
        <v>51361</v>
      </c>
      <c r="C25" s="5" t="n">
        <v>205171</v>
      </c>
      <c r="D25" s="5" t="n">
        <v>-171785</v>
      </c>
    </row>
    <row r="26" spans="1:4">
      <c r="A26" s="3" t="s">
        <v>148</v>
      </c>
    </row>
    <row r="27" spans="1:4">
      <c r="A27" s="4" t="s">
        <v>149</v>
      </c>
      <c r="B27" s="5" t="n">
        <v>-16918</v>
      </c>
      <c r="C27" s="5" t="n">
        <v>-46556</v>
      </c>
      <c r="D27" s="5" t="n">
        <v>-63405</v>
      </c>
    </row>
    <row r="28" spans="1:4">
      <c r="A28" s="4" t="s">
        <v>150</v>
      </c>
      <c r="B28" s="5" t="n">
        <v>0</v>
      </c>
      <c r="C28" s="5" t="n">
        <v>10806</v>
      </c>
      <c r="D28" s="5" t="n">
        <v>5647</v>
      </c>
    </row>
    <row r="29" spans="1:4">
      <c r="A29" s="4" t="s">
        <v>151</v>
      </c>
      <c r="B29" s="5" t="n">
        <v>-16918</v>
      </c>
      <c r="C29" s="5" t="n">
        <v>-35750</v>
      </c>
      <c r="D29" s="5" t="n">
        <v>-57758</v>
      </c>
    </row>
    <row r="30" spans="1:4">
      <c r="A30" s="3" t="s">
        <v>152</v>
      </c>
    </row>
    <row r="31" spans="1:4">
      <c r="A31" s="4" t="s">
        <v>153</v>
      </c>
      <c r="B31" s="5" t="n">
        <v>1042034</v>
      </c>
      <c r="C31" s="5" t="n">
        <v>1067850</v>
      </c>
      <c r="D31" s="5" t="n">
        <v>1118000</v>
      </c>
    </row>
    <row r="32" spans="1:4">
      <c r="A32" s="4" t="s">
        <v>154</v>
      </c>
      <c r="B32" s="5" t="n">
        <v>-1001702</v>
      </c>
      <c r="C32" s="5" t="n">
        <v>-1032842</v>
      </c>
      <c r="D32" s="5" t="n">
        <v>-400717</v>
      </c>
    </row>
    <row r="33" spans="1:4">
      <c r="A33" s="4" t="s">
        <v>155</v>
      </c>
      <c r="B33" s="5" t="n">
        <v>23826</v>
      </c>
      <c r="C33" s="5" t="n">
        <v>-32122</v>
      </c>
      <c r="D33" s="5" t="n">
        <v>-78576</v>
      </c>
    </row>
    <row r="34" spans="1:4">
      <c r="A34" s="4" t="s">
        <v>156</v>
      </c>
      <c r="B34" s="5" t="n">
        <v>1717012</v>
      </c>
      <c r="C34" s="5" t="n">
        <v>724697</v>
      </c>
      <c r="D34" s="5" t="n">
        <v>606288</v>
      </c>
    </row>
    <row r="35" spans="1:4">
      <c r="A35" s="4" t="s">
        <v>157</v>
      </c>
      <c r="B35" s="5" t="n">
        <v>-1817512</v>
      </c>
      <c r="C35" s="5" t="n">
        <v>-876404</v>
      </c>
      <c r="D35" s="5" t="n">
        <v>-805193</v>
      </c>
    </row>
    <row r="36" spans="1:4">
      <c r="A36" s="4" t="s">
        <v>158</v>
      </c>
      <c r="B36" s="5" t="n">
        <v>79940</v>
      </c>
      <c r="C36" s="5" t="n">
        <v>0</v>
      </c>
      <c r="D36" s="5" t="n">
        <v>0</v>
      </c>
    </row>
    <row r="37" spans="1:4">
      <c r="A37" s="4" t="s">
        <v>159</v>
      </c>
      <c r="B37" s="5" t="n">
        <v>79940</v>
      </c>
      <c r="C37" s="5" t="n">
        <v>0</v>
      </c>
      <c r="D37" s="5" t="n">
        <v>0</v>
      </c>
    </row>
    <row r="38" spans="1:4">
      <c r="A38" s="4" t="s">
        <v>160</v>
      </c>
      <c r="B38" s="5" t="n">
        <v>0</v>
      </c>
      <c r="C38" s="5" t="n">
        <v>0</v>
      </c>
      <c r="D38" s="5" t="n">
        <v>-22965</v>
      </c>
    </row>
    <row r="39" spans="1:4">
      <c r="A39" s="4" t="s">
        <v>161</v>
      </c>
      <c r="B39" s="5" t="n">
        <v>-13874</v>
      </c>
      <c r="C39" s="5" t="n">
        <v>-9716</v>
      </c>
      <c r="D39" s="5" t="n">
        <v>-35776</v>
      </c>
    </row>
    <row r="40" spans="1:4">
      <c r="A40" s="4" t="s">
        <v>162</v>
      </c>
      <c r="B40" s="5" t="n">
        <v>0</v>
      </c>
      <c r="C40" s="5" t="n">
        <v>0</v>
      </c>
      <c r="D40" s="5" t="n">
        <v>-151781</v>
      </c>
    </row>
    <row r="41" spans="1:4">
      <c r="A41" s="4" t="s">
        <v>163</v>
      </c>
      <c r="B41" s="5" t="n">
        <v>3318</v>
      </c>
      <c r="C41" s="5" t="n">
        <v>1268</v>
      </c>
      <c r="D41" s="5" t="n">
        <v>2653</v>
      </c>
    </row>
    <row r="42" spans="1:4">
      <c r="A42" s="4" t="s">
        <v>164</v>
      </c>
      <c r="B42" s="5" t="n">
        <v>-1182</v>
      </c>
      <c r="C42" s="5" t="n">
        <v>-40</v>
      </c>
      <c r="D42" s="5" t="n">
        <v>-1726</v>
      </c>
    </row>
    <row r="43" spans="1:4">
      <c r="A43" s="4" t="s">
        <v>165</v>
      </c>
      <c r="B43" s="5" t="n">
        <v>-643</v>
      </c>
      <c r="C43" s="5" t="n">
        <v>-800</v>
      </c>
      <c r="D43" s="5" t="n">
        <v>-633</v>
      </c>
    </row>
    <row r="44" spans="1:4">
      <c r="A44" s="4" t="s">
        <v>166</v>
      </c>
      <c r="B44" s="5" t="n">
        <v>-48723</v>
      </c>
      <c r="C44" s="5" t="n">
        <v>-158109</v>
      </c>
      <c r="D44" s="5" t="n">
        <v>229574</v>
      </c>
    </row>
    <row r="45" spans="1:4">
      <c r="A45" s="4" t="s">
        <v>167</v>
      </c>
      <c r="B45" s="5" t="n">
        <v>-14280</v>
      </c>
      <c r="C45" s="5" t="n">
        <v>11312</v>
      </c>
      <c r="D45" s="5" t="n">
        <v>31</v>
      </c>
    </row>
    <row r="46" spans="1:4">
      <c r="A46" s="4" t="s">
        <v>168</v>
      </c>
      <c r="B46" s="5" t="n">
        <v>23566</v>
      </c>
      <c r="C46" s="5" t="n">
        <v>12254</v>
      </c>
      <c r="D46" s="5" t="n">
        <v>12223</v>
      </c>
    </row>
    <row r="47" spans="1:4">
      <c r="A47" s="4" t="s">
        <v>169</v>
      </c>
      <c r="B47" s="5" t="n">
        <v>9286</v>
      </c>
      <c r="C47" s="5" t="n">
        <v>23566</v>
      </c>
      <c r="D47" s="5" t="n">
        <v>12254</v>
      </c>
    </row>
    <row r="48" spans="1:4">
      <c r="A48" s="3" t="s">
        <v>170</v>
      </c>
    </row>
    <row r="49" spans="1:4">
      <c r="A49" s="4" t="s">
        <v>171</v>
      </c>
      <c r="B49" s="5" t="n">
        <v>3196</v>
      </c>
      <c r="C49" s="5" t="n">
        <v>704</v>
      </c>
      <c r="D49" s="5" t="n">
        <v>2187</v>
      </c>
    </row>
    <row r="50" spans="1:4">
      <c r="A50" s="4" t="s">
        <v>172</v>
      </c>
      <c r="B50" s="5" t="n">
        <v>2070</v>
      </c>
      <c r="C50" s="5" t="n">
        <v>857</v>
      </c>
      <c r="D50" s="5" t="n">
        <v>4475</v>
      </c>
    </row>
    <row r="51" spans="1:4">
      <c r="A51" s="3" t="s">
        <v>173</v>
      </c>
    </row>
    <row r="52" spans="1:4">
      <c r="A52" s="4" t="s">
        <v>174</v>
      </c>
      <c r="B52" s="5" t="n">
        <v>63713</v>
      </c>
      <c r="C52" s="5" t="n">
        <v>71239</v>
      </c>
      <c r="D52" s="5" t="n">
        <v>49192</v>
      </c>
    </row>
    <row r="53" spans="1:4">
      <c r="A53" s="4" t="s">
        <v>175</v>
      </c>
      <c r="B53" s="7" t="n">
        <v>3083</v>
      </c>
      <c r="C53" s="7" t="n">
        <v>-15750</v>
      </c>
      <c r="D53" s="7" t="n">
        <v>368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52"/>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823</v>
      </c>
      <c r="B1" s="2" t="s">
        <v>79</v>
      </c>
      <c r="J1" s="2" t="s">
        <v>1</v>
      </c>
    </row>
    <row r="2" spans="1:12">
      <c r="B2" s="2" t="s">
        <v>824</v>
      </c>
      <c r="C2" s="2" t="s">
        <v>512</v>
      </c>
      <c r="D2" s="2" t="s">
        <v>825</v>
      </c>
      <c r="E2" s="2" t="s">
        <v>515</v>
      </c>
      <c r="F2" s="2" t="s">
        <v>487</v>
      </c>
      <c r="G2" s="2" t="s">
        <v>826</v>
      </c>
      <c r="H2" s="2" t="s">
        <v>827</v>
      </c>
      <c r="I2" s="2" t="s">
        <v>828</v>
      </c>
      <c r="J2" s="2" t="s">
        <v>829</v>
      </c>
      <c r="K2" s="2" t="s">
        <v>487</v>
      </c>
      <c r="L2" s="2" t="s">
        <v>488</v>
      </c>
    </row>
    <row r="3" spans="1:12">
      <c r="A3" s="3" t="s">
        <v>830</v>
      </c>
    </row>
    <row r="4" spans="1:12">
      <c r="A4" s="4" t="s">
        <v>344</v>
      </c>
      <c r="J4" s="5" t="n">
        <v>2</v>
      </c>
    </row>
    <row r="5" spans="1:12">
      <c r="A5" s="4" t="s">
        <v>831</v>
      </c>
      <c r="J5" s="4" t="s">
        <v>832</v>
      </c>
    </row>
    <row r="6" spans="1:12">
      <c r="A6" s="4" t="s">
        <v>833</v>
      </c>
      <c r="B6" s="5" t="n">
        <v>14</v>
      </c>
      <c r="J6" s="5" t="n">
        <v>14</v>
      </c>
    </row>
    <row r="7" spans="1:12">
      <c r="A7" s="4" t="s">
        <v>834</v>
      </c>
      <c r="B7" s="7" t="n">
        <v>420386</v>
      </c>
      <c r="C7" s="7" t="n">
        <v>373172</v>
      </c>
      <c r="D7" s="7" t="n">
        <v>366647</v>
      </c>
      <c r="E7" s="7" t="n">
        <v>355826</v>
      </c>
      <c r="F7" s="7" t="n">
        <v>432805</v>
      </c>
      <c r="G7" s="7" t="n">
        <v>376773</v>
      </c>
      <c r="H7" s="7" t="n">
        <v>398157</v>
      </c>
      <c r="I7" s="7" t="n">
        <v>389113</v>
      </c>
      <c r="J7" s="7" t="n">
        <v>1516031</v>
      </c>
      <c r="K7" s="7" t="n">
        <v>1596848</v>
      </c>
      <c r="L7" s="7" t="n">
        <v>1613178</v>
      </c>
    </row>
    <row r="8" spans="1:12">
      <c r="A8" s="3" t="s">
        <v>86</v>
      </c>
    </row>
    <row r="9" spans="1:12">
      <c r="A9" s="4" t="s">
        <v>87</v>
      </c>
      <c r="J9" s="5" t="n">
        <v>1077874</v>
      </c>
      <c r="K9" s="5" t="n">
        <v>1186197</v>
      </c>
      <c r="L9" s="5" t="n">
        <v>1199134</v>
      </c>
    </row>
    <row r="10" spans="1:12">
      <c r="A10" s="4" t="s">
        <v>88</v>
      </c>
      <c r="J10" s="5" t="n">
        <v>100383</v>
      </c>
      <c r="K10" s="5" t="n">
        <v>113615</v>
      </c>
      <c r="L10" s="5" t="n">
        <v>109730</v>
      </c>
    </row>
    <row r="11" spans="1:12">
      <c r="A11" s="4" t="s">
        <v>89</v>
      </c>
      <c r="J11" s="5" t="n">
        <v>13710</v>
      </c>
      <c r="K11" s="5" t="n">
        <v>14659</v>
      </c>
      <c r="L11" s="5" t="n">
        <v>13725</v>
      </c>
    </row>
    <row r="12" spans="1:12">
      <c r="A12" s="4" t="s">
        <v>90</v>
      </c>
      <c r="J12" s="5" t="n">
        <v>1191967</v>
      </c>
      <c r="K12" s="5" t="n">
        <v>1314471</v>
      </c>
      <c r="L12" s="5" t="n">
        <v>1322589</v>
      </c>
    </row>
    <row r="13" spans="1:12">
      <c r="A13" s="4" t="s">
        <v>91</v>
      </c>
      <c r="J13" s="5" t="n">
        <v>324064</v>
      </c>
      <c r="K13" s="5" t="n">
        <v>282377</v>
      </c>
      <c r="L13" s="5" t="n">
        <v>290589</v>
      </c>
    </row>
    <row r="14" spans="1:12">
      <c r="A14" s="4" t="s">
        <v>92</v>
      </c>
      <c r="B14" s="5" t="n">
        <v>420386</v>
      </c>
      <c r="C14" s="5" t="n">
        <v>373172</v>
      </c>
      <c r="D14" s="5" t="n">
        <v>366647</v>
      </c>
      <c r="E14" s="5" t="n">
        <v>355826</v>
      </c>
      <c r="F14" s="5" t="n">
        <v>432805</v>
      </c>
      <c r="G14" s="5" t="n">
        <v>376773</v>
      </c>
      <c r="H14" s="5" t="n">
        <v>398157</v>
      </c>
      <c r="I14" s="5" t="n">
        <v>389113</v>
      </c>
      <c r="J14" s="5" t="n">
        <v>1516031</v>
      </c>
      <c r="K14" s="5" t="n">
        <v>1596848</v>
      </c>
      <c r="L14" s="5" t="n">
        <v>1613178</v>
      </c>
    </row>
    <row r="15" spans="1:12">
      <c r="A15" s="3" t="s">
        <v>93</v>
      </c>
    </row>
    <row r="16" spans="1:12">
      <c r="A16" s="4" t="s">
        <v>94</v>
      </c>
      <c r="B16" s="5" t="n">
        <v>200497</v>
      </c>
      <c r="C16" s="5" t="n">
        <v>175591</v>
      </c>
      <c r="D16" s="5" t="n">
        <v>172306</v>
      </c>
      <c r="E16" s="5" t="n">
        <v>171950</v>
      </c>
      <c r="F16" s="5" t="n">
        <v>217373</v>
      </c>
      <c r="G16" s="5" t="n">
        <v>192374</v>
      </c>
      <c r="H16" s="5" t="n">
        <v>208869</v>
      </c>
      <c r="I16" s="5" t="n">
        <v>204466</v>
      </c>
      <c r="J16" s="5" t="n">
        <v>720344</v>
      </c>
      <c r="K16" s="5" t="n">
        <v>823082</v>
      </c>
      <c r="L16" s="5" t="n">
        <v>833126</v>
      </c>
    </row>
    <row r="17" spans="1:12">
      <c r="A17" s="4" t="s">
        <v>95</v>
      </c>
      <c r="J17" s="5" t="n">
        <v>450413</v>
      </c>
      <c r="K17" s="5" t="n">
        <v>460896</v>
      </c>
      <c r="L17" s="5" t="n">
        <v>436115</v>
      </c>
    </row>
    <row r="18" spans="1:12">
      <c r="A18" s="4" t="s">
        <v>96</v>
      </c>
      <c r="J18" s="5" t="n">
        <v>216875</v>
      </c>
      <c r="K18" s="5" t="n">
        <v>242294</v>
      </c>
      <c r="L18" s="5" t="n">
        <v>222177</v>
      </c>
    </row>
    <row r="19" spans="1:12">
      <c r="A19" s="4" t="s">
        <v>97</v>
      </c>
      <c r="J19" s="5" t="n">
        <v>13331</v>
      </c>
      <c r="K19" s="5" t="n">
        <v>6478</v>
      </c>
      <c r="L19" s="5" t="n">
        <v>8044</v>
      </c>
    </row>
    <row r="20" spans="1:12">
      <c r="A20" s="4" t="s">
        <v>98</v>
      </c>
      <c r="J20" s="5" t="n">
        <v>1400963</v>
      </c>
      <c r="K20" s="5" t="n">
        <v>1532750</v>
      </c>
      <c r="L20" s="5" t="n">
        <v>1499462</v>
      </c>
    </row>
    <row r="21" spans="1:12">
      <c r="A21" s="4" t="s">
        <v>99</v>
      </c>
      <c r="B21" s="5" t="n">
        <v>44841</v>
      </c>
      <c r="C21" s="5" t="n">
        <v>20853</v>
      </c>
      <c r="D21" s="5" t="n">
        <v>29192</v>
      </c>
      <c r="E21" s="5" t="n">
        <v>20182</v>
      </c>
      <c r="F21" s="5" t="n">
        <v>28700</v>
      </c>
      <c r="G21" s="5" t="n">
        <v>16391</v>
      </c>
      <c r="H21" s="5" t="n">
        <v>6351</v>
      </c>
      <c r="I21" s="5" t="n">
        <v>12656</v>
      </c>
      <c r="J21" s="5" t="n">
        <v>115068</v>
      </c>
      <c r="K21" s="5" t="n">
        <v>64098</v>
      </c>
      <c r="L21" s="5" t="n">
        <v>113716</v>
      </c>
    </row>
    <row r="22" spans="1:12">
      <c r="A22" s="4" t="s">
        <v>100</v>
      </c>
      <c r="J22" s="5" t="n">
        <v>80160</v>
      </c>
      <c r="K22" s="5" t="n">
        <v>98615</v>
      </c>
      <c r="L22" s="5" t="n">
        <v>63106</v>
      </c>
    </row>
    <row r="23" spans="1:12">
      <c r="A23" s="4" t="s">
        <v>101</v>
      </c>
      <c r="J23" s="5" t="n">
        <v>3274</v>
      </c>
      <c r="K23" s="5" t="n">
        <v>0</v>
      </c>
      <c r="L23" s="5" t="n">
        <v>1367</v>
      </c>
    </row>
    <row r="24" spans="1:12">
      <c r="A24" s="4" t="s">
        <v>102</v>
      </c>
      <c r="J24" s="5" t="n">
        <v>31634</v>
      </c>
      <c r="K24" s="5" t="n">
        <v>-34517</v>
      </c>
      <c r="L24" s="5" t="n">
        <v>49243</v>
      </c>
    </row>
    <row r="25" spans="1:12">
      <c r="A25" s="4" t="s">
        <v>835</v>
      </c>
      <c r="J25" s="5" t="n">
        <v>16918</v>
      </c>
      <c r="K25" s="5" t="n">
        <v>46556</v>
      </c>
      <c r="L25" s="5" t="n">
        <v>63405</v>
      </c>
    </row>
    <row r="26" spans="1:12">
      <c r="A26" s="4" t="s">
        <v>836</v>
      </c>
      <c r="J26" s="5" t="n">
        <v>30806</v>
      </c>
      <c r="K26" s="5" t="n">
        <v>28846</v>
      </c>
      <c r="L26" s="5" t="n">
        <v>22706</v>
      </c>
    </row>
    <row r="27" spans="1:12">
      <c r="A27" s="4" t="s">
        <v>44</v>
      </c>
      <c r="B27" s="5" t="n">
        <v>1900799</v>
      </c>
      <c r="F27" s="5" t="n">
        <v>1941134</v>
      </c>
      <c r="J27" s="5" t="n">
        <v>1900799</v>
      </c>
      <c r="K27" s="5" t="n">
        <v>1941134</v>
      </c>
      <c r="L27" s="5" t="n">
        <v>2025300</v>
      </c>
    </row>
    <row r="28" spans="1:12">
      <c r="A28" s="4" t="s">
        <v>837</v>
      </c>
      <c r="J28" s="5" t="n">
        <v>27600</v>
      </c>
      <c r="K28" s="5" t="n">
        <v>24500</v>
      </c>
      <c r="L28" s="5" t="n">
        <v>16700</v>
      </c>
    </row>
    <row r="29" spans="1:12">
      <c r="A29" s="4" t="s">
        <v>838</v>
      </c>
    </row>
    <row r="30" spans="1:12">
      <c r="A30" s="3" t="s">
        <v>830</v>
      </c>
    </row>
    <row r="31" spans="1:12">
      <c r="A31" s="4" t="s">
        <v>834</v>
      </c>
      <c r="J31" s="5" t="n">
        <v>37400</v>
      </c>
      <c r="K31" s="5" t="n">
        <v>38800</v>
      </c>
      <c r="L31" s="5" t="n">
        <v>36400</v>
      </c>
    </row>
    <row r="32" spans="1:12">
      <c r="A32" s="3" t="s">
        <v>86</v>
      </c>
    </row>
    <row r="33" spans="1:12">
      <c r="A33" s="4" t="s">
        <v>92</v>
      </c>
      <c r="J33" s="5" t="n">
        <v>37400</v>
      </c>
      <c r="K33" s="5" t="n">
        <v>38800</v>
      </c>
      <c r="L33" s="5" t="n">
        <v>36400</v>
      </c>
    </row>
    <row r="34" spans="1:12">
      <c r="A34" s="4" t="s">
        <v>839</v>
      </c>
    </row>
    <row r="35" spans="1:12">
      <c r="A35" s="3" t="s">
        <v>830</v>
      </c>
    </row>
    <row r="36" spans="1:12">
      <c r="A36" s="4" t="s">
        <v>834</v>
      </c>
      <c r="B36" s="5" t="n">
        <v>334535</v>
      </c>
      <c r="C36" s="5" t="n">
        <v>291903</v>
      </c>
      <c r="D36" s="5" t="n">
        <v>286505</v>
      </c>
      <c r="E36" s="5" t="n">
        <v>279365</v>
      </c>
      <c r="F36" s="5" t="n">
        <v>356198</v>
      </c>
      <c r="G36" s="5" t="n">
        <v>308370</v>
      </c>
      <c r="H36" s="5" t="n">
        <v>332436</v>
      </c>
      <c r="I36" s="5" t="n">
        <v>319036</v>
      </c>
      <c r="J36" s="5" t="n">
        <v>1192308</v>
      </c>
      <c r="K36" s="5" t="n">
        <v>1316040</v>
      </c>
      <c r="L36" s="5" t="n">
        <v>1324228</v>
      </c>
    </row>
    <row r="37" spans="1:12">
      <c r="A37" s="3" t="s">
        <v>86</v>
      </c>
    </row>
    <row r="38" spans="1:12">
      <c r="A38" s="4" t="s">
        <v>87</v>
      </c>
      <c r="J38" s="5" t="n">
        <v>1077874</v>
      </c>
      <c r="K38" s="5" t="n">
        <v>1186197</v>
      </c>
      <c r="L38" s="5" t="n">
        <v>1199134</v>
      </c>
    </row>
    <row r="39" spans="1:12">
      <c r="A39" s="4" t="s">
        <v>88</v>
      </c>
      <c r="J39" s="5" t="n">
        <v>100383</v>
      </c>
      <c r="K39" s="5" t="n">
        <v>113615</v>
      </c>
      <c r="L39" s="5" t="n">
        <v>109730</v>
      </c>
    </row>
    <row r="40" spans="1:12">
      <c r="A40" s="4" t="s">
        <v>89</v>
      </c>
      <c r="J40" s="5" t="n">
        <v>13710</v>
      </c>
      <c r="K40" s="5" t="n">
        <v>14659</v>
      </c>
      <c r="L40" s="5" t="n">
        <v>13725</v>
      </c>
    </row>
    <row r="41" spans="1:12">
      <c r="A41" s="4" t="s">
        <v>90</v>
      </c>
      <c r="J41" s="5" t="n">
        <v>1191967</v>
      </c>
      <c r="K41" s="5" t="n">
        <v>1314471</v>
      </c>
      <c r="L41" s="5" t="n">
        <v>1322589</v>
      </c>
    </row>
    <row r="42" spans="1:12">
      <c r="A42" s="4" t="s">
        <v>91</v>
      </c>
      <c r="J42" s="5" t="n">
        <v>341</v>
      </c>
      <c r="K42" s="5" t="n">
        <v>1569</v>
      </c>
      <c r="L42" s="5" t="n">
        <v>1639</v>
      </c>
    </row>
    <row r="43" spans="1:12">
      <c r="A43" s="4" t="s">
        <v>92</v>
      </c>
      <c r="B43" s="5" t="n">
        <v>334535</v>
      </c>
      <c r="C43" s="5" t="n">
        <v>291903</v>
      </c>
      <c r="D43" s="5" t="n">
        <v>286505</v>
      </c>
      <c r="E43" s="5" t="n">
        <v>279365</v>
      </c>
      <c r="F43" s="5" t="n">
        <v>356198</v>
      </c>
      <c r="G43" s="5" t="n">
        <v>308370</v>
      </c>
      <c r="H43" s="5" t="n">
        <v>332436</v>
      </c>
      <c r="I43" s="5" t="n">
        <v>319036</v>
      </c>
      <c r="J43" s="5" t="n">
        <v>1192308</v>
      </c>
      <c r="K43" s="5" t="n">
        <v>1316040</v>
      </c>
      <c r="L43" s="5" t="n">
        <v>1324228</v>
      </c>
    </row>
    <row r="44" spans="1:12">
      <c r="A44" s="3" t="s">
        <v>93</v>
      </c>
    </row>
    <row r="45" spans="1:12">
      <c r="A45" s="4" t="s">
        <v>94</v>
      </c>
      <c r="J45" s="5" t="n">
        <v>720344</v>
      </c>
      <c r="K45" s="5" t="n">
        <v>823082</v>
      </c>
      <c r="L45" s="5" t="n">
        <v>833126</v>
      </c>
    </row>
    <row r="46" spans="1:12">
      <c r="A46" s="4" t="s">
        <v>95</v>
      </c>
      <c r="J46" s="5" t="n">
        <v>316325</v>
      </c>
      <c r="K46" s="5" t="n">
        <v>326078</v>
      </c>
      <c r="L46" s="5" t="n">
        <v>313694</v>
      </c>
    </row>
    <row r="47" spans="1:12">
      <c r="A47" s="4" t="s">
        <v>96</v>
      </c>
      <c r="J47" s="5" t="n">
        <v>829</v>
      </c>
      <c r="K47" s="5" t="n">
        <v>990</v>
      </c>
      <c r="L47" s="5" t="n">
        <v>791</v>
      </c>
    </row>
    <row r="48" spans="1:12">
      <c r="A48" s="4" t="s">
        <v>97</v>
      </c>
      <c r="J48" s="5" t="n">
        <v>13331</v>
      </c>
      <c r="K48" s="5" t="n">
        <v>6478</v>
      </c>
      <c r="L48" s="5" t="n">
        <v>8044</v>
      </c>
    </row>
    <row r="49" spans="1:12">
      <c r="A49" s="4" t="s">
        <v>98</v>
      </c>
      <c r="J49" s="5" t="n">
        <v>1050829</v>
      </c>
      <c r="K49" s="5" t="n">
        <v>1156628</v>
      </c>
      <c r="L49" s="5" t="n">
        <v>1155655</v>
      </c>
    </row>
    <row r="50" spans="1:12">
      <c r="A50" s="4" t="s">
        <v>99</v>
      </c>
      <c r="B50" s="5" t="n">
        <v>48583</v>
      </c>
      <c r="C50" s="5" t="n">
        <v>29586</v>
      </c>
      <c r="D50" s="5" t="n">
        <v>31299</v>
      </c>
      <c r="E50" s="5" t="n">
        <v>32011</v>
      </c>
      <c r="F50" s="5" t="n">
        <v>56096</v>
      </c>
      <c r="G50" s="5" t="n">
        <v>33946</v>
      </c>
      <c r="H50" s="5" t="n">
        <v>35707</v>
      </c>
      <c r="I50" s="5" t="n">
        <v>33663</v>
      </c>
      <c r="J50" s="5" t="n">
        <v>141479</v>
      </c>
      <c r="K50" s="5" t="n">
        <v>159412</v>
      </c>
      <c r="L50" s="5" t="n">
        <v>168573</v>
      </c>
    </row>
    <row r="51" spans="1:12">
      <c r="A51" s="4" t="s">
        <v>100</v>
      </c>
      <c r="J51" s="5" t="n">
        <v>0</v>
      </c>
      <c r="K51" s="5" t="n">
        <v>0</v>
      </c>
      <c r="L51" s="5" t="n">
        <v>0</v>
      </c>
    </row>
    <row r="52" spans="1:12">
      <c r="A52" s="4" t="s">
        <v>101</v>
      </c>
      <c r="J52" s="5" t="n">
        <v>0</v>
      </c>
      <c r="L52" s="5" t="n">
        <v>0</v>
      </c>
    </row>
    <row r="53" spans="1:12">
      <c r="A53" s="4" t="s">
        <v>102</v>
      </c>
      <c r="J53" s="5" t="n">
        <v>141479</v>
      </c>
      <c r="K53" s="5" t="n">
        <v>159412</v>
      </c>
      <c r="L53" s="5" t="n">
        <v>168573</v>
      </c>
    </row>
    <row r="54" spans="1:12">
      <c r="A54" s="4" t="s">
        <v>835</v>
      </c>
      <c r="J54" s="5" t="n">
        <v>16876</v>
      </c>
      <c r="K54" s="5" t="n">
        <v>46374</v>
      </c>
      <c r="L54" s="5" t="n">
        <v>63262</v>
      </c>
    </row>
    <row r="55" spans="1:12">
      <c r="A55" s="4" t="s">
        <v>836</v>
      </c>
      <c r="J55" s="5" t="n">
        <v>30065</v>
      </c>
      <c r="K55" s="5" t="n">
        <v>28063</v>
      </c>
      <c r="L55" s="5" t="n">
        <v>21995</v>
      </c>
    </row>
    <row r="56" spans="1:12">
      <c r="A56" s="4" t="s">
        <v>44</v>
      </c>
      <c r="B56" s="5" t="n">
        <v>344327</v>
      </c>
      <c r="F56" s="5" t="n">
        <v>332611</v>
      </c>
      <c r="J56" s="5" t="n">
        <v>344327</v>
      </c>
      <c r="K56" s="5" t="n">
        <v>332611</v>
      </c>
      <c r="L56" s="5" t="n">
        <v>314857</v>
      </c>
    </row>
    <row r="57" spans="1:12">
      <c r="A57" s="4" t="s">
        <v>840</v>
      </c>
    </row>
    <row r="58" spans="1:12">
      <c r="A58" s="3" t="s">
        <v>830</v>
      </c>
    </row>
    <row r="59" spans="1:12">
      <c r="A59" s="4" t="s">
        <v>834</v>
      </c>
      <c r="B59" s="5" t="n">
        <v>85851</v>
      </c>
      <c r="C59" s="5" t="n">
        <v>81269</v>
      </c>
      <c r="D59" s="5" t="n">
        <v>80142</v>
      </c>
      <c r="E59" s="5" t="n">
        <v>76461</v>
      </c>
      <c r="F59" s="5" t="n">
        <v>76607</v>
      </c>
      <c r="G59" s="5" t="n">
        <v>68403</v>
      </c>
      <c r="H59" s="5" t="n">
        <v>65721</v>
      </c>
      <c r="I59" s="5" t="n">
        <v>70077</v>
      </c>
      <c r="J59" s="5" t="n">
        <v>323723</v>
      </c>
      <c r="K59" s="5" t="n">
        <v>280808</v>
      </c>
      <c r="L59" s="5" t="n">
        <v>288950</v>
      </c>
    </row>
    <row r="60" spans="1:12">
      <c r="A60" s="3" t="s">
        <v>86</v>
      </c>
    </row>
    <row r="61" spans="1:12">
      <c r="A61" s="4" t="s">
        <v>87</v>
      </c>
      <c r="J61" s="5" t="n">
        <v>0</v>
      </c>
      <c r="K61" s="5" t="n">
        <v>0</v>
      </c>
      <c r="L61" s="5" t="n">
        <v>0</v>
      </c>
    </row>
    <row r="62" spans="1:12">
      <c r="A62" s="4" t="s">
        <v>88</v>
      </c>
      <c r="J62" s="5" t="n">
        <v>0</v>
      </c>
      <c r="K62" s="5" t="n">
        <v>0</v>
      </c>
      <c r="L62" s="5" t="n">
        <v>0</v>
      </c>
    </row>
    <row r="63" spans="1:12">
      <c r="A63" s="4" t="s">
        <v>89</v>
      </c>
      <c r="J63" s="5" t="n">
        <v>0</v>
      </c>
      <c r="K63" s="5" t="n">
        <v>0</v>
      </c>
      <c r="L63" s="5" t="n">
        <v>0</v>
      </c>
    </row>
    <row r="64" spans="1:12">
      <c r="A64" s="4" t="s">
        <v>90</v>
      </c>
      <c r="J64" s="5" t="n">
        <v>0</v>
      </c>
      <c r="K64" s="5" t="n">
        <v>0</v>
      </c>
      <c r="L64" s="5" t="n">
        <v>0</v>
      </c>
    </row>
    <row r="65" spans="1:12">
      <c r="A65" s="4" t="s">
        <v>91</v>
      </c>
      <c r="J65" s="5" t="n">
        <v>323723</v>
      </c>
      <c r="K65" s="5" t="n">
        <v>280808</v>
      </c>
      <c r="L65" s="5" t="n">
        <v>288950</v>
      </c>
    </row>
    <row r="66" spans="1:12">
      <c r="A66" s="4" t="s">
        <v>92</v>
      </c>
      <c r="B66" s="5" t="n">
        <v>85851</v>
      </c>
      <c r="C66" s="5" t="n">
        <v>81269</v>
      </c>
      <c r="D66" s="5" t="n">
        <v>80142</v>
      </c>
      <c r="E66" s="5" t="n">
        <v>76461</v>
      </c>
      <c r="F66" s="5" t="n">
        <v>76607</v>
      </c>
      <c r="G66" s="5" t="n">
        <v>68403</v>
      </c>
      <c r="H66" s="5" t="n">
        <v>65721</v>
      </c>
      <c r="I66" s="5" t="n">
        <v>70077</v>
      </c>
      <c r="J66" s="5" t="n">
        <v>323723</v>
      </c>
      <c r="K66" s="5" t="n">
        <v>280808</v>
      </c>
      <c r="L66" s="5" t="n">
        <v>288950</v>
      </c>
    </row>
    <row r="67" spans="1:12">
      <c r="A67" s="3" t="s">
        <v>93</v>
      </c>
    </row>
    <row r="68" spans="1:12">
      <c r="A68" s="4" t="s">
        <v>94</v>
      </c>
      <c r="J68" s="5" t="n">
        <v>0</v>
      </c>
      <c r="K68" s="5" t="n">
        <v>0</v>
      </c>
      <c r="L68" s="5" t="n">
        <v>0</v>
      </c>
    </row>
    <row r="69" spans="1:12">
      <c r="A69" s="4" t="s">
        <v>95</v>
      </c>
      <c r="J69" s="5" t="n">
        <v>134088</v>
      </c>
      <c r="K69" s="5" t="n">
        <v>134818</v>
      </c>
      <c r="L69" s="5" t="n">
        <v>122421</v>
      </c>
    </row>
    <row r="70" spans="1:12">
      <c r="A70" s="4" t="s">
        <v>96</v>
      </c>
      <c r="J70" s="5" t="n">
        <v>216046</v>
      </c>
      <c r="K70" s="5" t="n">
        <v>241304</v>
      </c>
      <c r="L70" s="5" t="n">
        <v>221386</v>
      </c>
    </row>
    <row r="71" spans="1:12">
      <c r="A71" s="4" t="s">
        <v>97</v>
      </c>
      <c r="J71" s="5" t="n">
        <v>0</v>
      </c>
      <c r="K71" s="5" t="n">
        <v>0</v>
      </c>
      <c r="L71" s="5" t="n">
        <v>0</v>
      </c>
    </row>
    <row r="72" spans="1:12">
      <c r="A72" s="4" t="s">
        <v>98</v>
      </c>
      <c r="J72" s="5" t="n">
        <v>350134</v>
      </c>
      <c r="K72" s="5" t="n">
        <v>376122</v>
      </c>
      <c r="L72" s="5" t="n">
        <v>343807</v>
      </c>
    </row>
    <row r="73" spans="1:12">
      <c r="A73" s="4" t="s">
        <v>99</v>
      </c>
      <c r="B73" s="5" t="n">
        <v>-3742</v>
      </c>
      <c r="C73" s="7" t="n">
        <v>-8733</v>
      </c>
      <c r="D73" s="7" t="n">
        <v>-2107</v>
      </c>
      <c r="E73" s="7" t="n">
        <v>-11829</v>
      </c>
      <c r="F73" s="5" t="n">
        <v>-27396</v>
      </c>
      <c r="G73" s="7" t="n">
        <v>-17555</v>
      </c>
      <c r="H73" s="7" t="n">
        <v>-29356</v>
      </c>
      <c r="I73" s="7" t="n">
        <v>-21007</v>
      </c>
      <c r="J73" s="5" t="n">
        <v>-26411</v>
      </c>
      <c r="K73" s="5" t="n">
        <v>-95314</v>
      </c>
      <c r="L73" s="5" t="n">
        <v>-54857</v>
      </c>
    </row>
    <row r="74" spans="1:12">
      <c r="A74" s="4" t="s">
        <v>100</v>
      </c>
      <c r="J74" s="5" t="n">
        <v>80160</v>
      </c>
      <c r="K74" s="5" t="n">
        <v>98615</v>
      </c>
      <c r="L74" s="5" t="n">
        <v>63106</v>
      </c>
    </row>
    <row r="75" spans="1:12">
      <c r="A75" s="4" t="s">
        <v>101</v>
      </c>
      <c r="J75" s="5" t="n">
        <v>3274</v>
      </c>
      <c r="L75" s="5" t="n">
        <v>1367</v>
      </c>
    </row>
    <row r="76" spans="1:12">
      <c r="A76" s="4" t="s">
        <v>102</v>
      </c>
      <c r="J76" s="5" t="n">
        <v>-109845</v>
      </c>
      <c r="K76" s="5" t="n">
        <v>-193929</v>
      </c>
      <c r="L76" s="5" t="n">
        <v>-119330</v>
      </c>
    </row>
    <row r="77" spans="1:12">
      <c r="A77" s="4" t="s">
        <v>835</v>
      </c>
      <c r="J77" s="5" t="n">
        <v>42</v>
      </c>
      <c r="K77" s="5" t="n">
        <v>182</v>
      </c>
      <c r="L77" s="5" t="n">
        <v>143</v>
      </c>
    </row>
    <row r="78" spans="1:12">
      <c r="A78" s="4" t="s">
        <v>836</v>
      </c>
      <c r="J78" s="5" t="n">
        <v>741</v>
      </c>
      <c r="K78" s="5" t="n">
        <v>783</v>
      </c>
      <c r="L78" s="5" t="n">
        <v>711</v>
      </c>
    </row>
    <row r="79" spans="1:12">
      <c r="A79" s="4" t="s">
        <v>44</v>
      </c>
      <c r="B79" s="7" t="n">
        <v>1556472</v>
      </c>
      <c r="F79" s="7" t="n">
        <v>1608523</v>
      </c>
      <c r="J79" s="5" t="n">
        <v>1556472</v>
      </c>
      <c r="K79" s="5" t="n">
        <v>1608523</v>
      </c>
      <c r="L79" s="5" t="n">
        <v>1710443</v>
      </c>
    </row>
    <row r="80" spans="1:12">
      <c r="A80" s="4" t="s">
        <v>841</v>
      </c>
    </row>
    <row r="81" spans="1:12">
      <c r="A81" s="3" t="s">
        <v>86</v>
      </c>
    </row>
    <row r="82" spans="1:12">
      <c r="A82" s="4" t="s">
        <v>87</v>
      </c>
      <c r="J82" s="5" t="n">
        <v>393853</v>
      </c>
      <c r="K82" s="5" t="n">
        <v>421055</v>
      </c>
      <c r="L82" s="5" t="n">
        <v>409788</v>
      </c>
    </row>
    <row r="83" spans="1:12">
      <c r="A83" s="4" t="s">
        <v>842</v>
      </c>
    </row>
    <row r="84" spans="1:12">
      <c r="A84" s="3" t="s">
        <v>86</v>
      </c>
    </row>
    <row r="85" spans="1:12">
      <c r="A85" s="4" t="s">
        <v>87</v>
      </c>
      <c r="J85" s="5" t="n">
        <v>393853</v>
      </c>
      <c r="K85" s="5" t="n">
        <v>421055</v>
      </c>
      <c r="L85" s="5" t="n">
        <v>409788</v>
      </c>
    </row>
    <row r="86" spans="1:12">
      <c r="A86" s="4" t="s">
        <v>843</v>
      </c>
    </row>
    <row r="87" spans="1:12">
      <c r="A87" s="3" t="s">
        <v>86</v>
      </c>
    </row>
    <row r="88" spans="1:12">
      <c r="A88" s="4" t="s">
        <v>87</v>
      </c>
      <c r="J88" s="5" t="n">
        <v>0</v>
      </c>
      <c r="K88" s="5" t="n">
        <v>0</v>
      </c>
      <c r="L88" s="5" t="n">
        <v>0</v>
      </c>
    </row>
    <row r="89" spans="1:12">
      <c r="A89" s="4" t="s">
        <v>844</v>
      </c>
    </row>
    <row r="90" spans="1:12">
      <c r="A90" s="3" t="s">
        <v>86</v>
      </c>
    </row>
    <row r="91" spans="1:12">
      <c r="A91" s="4" t="s">
        <v>87</v>
      </c>
      <c r="J91" s="5" t="n">
        <v>337538</v>
      </c>
      <c r="K91" s="5" t="n">
        <v>358771</v>
      </c>
      <c r="L91" s="5" t="n">
        <v>356634</v>
      </c>
    </row>
    <row r="92" spans="1:12">
      <c r="A92" s="4" t="s">
        <v>845</v>
      </c>
    </row>
    <row r="93" spans="1:12">
      <c r="A93" s="3" t="s">
        <v>86</v>
      </c>
    </row>
    <row r="94" spans="1:12">
      <c r="A94" s="4" t="s">
        <v>87</v>
      </c>
      <c r="J94" s="5" t="n">
        <v>337538</v>
      </c>
      <c r="K94" s="5" t="n">
        <v>358771</v>
      </c>
      <c r="L94" s="5" t="n">
        <v>356634</v>
      </c>
    </row>
    <row r="95" spans="1:12">
      <c r="A95" s="4" t="s">
        <v>846</v>
      </c>
    </row>
    <row r="96" spans="1:12">
      <c r="A96" s="3" t="s">
        <v>86</v>
      </c>
    </row>
    <row r="97" spans="1:12">
      <c r="A97" s="4" t="s">
        <v>87</v>
      </c>
      <c r="J97" s="5" t="n">
        <v>0</v>
      </c>
      <c r="K97" s="5" t="n">
        <v>0</v>
      </c>
      <c r="L97" s="5" t="n">
        <v>0</v>
      </c>
    </row>
    <row r="98" spans="1:12">
      <c r="A98" s="4" t="s">
        <v>847</v>
      </c>
    </row>
    <row r="99" spans="1:12">
      <c r="A99" s="3" t="s">
        <v>86</v>
      </c>
    </row>
    <row r="100" spans="1:12">
      <c r="A100" s="4" t="s">
        <v>87</v>
      </c>
      <c r="J100" s="5" t="n">
        <v>248727</v>
      </c>
      <c r="K100" s="5" t="n">
        <v>293685</v>
      </c>
      <c r="L100" s="5" t="n">
        <v>312009</v>
      </c>
    </row>
    <row r="101" spans="1:12">
      <c r="A101" s="4" t="s">
        <v>848</v>
      </c>
    </row>
    <row r="102" spans="1:12">
      <c r="A102" s="3" t="s">
        <v>86</v>
      </c>
    </row>
    <row r="103" spans="1:12">
      <c r="A103" s="4" t="s">
        <v>87</v>
      </c>
      <c r="J103" s="5" t="n">
        <v>248727</v>
      </c>
      <c r="K103" s="5" t="n">
        <v>293685</v>
      </c>
      <c r="L103" s="5" t="n">
        <v>312009</v>
      </c>
    </row>
    <row r="104" spans="1:12">
      <c r="A104" s="4" t="s">
        <v>849</v>
      </c>
    </row>
    <row r="105" spans="1:12">
      <c r="A105" s="3" t="s">
        <v>86</v>
      </c>
    </row>
    <row r="106" spans="1:12">
      <c r="A106" s="4" t="s">
        <v>87</v>
      </c>
      <c r="J106" s="5" t="n">
        <v>0</v>
      </c>
      <c r="K106" s="5" t="n">
        <v>0</v>
      </c>
      <c r="L106" s="5" t="n">
        <v>0</v>
      </c>
    </row>
    <row r="107" spans="1:12">
      <c r="A107" s="4" t="s">
        <v>850</v>
      </c>
    </row>
    <row r="108" spans="1:12">
      <c r="A108" s="3" t="s">
        <v>86</v>
      </c>
    </row>
    <row r="109" spans="1:12">
      <c r="A109" s="4" t="s">
        <v>87</v>
      </c>
      <c r="J109" s="5" t="n">
        <v>80330</v>
      </c>
      <c r="K109" s="5" t="n">
        <v>92404</v>
      </c>
      <c r="L109" s="5" t="n">
        <v>101365</v>
      </c>
    </row>
    <row r="110" spans="1:12">
      <c r="A110" s="4" t="s">
        <v>851</v>
      </c>
    </row>
    <row r="111" spans="1:12">
      <c r="A111" s="3" t="s">
        <v>86</v>
      </c>
    </row>
    <row r="112" spans="1:12">
      <c r="A112" s="4" t="s">
        <v>87</v>
      </c>
      <c r="J112" s="5" t="n">
        <v>80330</v>
      </c>
      <c r="K112" s="5" t="n">
        <v>92404</v>
      </c>
      <c r="L112" s="5" t="n">
        <v>101365</v>
      </c>
    </row>
    <row r="113" spans="1:12">
      <c r="A113" s="4" t="s">
        <v>852</v>
      </c>
    </row>
    <row r="114" spans="1:12">
      <c r="A114" s="3" t="s">
        <v>86</v>
      </c>
    </row>
    <row r="115" spans="1:12">
      <c r="A115" s="4" t="s">
        <v>87</v>
      </c>
      <c r="J115" s="5" t="n">
        <v>0</v>
      </c>
      <c r="K115" s="5" t="n">
        <v>0</v>
      </c>
      <c r="L115" s="5" t="n">
        <v>0</v>
      </c>
    </row>
    <row r="116" spans="1:12">
      <c r="A116" s="4" t="s">
        <v>853</v>
      </c>
    </row>
    <row r="117" spans="1:12">
      <c r="A117" s="3" t="s">
        <v>86</v>
      </c>
    </row>
    <row r="118" spans="1:12">
      <c r="A118" s="4" t="s">
        <v>87</v>
      </c>
      <c r="J118" s="5" t="n">
        <v>17426</v>
      </c>
      <c r="K118" s="5" t="n">
        <v>20282</v>
      </c>
      <c r="L118" s="5" t="n">
        <v>19338</v>
      </c>
    </row>
    <row r="119" spans="1:12">
      <c r="A119" s="4" t="s">
        <v>854</v>
      </c>
    </row>
    <row r="120" spans="1:12">
      <c r="A120" s="3" t="s">
        <v>86</v>
      </c>
    </row>
    <row r="121" spans="1:12">
      <c r="A121" s="4" t="s">
        <v>87</v>
      </c>
      <c r="J121" s="5" t="n">
        <v>17426</v>
      </c>
      <c r="K121" s="5" t="n">
        <v>20282</v>
      </c>
      <c r="L121" s="5" t="n">
        <v>19338</v>
      </c>
    </row>
    <row r="122" spans="1:12">
      <c r="A122" s="4" t="s">
        <v>855</v>
      </c>
    </row>
    <row r="123" spans="1:12">
      <c r="A123" s="3" t="s">
        <v>86</v>
      </c>
    </row>
    <row r="124" spans="1:12">
      <c r="A124" s="4" t="s">
        <v>87</v>
      </c>
      <c r="J124" s="7" t="n">
        <v>0</v>
      </c>
      <c r="K124" s="7" t="n">
        <v>0</v>
      </c>
      <c r="L124" s="7" t="n">
        <v>0</v>
      </c>
    </row>
    <row r="125" spans="1:12">
      <c r="A125" s="4" t="s">
        <v>856</v>
      </c>
    </row>
    <row r="126" spans="1:12">
      <c r="A126" s="3" t="s">
        <v>830</v>
      </c>
    </row>
    <row r="127" spans="1:12">
      <c r="A127" s="4" t="s">
        <v>857</v>
      </c>
      <c r="B127" s="5" t="n">
        <v>0</v>
      </c>
      <c r="J127" s="5"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8</v>
      </c>
      <c r="B1" s="2" t="s">
        <v>2</v>
      </c>
      <c r="C1" s="2" t="s">
        <v>30</v>
      </c>
      <c r="D1" s="2" t="s">
        <v>85</v>
      </c>
      <c r="E1" s="2" t="s">
        <v>811</v>
      </c>
    </row>
    <row r="2" spans="1:5">
      <c r="A2" s="3" t="s">
        <v>859</v>
      </c>
    </row>
    <row r="3" spans="1:5">
      <c r="A3" s="4" t="s">
        <v>32</v>
      </c>
      <c r="B3" s="7" t="n">
        <v>9286</v>
      </c>
      <c r="C3" s="7" t="n">
        <v>23566</v>
      </c>
      <c r="D3" s="7" t="n">
        <v>12254</v>
      </c>
      <c r="E3" s="7" t="n">
        <v>12223</v>
      </c>
    </row>
    <row r="4" spans="1:5">
      <c r="A4" s="4" t="s">
        <v>67</v>
      </c>
      <c r="B4" s="5" t="n">
        <v>86872</v>
      </c>
      <c r="C4" s="5" t="n">
        <v>110698</v>
      </c>
    </row>
    <row r="5" spans="1:5">
      <c r="A5" s="4" t="s">
        <v>860</v>
      </c>
      <c r="B5" s="5" t="n">
        <v>636825</v>
      </c>
      <c r="C5" s="5" t="n">
        <v>702162</v>
      </c>
    </row>
    <row r="6" spans="1:5">
      <c r="A6" s="4" t="s">
        <v>35</v>
      </c>
      <c r="B6" s="5" t="n">
        <v>71186</v>
      </c>
      <c r="C6" s="5" t="n">
        <v>69286</v>
      </c>
    </row>
    <row r="7" spans="1:5">
      <c r="A7" s="4" t="s">
        <v>36</v>
      </c>
      <c r="B7" s="5" t="n">
        <v>211894</v>
      </c>
      <c r="C7" s="5" t="n">
        <v>164856</v>
      </c>
    </row>
    <row r="8" spans="1:5">
      <c r="A8" s="4" t="s">
        <v>861</v>
      </c>
      <c r="B8" s="5" t="n">
        <v>63954</v>
      </c>
      <c r="C8" s="5" t="n">
        <v>17105</v>
      </c>
    </row>
    <row r="9" spans="1:5">
      <c r="A9" s="4" t="s">
        <v>39</v>
      </c>
      <c r="B9" s="5" t="n">
        <v>1080017</v>
      </c>
      <c r="C9" s="5" t="n">
        <v>1087673</v>
      </c>
    </row>
    <row r="10" spans="1:5">
      <c r="A10" s="4" t="s">
        <v>862</v>
      </c>
      <c r="B10" s="5" t="n">
        <v>0</v>
      </c>
      <c r="C10" s="5" t="n">
        <v>0</v>
      </c>
    </row>
    <row r="11" spans="1:5">
      <c r="A11" s="4" t="s">
        <v>863</v>
      </c>
      <c r="B11" s="5" t="n">
        <v>650608</v>
      </c>
      <c r="C11" s="5" t="n">
        <v>615904</v>
      </c>
    </row>
    <row r="12" spans="1:5">
      <c r="A12" s="4" t="s">
        <v>41</v>
      </c>
      <c r="B12" s="5" t="n">
        <v>143152</v>
      </c>
      <c r="C12" s="5" t="n">
        <v>159202</v>
      </c>
    </row>
    <row r="13" spans="1:5">
      <c r="A13" s="4" t="s">
        <v>42</v>
      </c>
      <c r="B13" s="5" t="n">
        <v>21565</v>
      </c>
      <c r="C13" s="5" t="n">
        <v>71442</v>
      </c>
    </row>
    <row r="14" spans="1:5">
      <c r="A14" s="4" t="s">
        <v>43</v>
      </c>
      <c r="B14" s="5" t="n">
        <v>5457</v>
      </c>
      <c r="C14" s="5" t="n">
        <v>6913</v>
      </c>
    </row>
    <row r="15" spans="1:5">
      <c r="A15" s="4" t="s">
        <v>44</v>
      </c>
      <c r="B15" s="5" t="n">
        <v>1900799</v>
      </c>
      <c r="C15" s="5" t="n">
        <v>1941134</v>
      </c>
      <c r="D15" s="5" t="n">
        <v>2025300</v>
      </c>
    </row>
    <row r="16" spans="1:5">
      <c r="A16" s="4" t="s">
        <v>46</v>
      </c>
      <c r="B16" s="5" t="n">
        <v>907</v>
      </c>
      <c r="C16" s="5" t="n">
        <v>849</v>
      </c>
    </row>
    <row r="17" spans="1:5">
      <c r="A17" s="4" t="s">
        <v>47</v>
      </c>
      <c r="B17" s="5" t="n">
        <v>71617</v>
      </c>
      <c r="C17" s="5" t="n">
        <v>101612</v>
      </c>
    </row>
    <row r="18" spans="1:5">
      <c r="A18" s="4" t="s">
        <v>49</v>
      </c>
      <c r="B18" s="5" t="n">
        <v>69112</v>
      </c>
      <c r="C18" s="5" t="n">
        <v>43099</v>
      </c>
    </row>
    <row r="19" spans="1:5">
      <c r="A19" s="4" t="s">
        <v>864</v>
      </c>
      <c r="B19" s="5" t="n">
        <v>22475</v>
      </c>
      <c r="C19" s="5" t="n">
        <v>21821</v>
      </c>
    </row>
    <row r="20" spans="1:5">
      <c r="A20" s="4" t="s">
        <v>52</v>
      </c>
      <c r="B20" s="5" t="n">
        <v>164111</v>
      </c>
      <c r="C20" s="5" t="n">
        <v>167381</v>
      </c>
    </row>
    <row r="21" spans="1:5">
      <c r="A21" s="4" t="s">
        <v>53</v>
      </c>
      <c r="B21" s="5" t="n">
        <v>87003</v>
      </c>
      <c r="C21" s="5" t="n">
        <v>87957</v>
      </c>
    </row>
    <row r="22" spans="1:5">
      <c r="A22" s="4" t="s">
        <v>465</v>
      </c>
      <c r="B22" s="5" t="n">
        <v>1090105</v>
      </c>
      <c r="C22" s="5" t="n">
        <v>1144393</v>
      </c>
    </row>
    <row r="23" spans="1:5">
      <c r="A23" s="4" t="s">
        <v>55</v>
      </c>
      <c r="B23" s="5" t="n">
        <v>24512</v>
      </c>
      <c r="C23" s="5" t="n">
        <v>23613</v>
      </c>
    </row>
    <row r="24" spans="1:5">
      <c r="A24" s="4" t="s">
        <v>56</v>
      </c>
      <c r="B24" s="5" t="n">
        <v>1365731</v>
      </c>
      <c r="C24" s="5" t="n">
        <v>1423344</v>
      </c>
    </row>
    <row r="25" spans="1:5">
      <c r="A25" s="4" t="s">
        <v>865</v>
      </c>
      <c r="B25" s="5" t="n">
        <v>314</v>
      </c>
      <c r="C25" s="5" t="n">
        <v>310</v>
      </c>
    </row>
    <row r="26" spans="1:5">
      <c r="A26" s="4" t="s">
        <v>62</v>
      </c>
      <c r="B26" s="5" t="n">
        <v>101087</v>
      </c>
      <c r="C26" s="5" t="n">
        <v>90276</v>
      </c>
    </row>
    <row r="27" spans="1:5">
      <c r="A27" s="4" t="s">
        <v>63</v>
      </c>
      <c r="B27" s="5" t="n">
        <v>433667</v>
      </c>
      <c r="C27" s="5" t="n">
        <v>427204</v>
      </c>
    </row>
    <row r="28" spans="1:5">
      <c r="A28" s="4" t="s">
        <v>64</v>
      </c>
      <c r="B28" s="5" t="n">
        <v>535068</v>
      </c>
      <c r="C28" s="5" t="n">
        <v>517790</v>
      </c>
      <c r="D28" s="5" t="n">
        <v>538281</v>
      </c>
      <c r="E28" s="5" t="n">
        <v>653670</v>
      </c>
    </row>
    <row r="29" spans="1:5">
      <c r="A29" s="4" t="s">
        <v>65</v>
      </c>
      <c r="B29" s="5" t="n">
        <v>1900799</v>
      </c>
      <c r="C29" s="5" t="n">
        <v>1941134</v>
      </c>
    </row>
    <row r="30" spans="1:5">
      <c r="A30" s="4" t="s">
        <v>866</v>
      </c>
    </row>
    <row r="31" spans="1:5">
      <c r="A31" s="3" t="s">
        <v>859</v>
      </c>
    </row>
    <row r="32" spans="1:5">
      <c r="A32" s="4" t="s">
        <v>32</v>
      </c>
      <c r="B32" s="5" t="n">
        <v>0</v>
      </c>
      <c r="C32" s="5" t="n">
        <v>0</v>
      </c>
      <c r="D32" s="5" t="n">
        <v>0</v>
      </c>
      <c r="E32" s="5" t="n">
        <v>0</v>
      </c>
    </row>
    <row r="33" spans="1:5">
      <c r="A33" s="4" t="s">
        <v>67</v>
      </c>
      <c r="B33" s="5" t="n">
        <v>0</v>
      </c>
      <c r="C33" s="5" t="n">
        <v>0</v>
      </c>
    </row>
    <row r="34" spans="1:5">
      <c r="A34" s="4" t="s">
        <v>860</v>
      </c>
      <c r="B34" s="5" t="n">
        <v>0</v>
      </c>
      <c r="C34" s="5" t="n">
        <v>0</v>
      </c>
    </row>
    <row r="35" spans="1:5">
      <c r="A35" s="4" t="s">
        <v>35</v>
      </c>
      <c r="B35" s="5" t="n">
        <v>0</v>
      </c>
      <c r="C35" s="5" t="n">
        <v>0</v>
      </c>
    </row>
    <row r="36" spans="1:5">
      <c r="A36" s="4" t="s">
        <v>36</v>
      </c>
      <c r="B36" s="5" t="n">
        <v>0</v>
      </c>
      <c r="C36" s="5" t="n">
        <v>0</v>
      </c>
    </row>
    <row r="37" spans="1:5">
      <c r="A37" s="4" t="s">
        <v>861</v>
      </c>
      <c r="B37" s="5" t="n">
        <v>-19879</v>
      </c>
      <c r="C37" s="5" t="n">
        <v>-11768</v>
      </c>
    </row>
    <row r="38" spans="1:5">
      <c r="A38" s="4" t="s">
        <v>39</v>
      </c>
      <c r="B38" s="5" t="n">
        <v>-19879</v>
      </c>
      <c r="C38" s="5" t="n">
        <v>-11768</v>
      </c>
    </row>
    <row r="39" spans="1:5">
      <c r="A39" s="4" t="s">
        <v>862</v>
      </c>
      <c r="B39" s="5" t="n">
        <v>-945175</v>
      </c>
      <c r="C39" s="5" t="n">
        <v>-898256</v>
      </c>
    </row>
    <row r="40" spans="1:5">
      <c r="A40" s="4" t="s">
        <v>863</v>
      </c>
      <c r="B40" s="5" t="n">
        <v>0</v>
      </c>
      <c r="C40" s="5" t="n">
        <v>0</v>
      </c>
    </row>
    <row r="41" spans="1:5">
      <c r="A41" s="4" t="s">
        <v>41</v>
      </c>
      <c r="B41" s="5" t="n">
        <v>0</v>
      </c>
      <c r="C41" s="5" t="n">
        <v>0</v>
      </c>
    </row>
    <row r="42" spans="1:5">
      <c r="A42" s="4" t="s">
        <v>42</v>
      </c>
      <c r="B42" s="5" t="n">
        <v>0</v>
      </c>
      <c r="C42" s="5" t="n">
        <v>0</v>
      </c>
    </row>
    <row r="43" spans="1:5">
      <c r="A43" s="4" t="s">
        <v>43</v>
      </c>
      <c r="B43" s="5" t="n">
        <v>0</v>
      </c>
      <c r="C43" s="5" t="n">
        <v>0</v>
      </c>
    </row>
    <row r="44" spans="1:5">
      <c r="A44" s="4" t="s">
        <v>44</v>
      </c>
      <c r="B44" s="5" t="n">
        <v>-965054</v>
      </c>
      <c r="C44" s="5" t="n">
        <v>-910024</v>
      </c>
    </row>
    <row r="45" spans="1:5">
      <c r="A45" s="4" t="s">
        <v>46</v>
      </c>
      <c r="B45" s="5" t="n">
        <v>0</v>
      </c>
      <c r="C45" s="5" t="n">
        <v>0</v>
      </c>
    </row>
    <row r="46" spans="1:5">
      <c r="A46" s="4" t="s">
        <v>47</v>
      </c>
      <c r="B46" s="5" t="n">
        <v>0</v>
      </c>
      <c r="C46" s="5" t="n">
        <v>0</v>
      </c>
    </row>
    <row r="47" spans="1:5">
      <c r="A47" s="4" t="s">
        <v>49</v>
      </c>
      <c r="B47" s="5" t="n">
        <v>-4667</v>
      </c>
      <c r="C47" s="5" t="n">
        <v>-4399</v>
      </c>
    </row>
    <row r="48" spans="1:5">
      <c r="A48" s="4" t="s">
        <v>864</v>
      </c>
      <c r="B48" s="5" t="n">
        <v>-15212</v>
      </c>
      <c r="C48" s="5" t="n">
        <v>-7370</v>
      </c>
    </row>
    <row r="49" spans="1:5">
      <c r="A49" s="4" t="s">
        <v>52</v>
      </c>
      <c r="B49" s="5" t="n">
        <v>-19879</v>
      </c>
      <c r="C49" s="5" t="n">
        <v>-11769</v>
      </c>
    </row>
    <row r="50" spans="1:5">
      <c r="A50" s="4" t="s">
        <v>53</v>
      </c>
      <c r="B50" s="5" t="n">
        <v>0</v>
      </c>
      <c r="C50" s="5" t="n">
        <v>0</v>
      </c>
    </row>
    <row r="51" spans="1:5">
      <c r="A51" s="4" t="s">
        <v>465</v>
      </c>
      <c r="B51" s="5" t="n">
        <v>0</v>
      </c>
      <c r="C51" s="5" t="n">
        <v>0</v>
      </c>
    </row>
    <row r="52" spans="1:5">
      <c r="A52" s="4" t="s">
        <v>55</v>
      </c>
      <c r="B52" s="5" t="n">
        <v>0</v>
      </c>
      <c r="C52" s="5" t="n">
        <v>0</v>
      </c>
    </row>
    <row r="53" spans="1:5">
      <c r="A53" s="4" t="s">
        <v>56</v>
      </c>
      <c r="B53" s="5" t="n">
        <v>-19879</v>
      </c>
      <c r="C53" s="5" t="n">
        <v>-11769</v>
      </c>
    </row>
    <row r="54" spans="1:5">
      <c r="A54" s="4" t="s">
        <v>64</v>
      </c>
      <c r="B54" s="5" t="n">
        <v>-945175</v>
      </c>
      <c r="C54" s="5" t="n">
        <v>-898255</v>
      </c>
    </row>
    <row r="55" spans="1:5">
      <c r="A55" s="4" t="s">
        <v>65</v>
      </c>
      <c r="B55" s="5" t="n">
        <v>-965054</v>
      </c>
      <c r="C55" s="5" t="n">
        <v>-910024</v>
      </c>
    </row>
    <row r="56" spans="1:5">
      <c r="A56" s="4" t="s">
        <v>867</v>
      </c>
    </row>
    <row r="57" spans="1:5">
      <c r="A57" s="3" t="s">
        <v>859</v>
      </c>
    </row>
    <row r="58" spans="1:5">
      <c r="A58" s="4" t="s">
        <v>32</v>
      </c>
      <c r="B58" s="5" t="n">
        <v>0</v>
      </c>
      <c r="C58" s="5" t="n">
        <v>0</v>
      </c>
      <c r="D58" s="5" t="n">
        <v>0</v>
      </c>
      <c r="E58" s="5" t="n">
        <v>0</v>
      </c>
    </row>
    <row r="59" spans="1:5">
      <c r="A59" s="4" t="s">
        <v>67</v>
      </c>
      <c r="B59" s="5" t="n">
        <v>0</v>
      </c>
      <c r="C59" s="5" t="n">
        <v>0</v>
      </c>
    </row>
    <row r="60" spans="1:5">
      <c r="A60" s="4" t="s">
        <v>860</v>
      </c>
      <c r="B60" s="5" t="n">
        <v>0</v>
      </c>
      <c r="C60" s="5" t="n">
        <v>0</v>
      </c>
    </row>
    <row r="61" spans="1:5">
      <c r="A61" s="4" t="s">
        <v>35</v>
      </c>
      <c r="B61" s="5" t="n">
        <v>0</v>
      </c>
      <c r="C61" s="5" t="n">
        <v>0</v>
      </c>
    </row>
    <row r="62" spans="1:5">
      <c r="A62" s="4" t="s">
        <v>36</v>
      </c>
      <c r="B62" s="5" t="n">
        <v>0</v>
      </c>
      <c r="C62" s="5" t="n">
        <v>0</v>
      </c>
    </row>
    <row r="63" spans="1:5">
      <c r="A63" s="4" t="s">
        <v>861</v>
      </c>
      <c r="B63" s="5" t="n">
        <v>0</v>
      </c>
      <c r="C63" s="5" t="n">
        <v>0</v>
      </c>
    </row>
    <row r="64" spans="1:5">
      <c r="A64" s="4" t="s">
        <v>39</v>
      </c>
      <c r="B64" s="5" t="n">
        <v>0</v>
      </c>
      <c r="C64" s="5" t="n">
        <v>0</v>
      </c>
    </row>
    <row r="65" spans="1:5">
      <c r="A65" s="4" t="s">
        <v>862</v>
      </c>
      <c r="B65" s="5" t="n">
        <v>735272</v>
      </c>
      <c r="C65" s="5" t="n">
        <v>678149</v>
      </c>
    </row>
    <row r="66" spans="1:5">
      <c r="A66" s="4" t="s">
        <v>863</v>
      </c>
      <c r="B66" s="5" t="n">
        <v>0</v>
      </c>
      <c r="C66" s="5" t="n">
        <v>0</v>
      </c>
    </row>
    <row r="67" spans="1:5">
      <c r="A67" s="4" t="s">
        <v>41</v>
      </c>
      <c r="B67" s="5" t="n">
        <v>0</v>
      </c>
      <c r="C67" s="5" t="n">
        <v>0</v>
      </c>
    </row>
    <row r="68" spans="1:5">
      <c r="A68" s="4" t="s">
        <v>42</v>
      </c>
      <c r="B68" s="5" t="n">
        <v>21565</v>
      </c>
      <c r="C68" s="5" t="n">
        <v>71442</v>
      </c>
    </row>
    <row r="69" spans="1:5">
      <c r="A69" s="4" t="s">
        <v>43</v>
      </c>
      <c r="B69" s="5" t="n">
        <v>0</v>
      </c>
      <c r="C69" s="5" t="n">
        <v>0</v>
      </c>
    </row>
    <row r="70" spans="1:5">
      <c r="A70" s="4" t="s">
        <v>44</v>
      </c>
      <c r="B70" s="5" t="n">
        <v>756837</v>
      </c>
      <c r="C70" s="5" t="n">
        <v>749591</v>
      </c>
    </row>
    <row r="71" spans="1:5">
      <c r="A71" s="4" t="s">
        <v>46</v>
      </c>
      <c r="B71" s="5" t="n">
        <v>0</v>
      </c>
      <c r="C71" s="5" t="n">
        <v>0</v>
      </c>
    </row>
    <row r="72" spans="1:5">
      <c r="A72" s="4" t="s">
        <v>47</v>
      </c>
      <c r="B72" s="5" t="n">
        <v>0</v>
      </c>
      <c r="C72" s="5" t="n">
        <v>0</v>
      </c>
    </row>
    <row r="73" spans="1:5">
      <c r="A73" s="4" t="s">
        <v>49</v>
      </c>
      <c r="B73" s="5" t="n">
        <v>686</v>
      </c>
      <c r="C73" s="5" t="n">
        <v>686</v>
      </c>
    </row>
    <row r="74" spans="1:5">
      <c r="A74" s="4" t="s">
        <v>864</v>
      </c>
      <c r="B74" s="5" t="n">
        <v>0</v>
      </c>
      <c r="C74" s="5" t="n">
        <v>0</v>
      </c>
    </row>
    <row r="75" spans="1:5">
      <c r="A75" s="4" t="s">
        <v>52</v>
      </c>
      <c r="B75" s="5" t="n">
        <v>686</v>
      </c>
      <c r="C75" s="5" t="n">
        <v>686</v>
      </c>
    </row>
    <row r="76" spans="1:5">
      <c r="A76" s="4" t="s">
        <v>53</v>
      </c>
      <c r="B76" s="5" t="n">
        <v>0</v>
      </c>
      <c r="C76" s="5" t="n">
        <v>0</v>
      </c>
    </row>
    <row r="77" spans="1:5">
      <c r="A77" s="4" t="s">
        <v>465</v>
      </c>
      <c r="B77" s="5" t="n">
        <v>221083</v>
      </c>
      <c r="C77" s="5" t="n">
        <v>219768</v>
      </c>
    </row>
    <row r="78" spans="1:5">
      <c r="A78" s="4" t="s">
        <v>55</v>
      </c>
      <c r="B78" s="5" t="n">
        <v>0</v>
      </c>
      <c r="C78" s="5" t="n">
        <v>0</v>
      </c>
    </row>
    <row r="79" spans="1:5">
      <c r="A79" s="4" t="s">
        <v>56</v>
      </c>
      <c r="B79" s="5" t="n">
        <v>221769</v>
      </c>
      <c r="C79" s="5" t="n">
        <v>220454</v>
      </c>
    </row>
    <row r="80" spans="1:5">
      <c r="A80" s="4" t="s">
        <v>64</v>
      </c>
      <c r="B80" s="5" t="n">
        <v>535068</v>
      </c>
      <c r="C80" s="5" t="n">
        <v>529137</v>
      </c>
    </row>
    <row r="81" spans="1:5">
      <c r="A81" s="4" t="s">
        <v>65</v>
      </c>
      <c r="B81" s="5" t="n">
        <v>756837</v>
      </c>
      <c r="C81" s="5" t="n">
        <v>749591</v>
      </c>
    </row>
    <row r="82" spans="1:5">
      <c r="A82" s="4" t="s">
        <v>868</v>
      </c>
    </row>
    <row r="83" spans="1:5">
      <c r="A83" s="3" t="s">
        <v>859</v>
      </c>
    </row>
    <row r="84" spans="1:5">
      <c r="A84" s="4" t="s">
        <v>32</v>
      </c>
      <c r="B84" s="5" t="n">
        <v>9286</v>
      </c>
      <c r="C84" s="5" t="n">
        <v>23566</v>
      </c>
      <c r="D84" s="5" t="n">
        <v>12254</v>
      </c>
      <c r="E84" s="5" t="n">
        <v>12223</v>
      </c>
    </row>
    <row r="85" spans="1:5">
      <c r="A85" s="4" t="s">
        <v>67</v>
      </c>
      <c r="B85" s="5" t="n">
        <v>1550</v>
      </c>
      <c r="C85" s="5" t="n">
        <v>0</v>
      </c>
    </row>
    <row r="86" spans="1:5">
      <c r="A86" s="4" t="s">
        <v>860</v>
      </c>
      <c r="B86" s="5" t="n">
        <v>177117</v>
      </c>
      <c r="C86" s="5" t="n">
        <v>173054</v>
      </c>
    </row>
    <row r="87" spans="1:5">
      <c r="A87" s="4" t="s">
        <v>35</v>
      </c>
      <c r="B87" s="5" t="n">
        <v>71186</v>
      </c>
      <c r="C87" s="5" t="n">
        <v>69286</v>
      </c>
    </row>
    <row r="88" spans="1:5">
      <c r="A88" s="4" t="s">
        <v>36</v>
      </c>
      <c r="B88" s="5" t="n">
        <v>211894</v>
      </c>
      <c r="C88" s="5" t="n">
        <v>164856</v>
      </c>
    </row>
    <row r="89" spans="1:5">
      <c r="A89" s="4" t="s">
        <v>861</v>
      </c>
      <c r="B89" s="5" t="n">
        <v>68621</v>
      </c>
      <c r="C89" s="5" t="n">
        <v>21505</v>
      </c>
    </row>
    <row r="90" spans="1:5">
      <c r="A90" s="4" t="s">
        <v>39</v>
      </c>
      <c r="B90" s="5" t="n">
        <v>539654</v>
      </c>
      <c r="C90" s="5" t="n">
        <v>452267</v>
      </c>
    </row>
    <row r="91" spans="1:5">
      <c r="A91" s="4" t="s">
        <v>862</v>
      </c>
      <c r="B91" s="5" t="n">
        <v>209903</v>
      </c>
      <c r="C91" s="5" t="n">
        <v>220107</v>
      </c>
    </row>
    <row r="92" spans="1:5">
      <c r="A92" s="4" t="s">
        <v>863</v>
      </c>
      <c r="B92" s="5" t="n">
        <v>195606</v>
      </c>
      <c r="C92" s="5" t="n">
        <v>295522</v>
      </c>
    </row>
    <row r="93" spans="1:5">
      <c r="A93" s="4" t="s">
        <v>41</v>
      </c>
      <c r="B93" s="5" t="n">
        <v>143152</v>
      </c>
      <c r="C93" s="5" t="n">
        <v>159202</v>
      </c>
    </row>
    <row r="94" spans="1:5">
      <c r="A94" s="4" t="s">
        <v>42</v>
      </c>
      <c r="B94" s="5" t="n">
        <v>0</v>
      </c>
      <c r="C94" s="5" t="n">
        <v>0</v>
      </c>
    </row>
    <row r="95" spans="1:5">
      <c r="A95" s="4" t="s">
        <v>43</v>
      </c>
      <c r="B95" s="5" t="n">
        <v>5457</v>
      </c>
      <c r="C95" s="5" t="n">
        <v>6913</v>
      </c>
    </row>
    <row r="96" spans="1:5">
      <c r="A96" s="4" t="s">
        <v>44</v>
      </c>
      <c r="B96" s="5" t="n">
        <v>1093772</v>
      </c>
      <c r="C96" s="5" t="n">
        <v>1134011</v>
      </c>
    </row>
    <row r="97" spans="1:5">
      <c r="A97" s="4" t="s">
        <v>46</v>
      </c>
      <c r="B97" s="5" t="n">
        <v>907</v>
      </c>
      <c r="C97" s="5" t="n">
        <v>849</v>
      </c>
    </row>
    <row r="98" spans="1:5">
      <c r="A98" s="4" t="s">
        <v>47</v>
      </c>
      <c r="B98" s="5" t="n">
        <v>71617</v>
      </c>
      <c r="C98" s="5" t="n">
        <v>101612</v>
      </c>
    </row>
    <row r="99" spans="1:5">
      <c r="A99" s="4" t="s">
        <v>49</v>
      </c>
      <c r="B99" s="5" t="n">
        <v>66370</v>
      </c>
      <c r="C99" s="5" t="n">
        <v>40287</v>
      </c>
    </row>
    <row r="100" spans="1:5">
      <c r="A100" s="4" t="s">
        <v>864</v>
      </c>
      <c r="B100" s="5" t="n">
        <v>32685</v>
      </c>
      <c r="C100" s="5" t="n">
        <v>25230</v>
      </c>
    </row>
    <row r="101" spans="1:5">
      <c r="A101" s="4" t="s">
        <v>52</v>
      </c>
      <c r="B101" s="5" t="n">
        <v>171579</v>
      </c>
      <c r="C101" s="5" t="n">
        <v>167978</v>
      </c>
    </row>
    <row r="102" spans="1:5">
      <c r="A102" s="4" t="s">
        <v>53</v>
      </c>
      <c r="B102" s="5" t="n">
        <v>87003</v>
      </c>
      <c r="C102" s="5" t="n">
        <v>87957</v>
      </c>
    </row>
    <row r="103" spans="1:5">
      <c r="A103" s="4" t="s">
        <v>465</v>
      </c>
      <c r="B103" s="5" t="n">
        <v>81043</v>
      </c>
      <c r="C103" s="5" t="n">
        <v>179044</v>
      </c>
    </row>
    <row r="104" spans="1:5">
      <c r="A104" s="4" t="s">
        <v>55</v>
      </c>
      <c r="B104" s="5" t="n">
        <v>18875</v>
      </c>
      <c r="C104" s="5" t="n">
        <v>20883</v>
      </c>
    </row>
    <row r="105" spans="1:5">
      <c r="A105" s="4" t="s">
        <v>56</v>
      </c>
      <c r="B105" s="5" t="n">
        <v>358500</v>
      </c>
      <c r="C105" s="5" t="n">
        <v>455862</v>
      </c>
    </row>
    <row r="106" spans="1:5">
      <c r="A106" s="4" t="s">
        <v>64</v>
      </c>
      <c r="B106" s="5" t="n">
        <v>735272</v>
      </c>
      <c r="C106" s="5" t="n">
        <v>678149</v>
      </c>
    </row>
    <row r="107" spans="1:5">
      <c r="A107" s="4" t="s">
        <v>65</v>
      </c>
      <c r="B107" s="5" t="n">
        <v>1093772</v>
      </c>
      <c r="C107" s="5" t="n">
        <v>1134011</v>
      </c>
    </row>
    <row r="108" spans="1:5">
      <c r="A108" s="4" t="s">
        <v>77</v>
      </c>
    </row>
    <row r="109" spans="1:5">
      <c r="A109" s="3" t="s">
        <v>859</v>
      </c>
    </row>
    <row r="110" spans="1:5">
      <c r="A110" s="4" t="s">
        <v>32</v>
      </c>
      <c r="B110" s="5" t="n">
        <v>0</v>
      </c>
      <c r="C110" s="5" t="n">
        <v>0</v>
      </c>
      <c r="D110" s="7" t="n">
        <v>0</v>
      </c>
      <c r="E110" s="7" t="n">
        <v>0</v>
      </c>
    </row>
    <row r="111" spans="1:5">
      <c r="A111" s="4" t="s">
        <v>67</v>
      </c>
      <c r="B111" s="5" t="n">
        <v>85322</v>
      </c>
      <c r="C111" s="5" t="n">
        <v>110698</v>
      </c>
    </row>
    <row r="112" spans="1:5">
      <c r="A112" s="4" t="s">
        <v>860</v>
      </c>
      <c r="B112" s="5" t="n">
        <v>459708</v>
      </c>
      <c r="C112" s="5" t="n">
        <v>529108</v>
      </c>
    </row>
    <row r="113" spans="1:5">
      <c r="A113" s="4" t="s">
        <v>35</v>
      </c>
      <c r="B113" s="5" t="n">
        <v>0</v>
      </c>
      <c r="C113" s="5" t="n">
        <v>0</v>
      </c>
    </row>
    <row r="114" spans="1:5">
      <c r="A114" s="4" t="s">
        <v>36</v>
      </c>
      <c r="B114" s="5" t="n">
        <v>0</v>
      </c>
      <c r="C114" s="5" t="n">
        <v>0</v>
      </c>
    </row>
    <row r="115" spans="1:5">
      <c r="A115" s="4" t="s">
        <v>861</v>
      </c>
      <c r="B115" s="5" t="n">
        <v>15212</v>
      </c>
      <c r="C115" s="5" t="n">
        <v>7368</v>
      </c>
    </row>
    <row r="116" spans="1:5">
      <c r="A116" s="4" t="s">
        <v>39</v>
      </c>
      <c r="B116" s="5" t="n">
        <v>560242</v>
      </c>
      <c r="C116" s="5" t="n">
        <v>647174</v>
      </c>
    </row>
    <row r="117" spans="1:5">
      <c r="A117" s="4" t="s">
        <v>862</v>
      </c>
      <c r="B117" s="5" t="n">
        <v>0</v>
      </c>
      <c r="C117" s="5" t="n">
        <v>0</v>
      </c>
    </row>
    <row r="118" spans="1:5">
      <c r="A118" s="4" t="s">
        <v>863</v>
      </c>
      <c r="B118" s="5" t="n">
        <v>455002</v>
      </c>
      <c r="C118" s="5" t="n">
        <v>320382</v>
      </c>
    </row>
    <row r="119" spans="1:5">
      <c r="A119" s="4" t="s">
        <v>41</v>
      </c>
      <c r="B119" s="5" t="n">
        <v>0</v>
      </c>
      <c r="C119" s="5" t="n">
        <v>0</v>
      </c>
    </row>
    <row r="120" spans="1:5">
      <c r="A120" s="4" t="s">
        <v>42</v>
      </c>
      <c r="B120" s="5" t="n">
        <v>0</v>
      </c>
      <c r="C120" s="5" t="n">
        <v>0</v>
      </c>
    </row>
    <row r="121" spans="1:5">
      <c r="A121" s="4" t="s">
        <v>43</v>
      </c>
      <c r="B121" s="4" t="s">
        <v>58</v>
      </c>
      <c r="C121" s="5" t="n">
        <v>0</v>
      </c>
    </row>
    <row r="122" spans="1:5">
      <c r="A122" s="4" t="s">
        <v>44</v>
      </c>
      <c r="B122" s="5" t="n">
        <v>1015244</v>
      </c>
      <c r="C122" s="5" t="n">
        <v>967556</v>
      </c>
    </row>
    <row r="123" spans="1:5">
      <c r="A123" s="4" t="s">
        <v>46</v>
      </c>
      <c r="B123" s="5" t="n">
        <v>0</v>
      </c>
      <c r="C123" s="5" t="n">
        <v>0</v>
      </c>
    </row>
    <row r="124" spans="1:5">
      <c r="A124" s="4" t="s">
        <v>47</v>
      </c>
      <c r="B124" s="5" t="n">
        <v>0</v>
      </c>
      <c r="C124" s="5" t="n">
        <v>0</v>
      </c>
    </row>
    <row r="125" spans="1:5">
      <c r="A125" s="4" t="s">
        <v>49</v>
      </c>
      <c r="C125" s="5" t="n">
        <v>6525</v>
      </c>
    </row>
    <row r="126" spans="1:5">
      <c r="A126" s="4" t="s">
        <v>864</v>
      </c>
      <c r="B126" s="5" t="n">
        <v>5002</v>
      </c>
      <c r="C126" s="5" t="n">
        <v>3961</v>
      </c>
    </row>
    <row r="127" spans="1:5">
      <c r="A127" s="4" t="s">
        <v>52</v>
      </c>
      <c r="B127" s="5" t="n">
        <v>11725</v>
      </c>
      <c r="C127" s="5" t="n">
        <v>10486</v>
      </c>
    </row>
    <row r="128" spans="1:5">
      <c r="A128" s="4" t="s">
        <v>53</v>
      </c>
      <c r="B128" s="5" t="n">
        <v>0</v>
      </c>
      <c r="C128" s="5" t="n">
        <v>0</v>
      </c>
    </row>
    <row r="129" spans="1:5">
      <c r="A129" s="4" t="s">
        <v>465</v>
      </c>
      <c r="B129" s="5" t="n">
        <v>787979</v>
      </c>
      <c r="C129" s="5" t="n">
        <v>745581</v>
      </c>
    </row>
    <row r="130" spans="1:5">
      <c r="A130" s="4" t="s">
        <v>55</v>
      </c>
      <c r="B130" s="5" t="n">
        <v>5637</v>
      </c>
      <c r="C130" s="5" t="n">
        <v>2730</v>
      </c>
    </row>
    <row r="131" spans="1:5">
      <c r="A131" s="4" t="s">
        <v>56</v>
      </c>
      <c r="B131" s="5" t="n">
        <v>805341</v>
      </c>
      <c r="C131" s="5" t="n">
        <v>758797</v>
      </c>
    </row>
    <row r="132" spans="1:5">
      <c r="A132" s="4" t="s">
        <v>64</v>
      </c>
      <c r="B132" s="5" t="n">
        <v>209903</v>
      </c>
      <c r="C132" s="5" t="n">
        <v>208759</v>
      </c>
    </row>
    <row r="133" spans="1:5">
      <c r="A133" s="4" t="s">
        <v>65</v>
      </c>
      <c r="B133" s="5" t="n">
        <v>1015244</v>
      </c>
      <c r="C133" s="5" t="n">
        <v>967556</v>
      </c>
    </row>
    <row r="134" spans="1:5">
      <c r="A134" s="4" t="s">
        <v>433</v>
      </c>
    </row>
    <row r="135" spans="1:5">
      <c r="A135" s="3" t="s">
        <v>859</v>
      </c>
    </row>
    <row r="136" spans="1:5">
      <c r="A136" s="4" t="s">
        <v>67</v>
      </c>
      <c r="B136" s="5" t="n">
        <v>85322</v>
      </c>
      <c r="C136" s="5" t="n">
        <v>110698</v>
      </c>
    </row>
    <row r="137" spans="1:5">
      <c r="A137" s="4" t="s">
        <v>860</v>
      </c>
      <c r="B137" s="5" t="n">
        <v>459708</v>
      </c>
      <c r="C137" s="5" t="n">
        <v>529108</v>
      </c>
    </row>
    <row r="138" spans="1:5">
      <c r="A138" s="4" t="s">
        <v>863</v>
      </c>
      <c r="B138" s="5" t="n">
        <v>455002</v>
      </c>
      <c r="C138" s="5" t="n">
        <v>320382</v>
      </c>
    </row>
    <row r="139" spans="1:5">
      <c r="A139" s="4" t="s">
        <v>44</v>
      </c>
      <c r="B139" s="5" t="n">
        <v>1015244</v>
      </c>
      <c r="C139" s="5" t="n">
        <v>967556</v>
      </c>
    </row>
    <row r="140" spans="1:5">
      <c r="A140" s="4" t="s">
        <v>49</v>
      </c>
      <c r="B140" s="5" t="n">
        <v>6723</v>
      </c>
    </row>
    <row r="141" spans="1:5">
      <c r="A141" s="4" t="s">
        <v>465</v>
      </c>
      <c r="B141" s="5" t="n">
        <v>793476</v>
      </c>
      <c r="C141" s="5" t="n">
        <v>752291</v>
      </c>
    </row>
    <row r="142" spans="1:5">
      <c r="A142" s="4" t="s">
        <v>56</v>
      </c>
      <c r="B142" s="7" t="n">
        <v>805341</v>
      </c>
      <c r="C142" s="7" t="n">
        <v>7587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859</v>
      </c>
    </row>
    <row r="4" spans="1:12">
      <c r="A4" s="4" t="s">
        <v>90</v>
      </c>
      <c r="J4" s="7" t="n">
        <v>1191967</v>
      </c>
      <c r="K4" s="7" t="n">
        <v>1314471</v>
      </c>
      <c r="L4" s="7" t="n">
        <v>1322589</v>
      </c>
    </row>
    <row r="5" spans="1:12">
      <c r="A5" s="4" t="s">
        <v>91</v>
      </c>
      <c r="J5" s="5" t="n">
        <v>324064</v>
      </c>
      <c r="K5" s="5" t="n">
        <v>282377</v>
      </c>
      <c r="L5" s="5" t="n">
        <v>290589</v>
      </c>
    </row>
    <row r="6" spans="1:12">
      <c r="A6" s="4" t="s">
        <v>870</v>
      </c>
      <c r="J6" s="5" t="n">
        <v>0</v>
      </c>
      <c r="K6" s="5" t="n">
        <v>0</v>
      </c>
      <c r="L6" s="5" t="n">
        <v>0</v>
      </c>
    </row>
    <row r="7" spans="1:12">
      <c r="A7" s="4" t="s">
        <v>92</v>
      </c>
      <c r="B7" s="7" t="n">
        <v>420386</v>
      </c>
      <c r="C7" s="7" t="n">
        <v>373172</v>
      </c>
      <c r="D7" s="7" t="n">
        <v>366647</v>
      </c>
      <c r="E7" s="7" t="n">
        <v>355826</v>
      </c>
      <c r="F7" s="7" t="n">
        <v>432805</v>
      </c>
      <c r="G7" s="7" t="n">
        <v>376773</v>
      </c>
      <c r="H7" s="7" t="n">
        <v>398157</v>
      </c>
      <c r="I7" s="7" t="n">
        <v>389113</v>
      </c>
      <c r="J7" s="5" t="n">
        <v>1516031</v>
      </c>
      <c r="K7" s="5" t="n">
        <v>1596848</v>
      </c>
      <c r="L7" s="5" t="n">
        <v>1613178</v>
      </c>
    </row>
    <row r="8" spans="1:12">
      <c r="A8" s="4" t="s">
        <v>94</v>
      </c>
      <c r="B8" s="5" t="n">
        <v>200497</v>
      </c>
      <c r="C8" s="5" t="n">
        <v>175591</v>
      </c>
      <c r="D8" s="5" t="n">
        <v>172306</v>
      </c>
      <c r="E8" s="5" t="n">
        <v>171950</v>
      </c>
      <c r="F8" s="5" t="n">
        <v>217373</v>
      </c>
      <c r="G8" s="5" t="n">
        <v>192374</v>
      </c>
      <c r="H8" s="5" t="n">
        <v>208869</v>
      </c>
      <c r="I8" s="5" t="n">
        <v>204466</v>
      </c>
      <c r="J8" s="5" t="n">
        <v>720344</v>
      </c>
      <c r="K8" s="5" t="n">
        <v>823082</v>
      </c>
      <c r="L8" s="5" t="n">
        <v>833126</v>
      </c>
    </row>
    <row r="9" spans="1:12">
      <c r="A9" s="4" t="s">
        <v>95</v>
      </c>
      <c r="J9" s="5" t="n">
        <v>450413</v>
      </c>
      <c r="K9" s="5" t="n">
        <v>460896</v>
      </c>
      <c r="L9" s="5" t="n">
        <v>436115</v>
      </c>
    </row>
    <row r="10" spans="1:12">
      <c r="A10" s="4" t="s">
        <v>96</v>
      </c>
      <c r="J10" s="5" t="n">
        <v>216875</v>
      </c>
      <c r="K10" s="5" t="n">
        <v>242294</v>
      </c>
      <c r="L10" s="5" t="n">
        <v>222177</v>
      </c>
    </row>
    <row r="11" spans="1:12">
      <c r="A11" s="4" t="s">
        <v>97</v>
      </c>
      <c r="J11" s="5" t="n">
        <v>13331</v>
      </c>
      <c r="K11" s="5" t="n">
        <v>6478</v>
      </c>
      <c r="L11" s="5" t="n">
        <v>8044</v>
      </c>
    </row>
    <row r="12" spans="1:12">
      <c r="A12" s="4" t="s">
        <v>98</v>
      </c>
      <c r="J12" s="5" t="n">
        <v>1400963</v>
      </c>
      <c r="K12" s="5" t="n">
        <v>1532750</v>
      </c>
      <c r="L12" s="5" t="n">
        <v>1499462</v>
      </c>
    </row>
    <row r="13" spans="1:12">
      <c r="A13" s="4" t="s">
        <v>871</v>
      </c>
      <c r="B13" s="5" t="n">
        <v>44841</v>
      </c>
      <c r="C13" s="5" t="n">
        <v>20853</v>
      </c>
      <c r="D13" s="5" t="n">
        <v>29192</v>
      </c>
      <c r="E13" s="5" t="n">
        <v>20182</v>
      </c>
      <c r="F13" s="5" t="n">
        <v>28700</v>
      </c>
      <c r="G13" s="5" t="n">
        <v>16391</v>
      </c>
      <c r="H13" s="5" t="n">
        <v>6351</v>
      </c>
      <c r="I13" s="5" t="n">
        <v>12656</v>
      </c>
      <c r="J13" s="5" t="n">
        <v>115068</v>
      </c>
      <c r="K13" s="5" t="n">
        <v>64098</v>
      </c>
      <c r="L13" s="5" t="n">
        <v>113716</v>
      </c>
    </row>
    <row r="14" spans="1:12">
      <c r="A14" s="4" t="s">
        <v>100</v>
      </c>
      <c r="J14" s="5" t="n">
        <v>80160</v>
      </c>
      <c r="K14" s="5" t="n">
        <v>98615</v>
      </c>
      <c r="L14" s="5" t="n">
        <v>63106</v>
      </c>
    </row>
    <row r="15" spans="1:12">
      <c r="A15" s="4" t="s">
        <v>101</v>
      </c>
      <c r="J15" s="5" t="n">
        <v>3274</v>
      </c>
      <c r="K15" s="5" t="n">
        <v>0</v>
      </c>
      <c r="L15" s="5" t="n">
        <v>1367</v>
      </c>
    </row>
    <row r="16" spans="1:12">
      <c r="A16" s="4" t="s">
        <v>102</v>
      </c>
      <c r="J16" s="5" t="n">
        <v>31634</v>
      </c>
      <c r="K16" s="5" t="n">
        <v>-34517</v>
      </c>
      <c r="L16" s="5" t="n">
        <v>49243</v>
      </c>
    </row>
    <row r="17" spans="1:12">
      <c r="A17" s="4" t="s">
        <v>103</v>
      </c>
      <c r="J17" s="5" t="n">
        <v>25171</v>
      </c>
      <c r="K17" s="5" t="n">
        <v>-8955</v>
      </c>
      <c r="L17" s="5" t="n">
        <v>18388</v>
      </c>
    </row>
    <row r="18" spans="1:12">
      <c r="A18" s="4" t="s">
        <v>104</v>
      </c>
      <c r="J18" s="5" t="n">
        <v>6463</v>
      </c>
      <c r="K18" s="5" t="n">
        <v>-25562</v>
      </c>
      <c r="L18" s="5" t="n">
        <v>30855</v>
      </c>
    </row>
    <row r="19" spans="1:12">
      <c r="A19" s="4" t="s">
        <v>872</v>
      </c>
      <c r="J19" s="5" t="n">
        <v>0</v>
      </c>
      <c r="K19" s="5" t="n">
        <v>0</v>
      </c>
      <c r="L19" s="5" t="n">
        <v>0</v>
      </c>
    </row>
    <row r="20" spans="1:12">
      <c r="A20" s="4" t="s">
        <v>104</v>
      </c>
      <c r="B20" s="7" t="n">
        <v>3201</v>
      </c>
      <c r="C20" s="7" t="n">
        <v>1569</v>
      </c>
      <c r="D20" s="7" t="n">
        <v>4273</v>
      </c>
      <c r="E20" s="7" t="n">
        <v>-2580</v>
      </c>
      <c r="F20" s="7" t="n">
        <v>-74</v>
      </c>
      <c r="G20" s="7" t="n">
        <v>-3815</v>
      </c>
      <c r="H20" s="7" t="n">
        <v>-11924</v>
      </c>
      <c r="I20" s="7" t="n">
        <v>-9749</v>
      </c>
      <c r="J20" s="5" t="n">
        <v>6463</v>
      </c>
      <c r="K20" s="5" t="n">
        <v>-25562</v>
      </c>
      <c r="L20" s="5" t="n">
        <v>30855</v>
      </c>
    </row>
    <row r="21" spans="1:12">
      <c r="A21" s="4" t="s">
        <v>873</v>
      </c>
      <c r="L21" s="5" t="n">
        <v>0</v>
      </c>
    </row>
    <row r="22" spans="1:12">
      <c r="A22" s="4" t="s">
        <v>866</v>
      </c>
    </row>
    <row r="23" spans="1:12">
      <c r="A23" s="3" t="s">
        <v>859</v>
      </c>
    </row>
    <row r="24" spans="1:12">
      <c r="A24" s="4" t="s">
        <v>90</v>
      </c>
      <c r="J24" s="5" t="n">
        <v>0</v>
      </c>
      <c r="K24" s="5" t="n">
        <v>0</v>
      </c>
      <c r="L24" s="5" t="n">
        <v>0</v>
      </c>
    </row>
    <row r="25" spans="1:12">
      <c r="A25" s="4" t="s">
        <v>91</v>
      </c>
      <c r="J25" s="5" t="n">
        <v>0</v>
      </c>
      <c r="K25" s="5" t="n">
        <v>0</v>
      </c>
      <c r="L25" s="5" t="n">
        <v>0</v>
      </c>
    </row>
    <row r="26" spans="1:12">
      <c r="A26" s="4" t="s">
        <v>870</v>
      </c>
      <c r="J26" s="5" t="n">
        <v>-63372</v>
      </c>
      <c r="K26" s="5" t="n">
        <v>-60149</v>
      </c>
      <c r="L26" s="5" t="n">
        <v>-28395</v>
      </c>
    </row>
    <row r="27" spans="1:12">
      <c r="A27" s="4" t="s">
        <v>92</v>
      </c>
      <c r="J27" s="5" t="n">
        <v>-63372</v>
      </c>
      <c r="K27" s="5" t="n">
        <v>-60149</v>
      </c>
      <c r="L27" s="5" t="n">
        <v>-28395</v>
      </c>
    </row>
    <row r="28" spans="1:12">
      <c r="A28" s="4" t="s">
        <v>94</v>
      </c>
      <c r="J28" s="5" t="n">
        <v>0</v>
      </c>
      <c r="K28" s="5" t="n">
        <v>0</v>
      </c>
      <c r="L28" s="5" t="n">
        <v>0</v>
      </c>
    </row>
    <row r="29" spans="1:12">
      <c r="A29" s="4" t="s">
        <v>95</v>
      </c>
      <c r="J29" s="5" t="n">
        <v>-63372</v>
      </c>
      <c r="K29" s="5" t="n">
        <v>-60149</v>
      </c>
      <c r="L29" s="5" t="n">
        <v>-28395</v>
      </c>
    </row>
    <row r="30" spans="1:12">
      <c r="A30" s="4" t="s">
        <v>96</v>
      </c>
      <c r="J30" s="5" t="n">
        <v>0</v>
      </c>
      <c r="K30" s="5" t="n">
        <v>0</v>
      </c>
      <c r="L30" s="5" t="n">
        <v>0</v>
      </c>
    </row>
    <row r="31" spans="1:12">
      <c r="A31" s="4" t="s">
        <v>97</v>
      </c>
      <c r="J31" s="5" t="n">
        <v>0</v>
      </c>
      <c r="K31" s="5" t="n">
        <v>0</v>
      </c>
      <c r="L31" s="5" t="n">
        <v>0</v>
      </c>
    </row>
    <row r="32" spans="1:12">
      <c r="A32" s="4" t="s">
        <v>98</v>
      </c>
      <c r="J32" s="5" t="n">
        <v>-63372</v>
      </c>
      <c r="K32" s="5" t="n">
        <v>-60149</v>
      </c>
      <c r="L32" s="5" t="n">
        <v>-28395</v>
      </c>
    </row>
    <row r="33" spans="1:12">
      <c r="A33" s="4" t="s">
        <v>871</v>
      </c>
      <c r="J33" s="5" t="n">
        <v>0</v>
      </c>
      <c r="K33" s="5" t="n">
        <v>0</v>
      </c>
      <c r="L33" s="5" t="n">
        <v>0</v>
      </c>
    </row>
    <row r="34" spans="1:12">
      <c r="A34" s="4" t="s">
        <v>100</v>
      </c>
      <c r="J34" s="5" t="n">
        <v>0</v>
      </c>
      <c r="K34" s="5" t="n">
        <v>0</v>
      </c>
      <c r="L34" s="5" t="n">
        <v>0</v>
      </c>
    </row>
    <row r="35" spans="1:12">
      <c r="A35" s="4" t="s">
        <v>101</v>
      </c>
      <c r="J35" s="5" t="n">
        <v>0</v>
      </c>
      <c r="K35" s="5" t="n">
        <v>0</v>
      </c>
      <c r="L35" s="5" t="n">
        <v>0</v>
      </c>
    </row>
    <row r="36" spans="1:12">
      <c r="A36" s="4" t="s">
        <v>102</v>
      </c>
      <c r="J36" s="5" t="n">
        <v>0</v>
      </c>
      <c r="K36" s="5" t="n">
        <v>0</v>
      </c>
      <c r="L36" s="5" t="n">
        <v>0</v>
      </c>
    </row>
    <row r="37" spans="1:12">
      <c r="A37" s="4" t="s">
        <v>103</v>
      </c>
      <c r="J37" s="5" t="n">
        <v>0</v>
      </c>
      <c r="K37" s="5" t="n">
        <v>0</v>
      </c>
      <c r="L37" s="5" t="n">
        <v>0</v>
      </c>
    </row>
    <row r="38" spans="1:12">
      <c r="A38" s="4" t="s">
        <v>104</v>
      </c>
      <c r="J38" s="5" t="n">
        <v>0</v>
      </c>
      <c r="K38" s="5" t="n">
        <v>0</v>
      </c>
      <c r="L38" s="5" t="n">
        <v>0</v>
      </c>
    </row>
    <row r="39" spans="1:12">
      <c r="A39" s="4" t="s">
        <v>872</v>
      </c>
      <c r="J39" s="5" t="n">
        <v>15666</v>
      </c>
      <c r="K39" s="5" t="n">
        <v>159422</v>
      </c>
      <c r="L39" s="5" t="n">
        <v>30642</v>
      </c>
    </row>
    <row r="40" spans="1:12">
      <c r="A40" s="4" t="s">
        <v>104</v>
      </c>
      <c r="J40" s="5" t="n">
        <v>15666</v>
      </c>
      <c r="K40" s="5" t="n">
        <v>159422</v>
      </c>
      <c r="L40" s="5" t="n">
        <v>30642</v>
      </c>
    </row>
    <row r="41" spans="1:12">
      <c r="A41" s="4" t="s">
        <v>873</v>
      </c>
      <c r="L41" s="4" t="s">
        <v>58</v>
      </c>
    </row>
    <row r="42" spans="1:12">
      <c r="A42" s="4" t="s">
        <v>867</v>
      </c>
    </row>
    <row r="43" spans="1:12">
      <c r="A43" s="3" t="s">
        <v>859</v>
      </c>
    </row>
    <row r="44" spans="1:12">
      <c r="A44" s="4" t="s">
        <v>90</v>
      </c>
      <c r="J44" s="5" t="n">
        <v>0</v>
      </c>
      <c r="K44" s="5" t="n">
        <v>0</v>
      </c>
      <c r="L44" s="5" t="n">
        <v>0</v>
      </c>
    </row>
    <row r="45" spans="1:12">
      <c r="A45" s="4" t="s">
        <v>91</v>
      </c>
      <c r="J45" s="5" t="n">
        <v>0</v>
      </c>
      <c r="K45" s="5" t="n">
        <v>0</v>
      </c>
      <c r="L45" s="5" t="n">
        <v>0</v>
      </c>
    </row>
    <row r="46" spans="1:12">
      <c r="A46" s="4" t="s">
        <v>870</v>
      </c>
      <c r="J46" s="5" t="n">
        <v>0</v>
      </c>
      <c r="K46" s="5" t="n">
        <v>0</v>
      </c>
      <c r="L46" s="5" t="n">
        <v>0</v>
      </c>
    </row>
    <row r="47" spans="1:12">
      <c r="A47" s="4" t="s">
        <v>92</v>
      </c>
      <c r="J47" s="5" t="n">
        <v>0</v>
      </c>
      <c r="K47" s="5" t="n">
        <v>0</v>
      </c>
      <c r="L47" s="5" t="n">
        <v>0</v>
      </c>
    </row>
    <row r="48" spans="1:12">
      <c r="A48" s="4" t="s">
        <v>94</v>
      </c>
      <c r="J48" s="5" t="n">
        <v>0</v>
      </c>
      <c r="K48" s="5" t="n">
        <v>0</v>
      </c>
      <c r="L48" s="5" t="n">
        <v>0</v>
      </c>
    </row>
    <row r="49" spans="1:12">
      <c r="A49" s="4" t="s">
        <v>95</v>
      </c>
      <c r="J49" s="5" t="n">
        <v>0</v>
      </c>
      <c r="K49" s="5" t="n">
        <v>0</v>
      </c>
      <c r="L49" s="5" t="n">
        <v>0</v>
      </c>
    </row>
    <row r="50" spans="1:12">
      <c r="A50" s="4" t="s">
        <v>96</v>
      </c>
      <c r="J50" s="5" t="n">
        <v>0</v>
      </c>
      <c r="K50" s="5" t="n">
        <v>0</v>
      </c>
      <c r="L50" s="5" t="n">
        <v>0</v>
      </c>
    </row>
    <row r="51" spans="1:12">
      <c r="A51" s="4" t="s">
        <v>97</v>
      </c>
      <c r="J51" s="5" t="n">
        <v>0</v>
      </c>
      <c r="K51" s="5" t="n">
        <v>0</v>
      </c>
      <c r="L51" s="5" t="n">
        <v>0</v>
      </c>
    </row>
    <row r="52" spans="1:12">
      <c r="A52" s="4" t="s">
        <v>98</v>
      </c>
      <c r="J52" s="5" t="n">
        <v>0</v>
      </c>
      <c r="K52" s="5" t="n">
        <v>0</v>
      </c>
      <c r="L52" s="5" t="n">
        <v>0</v>
      </c>
    </row>
    <row r="53" spans="1:12">
      <c r="A53" s="4" t="s">
        <v>871</v>
      </c>
      <c r="J53" s="5" t="n">
        <v>0</v>
      </c>
      <c r="K53" s="5" t="n">
        <v>0</v>
      </c>
      <c r="L53" s="5" t="n">
        <v>0</v>
      </c>
    </row>
    <row r="54" spans="1:12">
      <c r="A54" s="4" t="s">
        <v>100</v>
      </c>
      <c r="J54" s="5" t="n">
        <v>17772</v>
      </c>
      <c r="K54" s="5" t="n">
        <v>17708</v>
      </c>
      <c r="L54" s="5" t="n">
        <v>19189</v>
      </c>
    </row>
    <row r="55" spans="1:12">
      <c r="A55" s="4" t="s">
        <v>101</v>
      </c>
      <c r="J55" s="5" t="n">
        <v>0</v>
      </c>
      <c r="K55" s="5" t="n">
        <v>0</v>
      </c>
      <c r="L55" s="5" t="n">
        <v>483</v>
      </c>
    </row>
    <row r="56" spans="1:12">
      <c r="A56" s="4" t="s">
        <v>102</v>
      </c>
      <c r="J56" s="5" t="n">
        <v>-17772</v>
      </c>
      <c r="K56" s="5" t="n">
        <v>-17708</v>
      </c>
      <c r="L56" s="5" t="n">
        <v>-19672</v>
      </c>
    </row>
    <row r="57" spans="1:12">
      <c r="A57" s="4" t="s">
        <v>103</v>
      </c>
      <c r="J57" s="5" t="n">
        <v>-14141</v>
      </c>
      <c r="K57" s="5" t="n">
        <v>-4594</v>
      </c>
      <c r="L57" s="5" t="n">
        <v>-7346</v>
      </c>
    </row>
    <row r="58" spans="1:12">
      <c r="A58" s="4" t="s">
        <v>104</v>
      </c>
      <c r="J58" s="5" t="n">
        <v>-3631</v>
      </c>
      <c r="K58" s="5" t="n">
        <v>-13114</v>
      </c>
      <c r="L58" s="5" t="n">
        <v>-12326</v>
      </c>
    </row>
    <row r="59" spans="1:12">
      <c r="A59" s="4" t="s">
        <v>872</v>
      </c>
      <c r="J59" s="5" t="n">
        <v>10094</v>
      </c>
      <c r="K59" s="5" t="n">
        <v>-12448</v>
      </c>
      <c r="L59" s="5" t="n">
        <v>43181</v>
      </c>
    </row>
    <row r="60" spans="1:12">
      <c r="A60" s="4" t="s">
        <v>104</v>
      </c>
      <c r="J60" s="5" t="n">
        <v>6463</v>
      </c>
      <c r="K60" s="5" t="n">
        <v>-25562</v>
      </c>
      <c r="L60" s="5" t="n">
        <v>30855</v>
      </c>
    </row>
    <row r="61" spans="1:12">
      <c r="A61" s="4" t="s">
        <v>873</v>
      </c>
      <c r="L61" s="5" t="n">
        <v>0</v>
      </c>
    </row>
    <row r="62" spans="1:12">
      <c r="A62" s="4" t="s">
        <v>868</v>
      </c>
    </row>
    <row r="63" spans="1:12">
      <c r="A63" s="3" t="s">
        <v>859</v>
      </c>
    </row>
    <row r="64" spans="1:12">
      <c r="A64" s="4" t="s">
        <v>90</v>
      </c>
      <c r="J64" s="5" t="n">
        <v>1191967</v>
      </c>
      <c r="K64" s="5" t="n">
        <v>1314471</v>
      </c>
      <c r="L64" s="5" t="n">
        <v>1322589</v>
      </c>
    </row>
    <row r="65" spans="1:12">
      <c r="A65" s="4" t="s">
        <v>91</v>
      </c>
      <c r="J65" s="5" t="n">
        <v>173539</v>
      </c>
      <c r="K65" s="5" t="n">
        <v>117028</v>
      </c>
      <c r="L65" s="5" t="n">
        <v>201494</v>
      </c>
    </row>
    <row r="66" spans="1:12">
      <c r="A66" s="4" t="s">
        <v>870</v>
      </c>
      <c r="J66" s="5" t="n">
        <v>63372</v>
      </c>
      <c r="K66" s="5" t="n">
        <v>60149</v>
      </c>
      <c r="L66" s="5" t="n">
        <v>28395</v>
      </c>
    </row>
    <row r="67" spans="1:12">
      <c r="A67" s="4" t="s">
        <v>92</v>
      </c>
      <c r="J67" s="5" t="n">
        <v>1428878</v>
      </c>
      <c r="K67" s="5" t="n">
        <v>1491648</v>
      </c>
      <c r="L67" s="5" t="n">
        <v>1552478</v>
      </c>
    </row>
    <row r="68" spans="1:12">
      <c r="A68" s="4" t="s">
        <v>94</v>
      </c>
      <c r="J68" s="5" t="n">
        <v>720344</v>
      </c>
      <c r="K68" s="5" t="n">
        <v>823082</v>
      </c>
      <c r="L68" s="5" t="n">
        <v>833126</v>
      </c>
    </row>
    <row r="69" spans="1:12">
      <c r="A69" s="4" t="s">
        <v>95</v>
      </c>
      <c r="J69" s="5" t="n">
        <v>460698</v>
      </c>
      <c r="K69" s="5" t="n">
        <v>460076</v>
      </c>
      <c r="L69" s="5" t="n">
        <v>436115</v>
      </c>
    </row>
    <row r="70" spans="1:12">
      <c r="A70" s="4" t="s">
        <v>96</v>
      </c>
      <c r="J70" s="5" t="n">
        <v>42677</v>
      </c>
      <c r="K70" s="5" t="n">
        <v>6974</v>
      </c>
      <c r="L70" s="5" t="n">
        <v>169831</v>
      </c>
    </row>
    <row r="71" spans="1:12">
      <c r="A71" s="4" t="s">
        <v>97</v>
      </c>
      <c r="J71" s="5" t="n">
        <v>13331</v>
      </c>
      <c r="K71" s="5" t="n">
        <v>6478</v>
      </c>
      <c r="L71" s="5" t="n">
        <v>8044</v>
      </c>
    </row>
    <row r="72" spans="1:12">
      <c r="A72" s="4" t="s">
        <v>98</v>
      </c>
      <c r="J72" s="5" t="n">
        <v>1237050</v>
      </c>
      <c r="K72" s="5" t="n">
        <v>1296610</v>
      </c>
      <c r="L72" s="5" t="n">
        <v>1447116</v>
      </c>
    </row>
    <row r="73" spans="1:12">
      <c r="A73" s="4" t="s">
        <v>871</v>
      </c>
      <c r="J73" s="5" t="n">
        <v>191828</v>
      </c>
      <c r="K73" s="5" t="n">
        <v>195038</v>
      </c>
      <c r="L73" s="5" t="n">
        <v>105362</v>
      </c>
    </row>
    <row r="74" spans="1:12">
      <c r="A74" s="4" t="s">
        <v>100</v>
      </c>
      <c r="J74" s="5" t="n">
        <v>15978</v>
      </c>
      <c r="K74" s="5" t="n">
        <v>13379</v>
      </c>
      <c r="L74" s="5" t="n">
        <v>15551</v>
      </c>
    </row>
    <row r="75" spans="1:12">
      <c r="A75" s="4" t="s">
        <v>101</v>
      </c>
      <c r="J75" s="5" t="n">
        <v>349</v>
      </c>
      <c r="K75" s="5" t="n">
        <v>0</v>
      </c>
      <c r="L75" s="5" t="n">
        <v>884</v>
      </c>
    </row>
    <row r="76" spans="1:12">
      <c r="A76" s="4" t="s">
        <v>102</v>
      </c>
      <c r="J76" s="5" t="n">
        <v>175501</v>
      </c>
      <c r="K76" s="5" t="n">
        <v>181659</v>
      </c>
      <c r="L76" s="5" t="n">
        <v>88927</v>
      </c>
    </row>
    <row r="77" spans="1:12">
      <c r="A77" s="4" t="s">
        <v>103</v>
      </c>
      <c r="J77" s="5" t="n">
        <v>139647</v>
      </c>
      <c r="K77" s="5" t="n">
        <v>47129</v>
      </c>
      <c r="L77" s="5" t="n">
        <v>33207</v>
      </c>
    </row>
    <row r="78" spans="1:12">
      <c r="A78" s="4" t="s">
        <v>104</v>
      </c>
      <c r="J78" s="5" t="n">
        <v>35854</v>
      </c>
      <c r="K78" s="5" t="n">
        <v>134530</v>
      </c>
      <c r="L78" s="5" t="n">
        <v>55720</v>
      </c>
    </row>
    <row r="79" spans="1:12">
      <c r="A79" s="4" t="s">
        <v>872</v>
      </c>
      <c r="J79" s="5" t="n">
        <v>-25760</v>
      </c>
      <c r="K79" s="5" t="n">
        <v>-146978</v>
      </c>
      <c r="L79" s="5" t="n">
        <v>-12539</v>
      </c>
    </row>
    <row r="80" spans="1:12">
      <c r="A80" s="4" t="s">
        <v>104</v>
      </c>
      <c r="J80" s="5" t="n">
        <v>10094</v>
      </c>
      <c r="K80" s="5" t="n">
        <v>-12448</v>
      </c>
      <c r="L80" s="5" t="n">
        <v>43181</v>
      </c>
    </row>
    <row r="81" spans="1:12">
      <c r="A81" s="4" t="s">
        <v>873</v>
      </c>
      <c r="L81" s="5" t="n">
        <v>0</v>
      </c>
    </row>
    <row r="82" spans="1:12">
      <c r="A82" s="4" t="s">
        <v>77</v>
      </c>
    </row>
    <row r="83" spans="1:12">
      <c r="A83" s="3" t="s">
        <v>859</v>
      </c>
    </row>
    <row r="84" spans="1:12">
      <c r="A84" s="4" t="s">
        <v>90</v>
      </c>
      <c r="J84" s="5" t="n">
        <v>0</v>
      </c>
      <c r="K84" s="5" t="n">
        <v>0</v>
      </c>
      <c r="L84" s="5" t="n">
        <v>0</v>
      </c>
    </row>
    <row r="85" spans="1:12">
      <c r="A85" s="4" t="s">
        <v>91</v>
      </c>
      <c r="J85" s="5" t="n">
        <v>150525</v>
      </c>
      <c r="K85" s="5" t="n">
        <v>165349</v>
      </c>
      <c r="L85" s="5" t="n">
        <v>89095</v>
      </c>
    </row>
    <row r="86" spans="1:12">
      <c r="A86" s="4" t="s">
        <v>870</v>
      </c>
      <c r="J86" s="5" t="n">
        <v>0</v>
      </c>
      <c r="K86" s="5" t="n">
        <v>0</v>
      </c>
      <c r="L86" s="5" t="n">
        <v>0</v>
      </c>
    </row>
    <row r="87" spans="1:12">
      <c r="A87" s="4" t="s">
        <v>92</v>
      </c>
      <c r="J87" s="5" t="n">
        <v>150525</v>
      </c>
      <c r="K87" s="5" t="n">
        <v>165349</v>
      </c>
      <c r="L87" s="5" t="n">
        <v>89095</v>
      </c>
    </row>
    <row r="88" spans="1:12">
      <c r="A88" s="4" t="s">
        <v>94</v>
      </c>
      <c r="J88" s="5" t="n">
        <v>0</v>
      </c>
      <c r="K88" s="5" t="n">
        <v>0</v>
      </c>
      <c r="L88" s="5" t="n">
        <v>0</v>
      </c>
    </row>
    <row r="89" spans="1:12">
      <c r="A89" s="4" t="s">
        <v>95</v>
      </c>
      <c r="J89" s="5" t="n">
        <v>53087</v>
      </c>
      <c r="K89" s="5" t="n">
        <v>60969</v>
      </c>
      <c r="L89" s="5" t="n">
        <v>28395</v>
      </c>
    </row>
    <row r="90" spans="1:12">
      <c r="A90" s="4" t="s">
        <v>96</v>
      </c>
      <c r="J90" s="5" t="n">
        <v>174198</v>
      </c>
      <c r="K90" s="5" t="n">
        <v>235320</v>
      </c>
      <c r="L90" s="5" t="n">
        <v>52346</v>
      </c>
    </row>
    <row r="91" spans="1:12">
      <c r="A91" s="4" t="s">
        <v>97</v>
      </c>
      <c r="J91" s="5" t="n">
        <v>0</v>
      </c>
      <c r="K91" s="5" t="n">
        <v>0</v>
      </c>
      <c r="L91" s="5" t="n">
        <v>0</v>
      </c>
    </row>
    <row r="92" spans="1:12">
      <c r="A92" s="4" t="s">
        <v>98</v>
      </c>
      <c r="J92" s="5" t="n">
        <v>227285</v>
      </c>
      <c r="K92" s="5" t="n">
        <v>296289</v>
      </c>
      <c r="L92" s="5" t="n">
        <v>80741</v>
      </c>
    </row>
    <row r="93" spans="1:12">
      <c r="A93" s="4" t="s">
        <v>871</v>
      </c>
      <c r="J93" s="5" t="n">
        <v>-76760</v>
      </c>
      <c r="K93" s="5" t="n">
        <v>-130940</v>
      </c>
      <c r="L93" s="5" t="n">
        <v>8354</v>
      </c>
    </row>
    <row r="94" spans="1:12">
      <c r="A94" s="4" t="s">
        <v>100</v>
      </c>
      <c r="J94" s="5" t="n">
        <v>46410</v>
      </c>
      <c r="K94" s="5" t="n">
        <v>67528</v>
      </c>
      <c r="L94" s="5" t="n">
        <v>28366</v>
      </c>
    </row>
    <row r="95" spans="1:12">
      <c r="A95" s="4" t="s">
        <v>101</v>
      </c>
      <c r="J95" s="5" t="n">
        <v>2925</v>
      </c>
      <c r="K95" s="5" t="n">
        <v>0</v>
      </c>
      <c r="L95" s="5" t="n">
        <v>0</v>
      </c>
    </row>
    <row r="96" spans="1:12">
      <c r="A96" s="4" t="s">
        <v>102</v>
      </c>
      <c r="J96" s="5" t="n">
        <v>-126095</v>
      </c>
      <c r="K96" s="5" t="n">
        <v>-198468</v>
      </c>
      <c r="L96" s="5" t="n">
        <v>-20012</v>
      </c>
    </row>
    <row r="97" spans="1:12">
      <c r="A97" s="4" t="s">
        <v>103</v>
      </c>
      <c r="J97" s="5" t="n">
        <v>-100335</v>
      </c>
      <c r="K97" s="5" t="n">
        <v>-51490</v>
      </c>
      <c r="L97" s="5" t="n">
        <v>-7473</v>
      </c>
    </row>
    <row r="98" spans="1:12">
      <c r="A98" s="4" t="s">
        <v>104</v>
      </c>
      <c r="J98" s="5" t="n">
        <v>-25760</v>
      </c>
      <c r="K98" s="5" t="n">
        <v>-146978</v>
      </c>
      <c r="L98" s="5" t="n">
        <v>-12539</v>
      </c>
    </row>
    <row r="99" spans="1:12">
      <c r="A99" s="4" t="s">
        <v>872</v>
      </c>
      <c r="J99" s="5" t="n">
        <v>0</v>
      </c>
      <c r="K99" s="5" t="n">
        <v>0</v>
      </c>
      <c r="L99" s="5" t="n">
        <v>0</v>
      </c>
    </row>
    <row r="100" spans="1:12">
      <c r="A100" s="4" t="s">
        <v>104</v>
      </c>
      <c r="J100" s="7" t="n">
        <v>-25760</v>
      </c>
      <c r="K100" s="7" t="n">
        <v>-146978</v>
      </c>
      <c r="L100" s="5" t="n">
        <v>-12539</v>
      </c>
    </row>
    <row r="101" spans="1:12">
      <c r="A101" s="4" t="s">
        <v>873</v>
      </c>
      <c r="L101" s="7"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85</v>
      </c>
    </row>
    <row r="3" spans="1:4">
      <c r="A3" s="3" t="s">
        <v>859</v>
      </c>
    </row>
    <row r="4" spans="1:4">
      <c r="A4" s="4" t="s">
        <v>147</v>
      </c>
      <c r="B4" s="7" t="n">
        <v>51361</v>
      </c>
      <c r="C4" s="7" t="n">
        <v>205171</v>
      </c>
      <c r="D4" s="7" t="n">
        <v>-171785</v>
      </c>
    </row>
    <row r="5" spans="1:4">
      <c r="A5" s="3" t="s">
        <v>148</v>
      </c>
    </row>
    <row r="6" spans="1:4">
      <c r="A6" s="4" t="s">
        <v>875</v>
      </c>
      <c r="B6" s="5" t="n">
        <v>0</v>
      </c>
      <c r="C6" s="5" t="n">
        <v>0</v>
      </c>
      <c r="D6" s="5" t="n">
        <v>0</v>
      </c>
    </row>
    <row r="7" spans="1:4">
      <c r="A7" s="4" t="s">
        <v>876</v>
      </c>
      <c r="B7" s="5" t="n">
        <v>0</v>
      </c>
      <c r="C7" s="5" t="n">
        <v>0</v>
      </c>
      <c r="D7" s="5" t="n">
        <v>0</v>
      </c>
    </row>
    <row r="8" spans="1:4">
      <c r="A8" s="4" t="s">
        <v>877</v>
      </c>
      <c r="B8" s="5" t="n">
        <v>-16918</v>
      </c>
      <c r="C8" s="5" t="n">
        <v>-46556</v>
      </c>
      <c r="D8" s="5" t="n">
        <v>-63405</v>
      </c>
    </row>
    <row r="9" spans="1:4">
      <c r="A9" s="4" t="s">
        <v>878</v>
      </c>
      <c r="B9" s="5" t="n">
        <v>0</v>
      </c>
      <c r="C9" s="5" t="n">
        <v>10806</v>
      </c>
      <c r="D9" s="5" t="n">
        <v>5647</v>
      </c>
    </row>
    <row r="10" spans="1:4">
      <c r="A10" s="4" t="s">
        <v>879</v>
      </c>
      <c r="D10" s="5" t="n">
        <v>0</v>
      </c>
    </row>
    <row r="11" spans="1:4">
      <c r="A11" s="4" t="s">
        <v>151</v>
      </c>
      <c r="B11" s="5" t="n">
        <v>-16918</v>
      </c>
      <c r="C11" s="5" t="n">
        <v>-35750</v>
      </c>
      <c r="D11" s="5" t="n">
        <v>-57758</v>
      </c>
    </row>
    <row r="12" spans="1:4">
      <c r="A12" s="3" t="s">
        <v>152</v>
      </c>
    </row>
    <row r="13" spans="1:4">
      <c r="A13" s="4" t="s">
        <v>153</v>
      </c>
      <c r="B13" s="5" t="n">
        <v>1042034</v>
      </c>
      <c r="C13" s="5" t="n">
        <v>1067850</v>
      </c>
      <c r="D13" s="5" t="n">
        <v>1118000</v>
      </c>
    </row>
    <row r="14" spans="1:4">
      <c r="A14" s="4" t="s">
        <v>154</v>
      </c>
      <c r="B14" s="5" t="n">
        <v>-1001702</v>
      </c>
      <c r="C14" s="5" t="n">
        <v>-1032842</v>
      </c>
      <c r="D14" s="5" t="n">
        <v>-400717</v>
      </c>
    </row>
    <row r="15" spans="1:4">
      <c r="A15" s="4" t="s">
        <v>155</v>
      </c>
      <c r="B15" s="5" t="n">
        <v>23826</v>
      </c>
      <c r="C15" s="5" t="n">
        <v>-32122</v>
      </c>
      <c r="D15" s="5" t="n">
        <v>-78576</v>
      </c>
    </row>
    <row r="16" spans="1:4">
      <c r="A16" s="4" t="s">
        <v>156</v>
      </c>
      <c r="B16" s="5" t="n">
        <v>1717012</v>
      </c>
      <c r="C16" s="5" t="n">
        <v>724697</v>
      </c>
      <c r="D16" s="5" t="n">
        <v>606288</v>
      </c>
    </row>
    <row r="17" spans="1:4">
      <c r="A17" s="4" t="s">
        <v>157</v>
      </c>
      <c r="B17" s="5" t="n">
        <v>-1817512</v>
      </c>
      <c r="C17" s="5" t="n">
        <v>-876404</v>
      </c>
      <c r="D17" s="5" t="n">
        <v>-805193</v>
      </c>
    </row>
    <row r="18" spans="1:4">
      <c r="A18" s="4" t="s">
        <v>160</v>
      </c>
      <c r="B18" s="5" t="n">
        <v>0</v>
      </c>
      <c r="C18" s="5" t="n">
        <v>0</v>
      </c>
      <c r="D18" s="5" t="n">
        <v>-22965</v>
      </c>
    </row>
    <row r="19" spans="1:4">
      <c r="A19" s="4" t="s">
        <v>161</v>
      </c>
      <c r="B19" s="5" t="n">
        <v>-13874</v>
      </c>
      <c r="C19" s="5" t="n">
        <v>-9716</v>
      </c>
      <c r="D19" s="5" t="n">
        <v>-35776</v>
      </c>
    </row>
    <row r="20" spans="1:4">
      <c r="A20" s="4" t="s">
        <v>162</v>
      </c>
      <c r="B20" s="5" t="n">
        <v>0</v>
      </c>
      <c r="C20" s="5" t="n">
        <v>0</v>
      </c>
      <c r="D20" s="5" t="n">
        <v>-151781</v>
      </c>
    </row>
    <row r="21" spans="1:4">
      <c r="A21" s="4" t="s">
        <v>163</v>
      </c>
      <c r="B21" s="5" t="n">
        <v>3318</v>
      </c>
      <c r="C21" s="5" t="n">
        <v>1268</v>
      </c>
      <c r="D21" s="5" t="n">
        <v>2653</v>
      </c>
    </row>
    <row r="22" spans="1:4">
      <c r="A22" s="4" t="s">
        <v>880</v>
      </c>
      <c r="D22" s="5" t="n">
        <v>0</v>
      </c>
    </row>
    <row r="23" spans="1:4">
      <c r="A23" s="4" t="s">
        <v>164</v>
      </c>
      <c r="B23" s="5" t="n">
        <v>-1182</v>
      </c>
      <c r="C23" s="5" t="n">
        <v>-40</v>
      </c>
      <c r="D23" s="5" t="n">
        <v>-1726</v>
      </c>
    </row>
    <row r="24" spans="1:4">
      <c r="A24" s="4" t="s">
        <v>165</v>
      </c>
      <c r="B24" s="5" t="n">
        <v>-643</v>
      </c>
      <c r="C24" s="5" t="n">
        <v>-800</v>
      </c>
      <c r="D24" s="5" t="n">
        <v>-633</v>
      </c>
    </row>
    <row r="25" spans="1:4">
      <c r="A25" s="4" t="s">
        <v>166</v>
      </c>
      <c r="B25" s="5" t="n">
        <v>-48723</v>
      </c>
      <c r="C25" s="5" t="n">
        <v>-158109</v>
      </c>
      <c r="D25" s="5" t="n">
        <v>229574</v>
      </c>
    </row>
    <row r="26" spans="1:4">
      <c r="A26" s="4" t="s">
        <v>167</v>
      </c>
      <c r="B26" s="5" t="n">
        <v>-14280</v>
      </c>
      <c r="C26" s="5" t="n">
        <v>11312</v>
      </c>
      <c r="D26" s="5" t="n">
        <v>31</v>
      </c>
    </row>
    <row r="27" spans="1:4">
      <c r="A27" s="4" t="s">
        <v>168</v>
      </c>
      <c r="B27" s="5" t="n">
        <v>23566</v>
      </c>
      <c r="C27" s="5" t="n">
        <v>12254</v>
      </c>
      <c r="D27" s="5" t="n">
        <v>12223</v>
      </c>
    </row>
    <row r="28" spans="1:4">
      <c r="A28" s="4" t="s">
        <v>169</v>
      </c>
      <c r="B28" s="5" t="n">
        <v>9286</v>
      </c>
      <c r="C28" s="5" t="n">
        <v>23566</v>
      </c>
      <c r="D28" s="5" t="n">
        <v>12254</v>
      </c>
    </row>
    <row r="29" spans="1:4">
      <c r="A29" s="4" t="s">
        <v>866</v>
      </c>
    </row>
    <row r="30" spans="1:4">
      <c r="A30" s="3" t="s">
        <v>859</v>
      </c>
    </row>
    <row r="31" spans="1:4">
      <c r="A31" s="4" t="s">
        <v>147</v>
      </c>
      <c r="B31" s="5" t="n">
        <v>0</v>
      </c>
      <c r="C31" s="5" t="n">
        <v>0</v>
      </c>
      <c r="D31" s="5" t="n">
        <v>0</v>
      </c>
    </row>
    <row r="32" spans="1:4">
      <c r="A32" s="3" t="s">
        <v>148</v>
      </c>
    </row>
    <row r="33" spans="1:4">
      <c r="A33" s="4" t="s">
        <v>875</v>
      </c>
      <c r="B33" s="5" t="n">
        <v>1112903</v>
      </c>
      <c r="C33" s="5" t="n">
        <v>923842</v>
      </c>
      <c r="D33" s="5" t="n">
        <v>1076106</v>
      </c>
    </row>
    <row r="34" spans="1:4">
      <c r="A34" s="4" t="s">
        <v>876</v>
      </c>
      <c r="B34" s="5" t="n">
        <v>-1112903</v>
      </c>
      <c r="C34" s="5" t="n">
        <v>-923842</v>
      </c>
      <c r="D34" s="5" t="n">
        <v>-1076106</v>
      </c>
    </row>
    <row r="35" spans="1:4">
      <c r="A35" s="4" t="s">
        <v>877</v>
      </c>
      <c r="B35" s="5" t="n">
        <v>0</v>
      </c>
      <c r="C35" s="5" t="n">
        <v>0</v>
      </c>
      <c r="D35" s="5" t="n">
        <v>0</v>
      </c>
    </row>
    <row r="36" spans="1:4">
      <c r="A36" s="4" t="s">
        <v>878</v>
      </c>
      <c r="C36" s="5" t="n">
        <v>0</v>
      </c>
      <c r="D36" s="5" t="n">
        <v>0</v>
      </c>
    </row>
    <row r="37" spans="1:4">
      <c r="A37" s="4" t="s">
        <v>879</v>
      </c>
      <c r="D37" s="5" t="n">
        <v>-160739</v>
      </c>
    </row>
    <row r="38" spans="1:4">
      <c r="A38" s="4" t="s">
        <v>151</v>
      </c>
      <c r="B38" s="5" t="n">
        <v>0</v>
      </c>
      <c r="C38" s="5" t="n">
        <v>0</v>
      </c>
      <c r="D38" s="5" t="n">
        <v>-160739</v>
      </c>
    </row>
    <row r="39" spans="1:4">
      <c r="A39" s="3" t="s">
        <v>152</v>
      </c>
    </row>
    <row r="40" spans="1:4">
      <c r="A40" s="4" t="s">
        <v>153</v>
      </c>
      <c r="B40" s="5" t="n">
        <v>0</v>
      </c>
      <c r="C40" s="5" t="n">
        <v>0</v>
      </c>
      <c r="D40" s="5" t="n">
        <v>0</v>
      </c>
    </row>
    <row r="41" spans="1:4">
      <c r="A41" s="4" t="s">
        <v>154</v>
      </c>
      <c r="B41" s="5" t="n">
        <v>0</v>
      </c>
      <c r="C41" s="5" t="n">
        <v>0</v>
      </c>
      <c r="D41" s="5" t="n">
        <v>0</v>
      </c>
    </row>
    <row r="42" spans="1:4">
      <c r="A42" s="4" t="s">
        <v>155</v>
      </c>
      <c r="B42" s="5" t="n">
        <v>0</v>
      </c>
      <c r="C42" s="5" t="n">
        <v>0</v>
      </c>
      <c r="D42" s="5" t="n">
        <v>0</v>
      </c>
    </row>
    <row r="43" spans="1:4">
      <c r="A43" s="4" t="s">
        <v>156</v>
      </c>
      <c r="B43" s="5" t="n">
        <v>0</v>
      </c>
      <c r="C43" s="5" t="n">
        <v>0</v>
      </c>
      <c r="D43" s="5" t="n">
        <v>0</v>
      </c>
    </row>
    <row r="44" spans="1:4">
      <c r="A44" s="4" t="s">
        <v>157</v>
      </c>
      <c r="B44" s="5" t="n">
        <v>0</v>
      </c>
      <c r="C44" s="5" t="n">
        <v>0</v>
      </c>
      <c r="D44" s="5" t="n">
        <v>0</v>
      </c>
    </row>
    <row r="45" spans="1:4">
      <c r="A45" s="4" t="s">
        <v>160</v>
      </c>
      <c r="D45" s="5" t="n">
        <v>0</v>
      </c>
    </row>
    <row r="46" spans="1:4">
      <c r="A46" s="4" t="s">
        <v>161</v>
      </c>
      <c r="B46" s="5" t="n">
        <v>0</v>
      </c>
      <c r="C46" s="5" t="n">
        <v>0</v>
      </c>
      <c r="D46" s="5" t="n">
        <v>0</v>
      </c>
    </row>
    <row r="47" spans="1:4">
      <c r="A47" s="4" t="s">
        <v>162</v>
      </c>
      <c r="D47" s="5" t="n">
        <v>0</v>
      </c>
    </row>
    <row r="48" spans="1:4">
      <c r="A48" s="4" t="s">
        <v>163</v>
      </c>
      <c r="B48" s="5" t="n">
        <v>0</v>
      </c>
      <c r="C48" s="5" t="n">
        <v>0</v>
      </c>
      <c r="D48" s="5" t="n">
        <v>0</v>
      </c>
    </row>
    <row r="49" spans="1:4">
      <c r="A49" s="4" t="s">
        <v>880</v>
      </c>
      <c r="D49" s="5" t="n">
        <v>160739</v>
      </c>
    </row>
    <row r="50" spans="1:4">
      <c r="A50" s="4" t="s">
        <v>164</v>
      </c>
      <c r="B50" s="5" t="n">
        <v>0</v>
      </c>
      <c r="C50" s="5" t="n">
        <v>0</v>
      </c>
      <c r="D50" s="5" t="n">
        <v>0</v>
      </c>
    </row>
    <row r="51" spans="1:4">
      <c r="A51" s="4" t="s">
        <v>165</v>
      </c>
      <c r="B51" s="5" t="n">
        <v>0</v>
      </c>
      <c r="C51" s="5" t="n">
        <v>0</v>
      </c>
      <c r="D51" s="5" t="n">
        <v>0</v>
      </c>
    </row>
    <row r="52" spans="1:4">
      <c r="A52" s="4" t="s">
        <v>166</v>
      </c>
      <c r="B52" s="5" t="n">
        <v>0</v>
      </c>
      <c r="C52" s="5" t="n">
        <v>0</v>
      </c>
      <c r="D52" s="5" t="n">
        <v>160739</v>
      </c>
    </row>
    <row r="53" spans="1:4">
      <c r="A53" s="4" t="s">
        <v>167</v>
      </c>
      <c r="B53" s="5" t="n">
        <v>0</v>
      </c>
      <c r="C53" s="5" t="n">
        <v>0</v>
      </c>
      <c r="D53" s="5" t="n">
        <v>0</v>
      </c>
    </row>
    <row r="54" spans="1:4">
      <c r="A54" s="4" t="s">
        <v>168</v>
      </c>
      <c r="B54" s="5" t="n">
        <v>0</v>
      </c>
      <c r="C54" s="5" t="n">
        <v>0</v>
      </c>
      <c r="D54" s="5" t="n">
        <v>0</v>
      </c>
    </row>
    <row r="55" spans="1:4">
      <c r="A55" s="4" t="s">
        <v>169</v>
      </c>
      <c r="B55" s="5" t="n">
        <v>0</v>
      </c>
      <c r="C55" s="5" t="n">
        <v>0</v>
      </c>
      <c r="D55" s="5" t="n">
        <v>0</v>
      </c>
    </row>
    <row r="56" spans="1:4">
      <c r="A56" s="4" t="s">
        <v>867</v>
      </c>
    </row>
    <row r="57" spans="1:4">
      <c r="A57" s="3" t="s">
        <v>859</v>
      </c>
    </row>
    <row r="58" spans="1:4">
      <c r="A58" s="4" t="s">
        <v>147</v>
      </c>
      <c r="B58" s="5" t="n">
        <v>-3318</v>
      </c>
      <c r="C58" s="5" t="n">
        <v>-1268</v>
      </c>
      <c r="D58" s="5" t="n">
        <v>15201</v>
      </c>
    </row>
    <row r="59" spans="1:4">
      <c r="A59" s="3" t="s">
        <v>148</v>
      </c>
    </row>
    <row r="60" spans="1:4">
      <c r="A60" s="4" t="s">
        <v>875</v>
      </c>
      <c r="B60" s="5" t="n">
        <v>0</v>
      </c>
      <c r="C60" s="5" t="n">
        <v>0</v>
      </c>
      <c r="D60" s="5" t="n">
        <v>0</v>
      </c>
    </row>
    <row r="61" spans="1:4">
      <c r="A61" s="4" t="s">
        <v>876</v>
      </c>
      <c r="B61" s="5" t="n">
        <v>0</v>
      </c>
      <c r="C61" s="5" t="n">
        <v>0</v>
      </c>
      <c r="D61" s="5" t="n">
        <v>0</v>
      </c>
    </row>
    <row r="62" spans="1:4">
      <c r="A62" s="4" t="s">
        <v>877</v>
      </c>
      <c r="B62" s="5" t="n">
        <v>0</v>
      </c>
      <c r="C62" s="5" t="n">
        <v>0</v>
      </c>
      <c r="D62" s="5" t="n">
        <v>0</v>
      </c>
    </row>
    <row r="63" spans="1:4">
      <c r="A63" s="4" t="s">
        <v>878</v>
      </c>
      <c r="C63" s="5" t="n">
        <v>0</v>
      </c>
      <c r="D63" s="5" t="n">
        <v>0</v>
      </c>
    </row>
    <row r="64" spans="1:4">
      <c r="A64" s="4" t="s">
        <v>879</v>
      </c>
      <c r="D64" s="5" t="n">
        <v>160739</v>
      </c>
    </row>
    <row r="65" spans="1:4">
      <c r="A65" s="4" t="s">
        <v>151</v>
      </c>
      <c r="B65" s="5" t="n">
        <v>0</v>
      </c>
      <c r="C65" s="5" t="n">
        <v>0</v>
      </c>
      <c r="D65" s="5" t="n">
        <v>160739</v>
      </c>
    </row>
    <row r="66" spans="1:4">
      <c r="A66" s="3" t="s">
        <v>152</v>
      </c>
    </row>
    <row r="67" spans="1:4">
      <c r="A67" s="4" t="s">
        <v>153</v>
      </c>
      <c r="B67" s="5" t="n">
        <v>0</v>
      </c>
      <c r="C67" s="5" t="n">
        <v>0</v>
      </c>
      <c r="D67" s="5" t="n">
        <v>0</v>
      </c>
    </row>
    <row r="68" spans="1:4">
      <c r="A68" s="4" t="s">
        <v>154</v>
      </c>
      <c r="B68" s="5" t="n">
        <v>0</v>
      </c>
      <c r="C68" s="5" t="n">
        <v>0</v>
      </c>
      <c r="D68" s="5" t="n">
        <v>0</v>
      </c>
    </row>
    <row r="69" spans="1:4">
      <c r="A69" s="4" t="s">
        <v>155</v>
      </c>
      <c r="B69" s="5" t="n">
        <v>0</v>
      </c>
      <c r="C69" s="5" t="n">
        <v>0</v>
      </c>
      <c r="D69" s="5" t="n">
        <v>0</v>
      </c>
    </row>
    <row r="70" spans="1:4">
      <c r="A70" s="4" t="s">
        <v>156</v>
      </c>
      <c r="B70" s="5" t="n">
        <v>0</v>
      </c>
      <c r="C70" s="5" t="n">
        <v>0</v>
      </c>
      <c r="D70" s="5" t="n">
        <v>0</v>
      </c>
    </row>
    <row r="71" spans="1:4">
      <c r="A71" s="4" t="s">
        <v>157</v>
      </c>
      <c r="B71" s="5" t="n">
        <v>0</v>
      </c>
      <c r="C71" s="5" t="n">
        <v>0</v>
      </c>
      <c r="D71" s="5" t="n">
        <v>0</v>
      </c>
    </row>
    <row r="72" spans="1:4">
      <c r="A72" s="4" t="s">
        <v>160</v>
      </c>
      <c r="D72" s="5" t="n">
        <v>-22965</v>
      </c>
    </row>
    <row r="73" spans="1:4">
      <c r="A73" s="4" t="s">
        <v>161</v>
      </c>
      <c r="B73" s="5" t="n">
        <v>0</v>
      </c>
      <c r="C73" s="5" t="n">
        <v>0</v>
      </c>
      <c r="D73" s="5" t="n">
        <v>-3847</v>
      </c>
    </row>
    <row r="74" spans="1:4">
      <c r="A74" s="4" t="s">
        <v>162</v>
      </c>
      <c r="D74" s="5" t="n">
        <v>-151781</v>
      </c>
    </row>
    <row r="75" spans="1:4">
      <c r="A75" s="4" t="s">
        <v>163</v>
      </c>
      <c r="B75" s="5" t="n">
        <v>3318</v>
      </c>
      <c r="C75" s="5" t="n">
        <v>1268</v>
      </c>
      <c r="D75" s="5" t="n">
        <v>2653</v>
      </c>
    </row>
    <row r="76" spans="1:4">
      <c r="A76" s="4" t="s">
        <v>880</v>
      </c>
      <c r="D76" s="5" t="n">
        <v>0</v>
      </c>
    </row>
    <row r="77" spans="1:4">
      <c r="A77" s="4" t="s">
        <v>164</v>
      </c>
      <c r="B77" s="5" t="n">
        <v>0</v>
      </c>
      <c r="C77" s="5" t="n">
        <v>0</v>
      </c>
      <c r="D77" s="5" t="n">
        <v>0</v>
      </c>
    </row>
    <row r="78" spans="1:4">
      <c r="A78" s="4" t="s">
        <v>165</v>
      </c>
      <c r="B78" s="5" t="n">
        <v>0</v>
      </c>
      <c r="C78" s="5" t="n">
        <v>0</v>
      </c>
      <c r="D78" s="5" t="n">
        <v>0</v>
      </c>
    </row>
    <row r="79" spans="1:4">
      <c r="A79" s="4" t="s">
        <v>166</v>
      </c>
      <c r="B79" s="5" t="n">
        <v>3318</v>
      </c>
      <c r="C79" s="5" t="n">
        <v>1268</v>
      </c>
      <c r="D79" s="5" t="n">
        <v>-175940</v>
      </c>
    </row>
    <row r="80" spans="1:4">
      <c r="A80" s="4" t="s">
        <v>167</v>
      </c>
      <c r="B80" s="5" t="n">
        <v>0</v>
      </c>
      <c r="C80" s="5" t="n">
        <v>0</v>
      </c>
      <c r="D80" s="5" t="n">
        <v>0</v>
      </c>
    </row>
    <row r="81" spans="1:4">
      <c r="A81" s="4" t="s">
        <v>168</v>
      </c>
      <c r="B81" s="5" t="n">
        <v>0</v>
      </c>
      <c r="C81" s="5" t="n">
        <v>0</v>
      </c>
      <c r="D81" s="5" t="n">
        <v>0</v>
      </c>
    </row>
    <row r="82" spans="1:4">
      <c r="A82" s="4" t="s">
        <v>169</v>
      </c>
      <c r="B82" s="5" t="n">
        <v>0</v>
      </c>
      <c r="C82" s="5" t="n">
        <v>0</v>
      </c>
      <c r="D82" s="5" t="n">
        <v>0</v>
      </c>
    </row>
    <row r="83" spans="1:4">
      <c r="A83" s="4" t="s">
        <v>868</v>
      </c>
    </row>
    <row r="84" spans="1:4">
      <c r="A84" s="3" t="s">
        <v>859</v>
      </c>
    </row>
    <row r="85" spans="1:4">
      <c r="A85" s="4" t="s">
        <v>147</v>
      </c>
      <c r="B85" s="5" t="n">
        <v>-924343</v>
      </c>
      <c r="C85" s="5" t="n">
        <v>-723018</v>
      </c>
      <c r="D85" s="5" t="n">
        <v>-651895</v>
      </c>
    </row>
    <row r="86" spans="1:4">
      <c r="A86" s="3" t="s">
        <v>148</v>
      </c>
    </row>
    <row r="87" spans="1:4">
      <c r="A87" s="4" t="s">
        <v>875</v>
      </c>
      <c r="B87" s="5" t="n">
        <v>0</v>
      </c>
      <c r="C87" s="5" t="n">
        <v>0</v>
      </c>
      <c r="D87" s="5" t="n">
        <v>0</v>
      </c>
    </row>
    <row r="88" spans="1:4">
      <c r="A88" s="4" t="s">
        <v>876</v>
      </c>
      <c r="B88" s="5" t="n">
        <v>1112903</v>
      </c>
      <c r="C88" s="5" t="n">
        <v>923842</v>
      </c>
      <c r="D88" s="5" t="n">
        <v>1076106</v>
      </c>
    </row>
    <row r="89" spans="1:4">
      <c r="A89" s="4" t="s">
        <v>877</v>
      </c>
      <c r="B89" s="5" t="n">
        <v>-16918</v>
      </c>
      <c r="C89" s="5" t="n">
        <v>-46556</v>
      </c>
      <c r="D89" s="5" t="n">
        <v>-63405</v>
      </c>
    </row>
    <row r="90" spans="1:4">
      <c r="A90" s="4" t="s">
        <v>878</v>
      </c>
      <c r="C90" s="5" t="n">
        <v>10806</v>
      </c>
      <c r="D90" s="5" t="n">
        <v>5647</v>
      </c>
    </row>
    <row r="91" spans="1:4">
      <c r="A91" s="4" t="s">
        <v>879</v>
      </c>
      <c r="D91" s="5" t="n">
        <v>0</v>
      </c>
    </row>
    <row r="92" spans="1:4">
      <c r="A92" s="4" t="s">
        <v>151</v>
      </c>
      <c r="B92" s="5" t="n">
        <v>1095985</v>
      </c>
      <c r="C92" s="5" t="n">
        <v>888092</v>
      </c>
      <c r="D92" s="5" t="n">
        <v>1018348</v>
      </c>
    </row>
    <row r="93" spans="1:4">
      <c r="A93" s="3" t="s">
        <v>152</v>
      </c>
    </row>
    <row r="94" spans="1:4">
      <c r="A94" s="4" t="s">
        <v>153</v>
      </c>
      <c r="B94" s="5" t="n">
        <v>0</v>
      </c>
      <c r="C94" s="5" t="n">
        <v>0</v>
      </c>
      <c r="D94" s="5" t="n">
        <v>0</v>
      </c>
    </row>
    <row r="95" spans="1:4">
      <c r="A95" s="4" t="s">
        <v>154</v>
      </c>
      <c r="B95" s="5" t="n">
        <v>-78779</v>
      </c>
      <c r="C95" s="5" t="n">
        <v>0</v>
      </c>
      <c r="D95" s="5" t="n">
        <v>0</v>
      </c>
    </row>
    <row r="96" spans="1:4">
      <c r="A96" s="4" t="s">
        <v>155</v>
      </c>
      <c r="B96" s="5" t="n">
        <v>-1550</v>
      </c>
      <c r="C96" s="5" t="n">
        <v>0</v>
      </c>
      <c r="D96" s="5" t="n">
        <v>0</v>
      </c>
    </row>
    <row r="97" spans="1:4">
      <c r="A97" s="4" t="s">
        <v>156</v>
      </c>
      <c r="B97" s="5" t="n">
        <v>1717012</v>
      </c>
      <c r="C97" s="5" t="n">
        <v>724697</v>
      </c>
      <c r="D97" s="5" t="n">
        <v>606288</v>
      </c>
    </row>
    <row r="98" spans="1:4">
      <c r="A98" s="4" t="s">
        <v>157</v>
      </c>
      <c r="B98" s="5" t="n">
        <v>-1817512</v>
      </c>
      <c r="C98" s="5" t="n">
        <v>-876404</v>
      </c>
      <c r="D98" s="5" t="n">
        <v>-805193</v>
      </c>
    </row>
    <row r="99" spans="1:4">
      <c r="A99" s="4" t="s">
        <v>160</v>
      </c>
      <c r="D99" s="5" t="n">
        <v>0</v>
      </c>
    </row>
    <row r="100" spans="1:4">
      <c r="A100" s="4" t="s">
        <v>161</v>
      </c>
      <c r="B100" s="5" t="n">
        <v>-3268</v>
      </c>
      <c r="C100" s="5" t="n">
        <v>-1215</v>
      </c>
      <c r="D100" s="5" t="n">
        <v>-4419</v>
      </c>
    </row>
    <row r="101" spans="1:4">
      <c r="A101" s="4" t="s">
        <v>162</v>
      </c>
      <c r="D101" s="5" t="n">
        <v>0</v>
      </c>
    </row>
    <row r="102" spans="1:4">
      <c r="A102" s="4" t="s">
        <v>163</v>
      </c>
      <c r="B102" s="5" t="n">
        <v>0</v>
      </c>
      <c r="C102" s="5" t="n">
        <v>0</v>
      </c>
      <c r="D102" s="5" t="n">
        <v>0</v>
      </c>
    </row>
    <row r="103" spans="1:4">
      <c r="A103" s="4" t="s">
        <v>880</v>
      </c>
      <c r="D103" s="5" t="n">
        <v>-160739</v>
      </c>
    </row>
    <row r="104" spans="1:4">
      <c r="A104" s="4" t="s">
        <v>164</v>
      </c>
      <c r="B104" s="5" t="n">
        <v>-1182</v>
      </c>
      <c r="C104" s="5" t="n">
        <v>-40</v>
      </c>
      <c r="D104" s="5" t="n">
        <v>-1726</v>
      </c>
    </row>
    <row r="105" spans="1:4">
      <c r="A105" s="4" t="s">
        <v>165</v>
      </c>
      <c r="B105" s="5" t="n">
        <v>-643</v>
      </c>
      <c r="C105" s="5" t="n">
        <v>-800</v>
      </c>
      <c r="D105" s="5" t="n">
        <v>-633</v>
      </c>
    </row>
    <row r="106" spans="1:4">
      <c r="A106" s="4" t="s">
        <v>166</v>
      </c>
      <c r="B106" s="5" t="n">
        <v>-185922</v>
      </c>
      <c r="C106" s="5" t="n">
        <v>-153762</v>
      </c>
      <c r="D106" s="5" t="n">
        <v>-366422</v>
      </c>
    </row>
    <row r="107" spans="1:4">
      <c r="A107" s="4" t="s">
        <v>167</v>
      </c>
      <c r="B107" s="5" t="n">
        <v>-14280</v>
      </c>
      <c r="C107" s="5" t="n">
        <v>11312</v>
      </c>
      <c r="D107" s="5" t="n">
        <v>31</v>
      </c>
    </row>
    <row r="108" spans="1:4">
      <c r="A108" s="4" t="s">
        <v>168</v>
      </c>
      <c r="B108" s="5" t="n">
        <v>23566</v>
      </c>
      <c r="C108" s="5" t="n">
        <v>12254</v>
      </c>
      <c r="D108" s="5" t="n">
        <v>12223</v>
      </c>
    </row>
    <row r="109" spans="1:4">
      <c r="A109" s="4" t="s">
        <v>169</v>
      </c>
      <c r="B109" s="5" t="n">
        <v>9286</v>
      </c>
      <c r="C109" s="5" t="n">
        <v>23566</v>
      </c>
      <c r="D109" s="5" t="n">
        <v>12254</v>
      </c>
    </row>
    <row r="110" spans="1:4">
      <c r="A110" s="4" t="s">
        <v>77</v>
      </c>
    </row>
    <row r="111" spans="1:4">
      <c r="A111" s="3" t="s">
        <v>859</v>
      </c>
    </row>
    <row r="112" spans="1:4">
      <c r="A112" s="4" t="s">
        <v>147</v>
      </c>
      <c r="B112" s="5" t="n">
        <v>979022</v>
      </c>
      <c r="C112" s="5" t="n">
        <v>929457</v>
      </c>
      <c r="D112" s="5" t="n">
        <v>464909</v>
      </c>
    </row>
    <row r="113" spans="1:4">
      <c r="A113" s="3" t="s">
        <v>148</v>
      </c>
    </row>
    <row r="114" spans="1:4">
      <c r="A114" s="4" t="s">
        <v>875</v>
      </c>
      <c r="B114" s="5" t="n">
        <v>-1112903</v>
      </c>
      <c r="C114" s="5" t="n">
        <v>-923842</v>
      </c>
      <c r="D114" s="5" t="n">
        <v>-1076106</v>
      </c>
    </row>
    <row r="115" spans="1:4">
      <c r="A115" s="4" t="s">
        <v>876</v>
      </c>
      <c r="B115" s="5" t="n">
        <v>0</v>
      </c>
      <c r="C115" s="5" t="n">
        <v>0</v>
      </c>
      <c r="D115" s="5" t="n">
        <v>0</v>
      </c>
    </row>
    <row r="116" spans="1:4">
      <c r="A116" s="4" t="s">
        <v>877</v>
      </c>
      <c r="B116" s="5" t="n">
        <v>0</v>
      </c>
      <c r="C116" s="5" t="n">
        <v>0</v>
      </c>
      <c r="D116" s="5" t="n">
        <v>0</v>
      </c>
    </row>
    <row r="117" spans="1:4">
      <c r="A117" s="4" t="s">
        <v>878</v>
      </c>
      <c r="C117" s="5" t="n">
        <v>0</v>
      </c>
      <c r="D117" s="5" t="n">
        <v>0</v>
      </c>
    </row>
    <row r="118" spans="1:4">
      <c r="A118" s="4" t="s">
        <v>879</v>
      </c>
      <c r="D118" s="5" t="n">
        <v>0</v>
      </c>
    </row>
    <row r="119" spans="1:4">
      <c r="A119" s="4" t="s">
        <v>151</v>
      </c>
      <c r="B119" s="5" t="n">
        <v>-1112903</v>
      </c>
      <c r="C119" s="5" t="n">
        <v>-923842</v>
      </c>
      <c r="D119" s="5" t="n">
        <v>-1076106</v>
      </c>
    </row>
    <row r="120" spans="1:4">
      <c r="A120" s="3" t="s">
        <v>152</v>
      </c>
    </row>
    <row r="121" spans="1:4">
      <c r="A121" s="4" t="s">
        <v>153</v>
      </c>
      <c r="B121" s="5" t="n">
        <v>1042034</v>
      </c>
      <c r="C121" s="5" t="n">
        <v>1067850</v>
      </c>
      <c r="D121" s="5" t="n">
        <v>1118000</v>
      </c>
    </row>
    <row r="122" spans="1:4">
      <c r="A122" s="4" t="s">
        <v>154</v>
      </c>
      <c r="B122" s="5" t="n">
        <v>-922923</v>
      </c>
      <c r="C122" s="5" t="n">
        <v>-1032842</v>
      </c>
      <c r="D122" s="5" t="n">
        <v>-400717</v>
      </c>
    </row>
    <row r="123" spans="1:4">
      <c r="A123" s="4" t="s">
        <v>155</v>
      </c>
      <c r="B123" s="5" t="n">
        <v>25376</v>
      </c>
      <c r="C123" s="5" t="n">
        <v>-32122</v>
      </c>
      <c r="D123" s="5" t="n">
        <v>-78576</v>
      </c>
    </row>
    <row r="124" spans="1:4">
      <c r="A124" s="4" t="s">
        <v>156</v>
      </c>
      <c r="B124" s="5" t="n">
        <v>0</v>
      </c>
      <c r="C124" s="5" t="n">
        <v>0</v>
      </c>
      <c r="D124" s="5" t="n">
        <v>0</v>
      </c>
    </row>
    <row r="125" spans="1:4">
      <c r="A125" s="4" t="s">
        <v>157</v>
      </c>
      <c r="B125" s="5" t="n">
        <v>0</v>
      </c>
      <c r="C125" s="5" t="n">
        <v>0</v>
      </c>
      <c r="D125" s="5" t="n">
        <v>0</v>
      </c>
    </row>
    <row r="126" spans="1:4">
      <c r="A126" s="4" t="s">
        <v>160</v>
      </c>
      <c r="D126" s="5" t="n">
        <v>0</v>
      </c>
    </row>
    <row r="127" spans="1:4">
      <c r="A127" s="4" t="s">
        <v>161</v>
      </c>
      <c r="B127" s="5" t="n">
        <v>-10606</v>
      </c>
      <c r="C127" s="5" t="n">
        <v>-8501</v>
      </c>
      <c r="D127" s="5" t="n">
        <v>-27510</v>
      </c>
    </row>
    <row r="128" spans="1:4">
      <c r="A128" s="4" t="s">
        <v>162</v>
      </c>
      <c r="D128" s="5" t="n">
        <v>0</v>
      </c>
    </row>
    <row r="129" spans="1:4">
      <c r="A129" s="4" t="s">
        <v>163</v>
      </c>
      <c r="B129" s="5" t="n">
        <v>0</v>
      </c>
      <c r="C129" s="5" t="n">
        <v>0</v>
      </c>
      <c r="D129" s="5" t="n">
        <v>0</v>
      </c>
    </row>
    <row r="130" spans="1:4">
      <c r="A130" s="4" t="s">
        <v>880</v>
      </c>
      <c r="D130" s="5" t="n">
        <v>0</v>
      </c>
    </row>
    <row r="131" spans="1:4">
      <c r="A131" s="4" t="s">
        <v>164</v>
      </c>
      <c r="B131" s="5" t="n">
        <v>0</v>
      </c>
      <c r="C131" s="5" t="n">
        <v>0</v>
      </c>
      <c r="D131" s="5" t="n">
        <v>0</v>
      </c>
    </row>
    <row r="132" spans="1:4">
      <c r="A132" s="4" t="s">
        <v>165</v>
      </c>
      <c r="B132" s="5" t="n">
        <v>0</v>
      </c>
      <c r="C132" s="5" t="n">
        <v>0</v>
      </c>
      <c r="D132" s="5" t="n">
        <v>0</v>
      </c>
    </row>
    <row r="133" spans="1:4">
      <c r="A133" s="4" t="s">
        <v>166</v>
      </c>
      <c r="B133" s="5" t="n">
        <v>133881</v>
      </c>
      <c r="C133" s="5" t="n">
        <v>-5615</v>
      </c>
      <c r="D133" s="5" t="n">
        <v>611197</v>
      </c>
    </row>
    <row r="134" spans="1:4">
      <c r="A134" s="4" t="s">
        <v>167</v>
      </c>
      <c r="B134" s="5" t="n">
        <v>0</v>
      </c>
      <c r="C134" s="5" t="n">
        <v>0</v>
      </c>
      <c r="D134" s="5" t="n">
        <v>0</v>
      </c>
    </row>
    <row r="135" spans="1:4">
      <c r="A135" s="4" t="s">
        <v>168</v>
      </c>
      <c r="B135" s="5" t="n">
        <v>0</v>
      </c>
      <c r="C135" s="5" t="n">
        <v>0</v>
      </c>
      <c r="D135" s="5" t="n">
        <v>0</v>
      </c>
    </row>
    <row r="136" spans="1:4">
      <c r="A136" s="4" t="s">
        <v>169</v>
      </c>
      <c r="B136" s="7" t="n">
        <v>0</v>
      </c>
      <c r="C136" s="7" t="n">
        <v>0</v>
      </c>
      <c r="D136"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882</v>
      </c>
    </row>
    <row r="4" spans="1:12">
      <c r="A4" s="4" t="s">
        <v>92</v>
      </c>
      <c r="B4" s="7" t="n">
        <v>420386</v>
      </c>
      <c r="C4" s="7" t="n">
        <v>373172</v>
      </c>
      <c r="D4" s="7" t="n">
        <v>366647</v>
      </c>
      <c r="E4" s="7" t="n">
        <v>355826</v>
      </c>
      <c r="F4" s="7" t="n">
        <v>432805</v>
      </c>
      <c r="G4" s="7" t="n">
        <v>376773</v>
      </c>
      <c r="H4" s="7" t="n">
        <v>398157</v>
      </c>
      <c r="I4" s="7" t="n">
        <v>389113</v>
      </c>
      <c r="J4" s="7" t="n">
        <v>1516031</v>
      </c>
      <c r="K4" s="7" t="n">
        <v>1596848</v>
      </c>
      <c r="L4" s="7" t="n">
        <v>1613178</v>
      </c>
    </row>
    <row r="5" spans="1:12">
      <c r="A5" s="4" t="s">
        <v>883</v>
      </c>
      <c r="B5" s="4" t="s">
        <v>884</v>
      </c>
      <c r="C5" s="4" t="s">
        <v>885</v>
      </c>
      <c r="D5" s="4" t="s">
        <v>886</v>
      </c>
      <c r="E5" s="4" t="s">
        <v>887</v>
      </c>
      <c r="F5" s="4" t="s">
        <v>888</v>
      </c>
      <c r="G5" s="4" t="s">
        <v>889</v>
      </c>
      <c r="H5" s="4" t="s">
        <v>890</v>
      </c>
      <c r="I5" s="4" t="s">
        <v>891</v>
      </c>
    </row>
    <row r="6" spans="1:12">
      <c r="A6" s="4" t="s">
        <v>94</v>
      </c>
      <c r="B6" s="7" t="n">
        <v>200497</v>
      </c>
      <c r="C6" s="7" t="n">
        <v>175591</v>
      </c>
      <c r="D6" s="7" t="n">
        <v>172306</v>
      </c>
      <c r="E6" s="7" t="n">
        <v>171950</v>
      </c>
      <c r="F6" s="7" t="n">
        <v>217373</v>
      </c>
      <c r="G6" s="7" t="n">
        <v>192374</v>
      </c>
      <c r="H6" s="7" t="n">
        <v>208869</v>
      </c>
      <c r="I6" s="7" t="n">
        <v>204466</v>
      </c>
      <c r="J6" s="5" t="n">
        <v>720344</v>
      </c>
      <c r="K6" s="5" t="n">
        <v>823082</v>
      </c>
      <c r="L6" s="5" t="n">
        <v>833126</v>
      </c>
    </row>
    <row r="7" spans="1:12">
      <c r="A7" s="3" t="s">
        <v>892</v>
      </c>
    </row>
    <row r="8" spans="1:12">
      <c r="A8" s="4" t="s">
        <v>99</v>
      </c>
      <c r="B8" s="5" t="n">
        <v>44841</v>
      </c>
      <c r="C8" s="5" t="n">
        <v>20853</v>
      </c>
      <c r="D8" s="5" t="n">
        <v>29192</v>
      </c>
      <c r="E8" s="5" t="n">
        <v>20182</v>
      </c>
      <c r="F8" s="5" t="n">
        <v>28700</v>
      </c>
      <c r="G8" s="5" t="n">
        <v>16391</v>
      </c>
      <c r="H8" s="5" t="n">
        <v>6351</v>
      </c>
      <c r="I8" s="5" t="n">
        <v>12656</v>
      </c>
      <c r="J8" s="5" t="n">
        <v>115068</v>
      </c>
      <c r="K8" s="5" t="n">
        <v>64098</v>
      </c>
      <c r="L8" s="5" t="n">
        <v>113716</v>
      </c>
    </row>
    <row r="9" spans="1:12">
      <c r="A9" s="4" t="s">
        <v>104</v>
      </c>
      <c r="B9" s="7" t="n">
        <v>3201</v>
      </c>
      <c r="C9" s="7" t="n">
        <v>1569</v>
      </c>
      <c r="D9" s="7" t="n">
        <v>4273</v>
      </c>
      <c r="E9" s="7" t="n">
        <v>-2580</v>
      </c>
      <c r="F9" s="7" t="n">
        <v>-74</v>
      </c>
      <c r="G9" s="7" t="n">
        <v>-3815</v>
      </c>
      <c r="H9" s="7" t="n">
        <v>-11924</v>
      </c>
      <c r="I9" s="7" t="n">
        <v>-9749</v>
      </c>
      <c r="J9" s="7" t="n">
        <v>6463</v>
      </c>
      <c r="K9" s="7" t="n">
        <v>-25562</v>
      </c>
      <c r="L9" s="7" t="n">
        <v>30855</v>
      </c>
    </row>
    <row r="10" spans="1:12">
      <c r="A10" s="3" t="s">
        <v>893</v>
      </c>
    </row>
    <row r="11" spans="1:12">
      <c r="A11" s="4" t="s">
        <v>106</v>
      </c>
      <c r="B11" s="8" t="n">
        <v>0.1</v>
      </c>
      <c r="C11" s="8" t="n">
        <v>0.05</v>
      </c>
      <c r="D11" s="8" t="n">
        <v>0.14</v>
      </c>
      <c r="E11" s="8" t="n">
        <v>-0.08</v>
      </c>
      <c r="F11" s="7" t="n">
        <v>0</v>
      </c>
      <c r="G11" s="8" t="n">
        <v>-0.12</v>
      </c>
      <c r="H11" s="8" t="n">
        <v>-0.39</v>
      </c>
      <c r="I11" s="8" t="n">
        <v>-0.32</v>
      </c>
      <c r="J11" s="8" t="n">
        <v>0.21</v>
      </c>
      <c r="K11" s="8" t="n">
        <v>-0.83</v>
      </c>
      <c r="L11" s="8" t="n">
        <v>0.88</v>
      </c>
    </row>
    <row r="12" spans="1:12">
      <c r="A12" s="4" t="s">
        <v>107</v>
      </c>
      <c r="B12" s="8" t="n">
        <v>0.1</v>
      </c>
      <c r="C12" s="8" t="n">
        <v>0.05</v>
      </c>
      <c r="D12" s="8" t="n">
        <v>0.14</v>
      </c>
      <c r="E12" s="8" t="n">
        <v>-0.08</v>
      </c>
      <c r="F12" s="7" t="n">
        <v>0</v>
      </c>
      <c r="G12" s="8" t="n">
        <v>-0.12</v>
      </c>
      <c r="H12" s="8" t="n">
        <v>-0.39</v>
      </c>
      <c r="I12" s="8" t="n">
        <v>-0.32</v>
      </c>
      <c r="J12" s="8" t="n">
        <v>0.2</v>
      </c>
      <c r="K12" s="8" t="n">
        <v>-0.83</v>
      </c>
      <c r="L12" s="8" t="n">
        <v>0.87</v>
      </c>
    </row>
    <row r="13" spans="1:12">
      <c r="A13" s="4" t="s">
        <v>894</v>
      </c>
    </row>
    <row r="14" spans="1:12">
      <c r="A14" s="3" t="s">
        <v>882</v>
      </c>
    </row>
    <row r="15" spans="1:12">
      <c r="A15" s="4" t="s">
        <v>92</v>
      </c>
      <c r="B15" s="7" t="n">
        <v>334535</v>
      </c>
      <c r="C15" s="7" t="n">
        <v>291903</v>
      </c>
      <c r="D15" s="7" t="n">
        <v>286505</v>
      </c>
      <c r="E15" s="7" t="n">
        <v>279365</v>
      </c>
      <c r="F15" s="7" t="n">
        <v>356198</v>
      </c>
      <c r="G15" s="7" t="n">
        <v>308370</v>
      </c>
      <c r="H15" s="7" t="n">
        <v>332436</v>
      </c>
      <c r="I15" s="7" t="n">
        <v>319036</v>
      </c>
      <c r="J15" s="7" t="n">
        <v>1192308</v>
      </c>
      <c r="K15" s="7" t="n">
        <v>1316040</v>
      </c>
      <c r="L15" s="7" t="n">
        <v>1324228</v>
      </c>
    </row>
    <row r="16" spans="1:12">
      <c r="A16" s="4" t="s">
        <v>94</v>
      </c>
      <c r="J16" s="5" t="n">
        <v>720344</v>
      </c>
      <c r="K16" s="5" t="n">
        <v>823082</v>
      </c>
      <c r="L16" s="5" t="n">
        <v>833126</v>
      </c>
    </row>
    <row r="17" spans="1:12">
      <c r="A17" s="3" t="s">
        <v>892</v>
      </c>
    </row>
    <row r="18" spans="1:12">
      <c r="A18" s="4" t="s">
        <v>99</v>
      </c>
      <c r="B18" s="5" t="n">
        <v>48583</v>
      </c>
      <c r="C18" s="5" t="n">
        <v>29586</v>
      </c>
      <c r="D18" s="5" t="n">
        <v>31299</v>
      </c>
      <c r="E18" s="5" t="n">
        <v>32011</v>
      </c>
      <c r="F18" s="5" t="n">
        <v>56096</v>
      </c>
      <c r="G18" s="5" t="n">
        <v>33946</v>
      </c>
      <c r="H18" s="5" t="n">
        <v>35707</v>
      </c>
      <c r="I18" s="5" t="n">
        <v>33663</v>
      </c>
      <c r="J18" s="5" t="n">
        <v>141479</v>
      </c>
      <c r="K18" s="5" t="n">
        <v>159412</v>
      </c>
      <c r="L18" s="5" t="n">
        <v>168573</v>
      </c>
    </row>
    <row r="19" spans="1:12">
      <c r="A19" s="4" t="s">
        <v>895</v>
      </c>
    </row>
    <row r="20" spans="1:12">
      <c r="A20" s="3" t="s">
        <v>882</v>
      </c>
    </row>
    <row r="21" spans="1:12">
      <c r="A21" s="4" t="s">
        <v>92</v>
      </c>
      <c r="B21" s="5" t="n">
        <v>85851</v>
      </c>
      <c r="C21" s="5" t="n">
        <v>81269</v>
      </c>
      <c r="D21" s="5" t="n">
        <v>80142</v>
      </c>
      <c r="E21" s="5" t="n">
        <v>76461</v>
      </c>
      <c r="F21" s="5" t="n">
        <v>76607</v>
      </c>
      <c r="G21" s="5" t="n">
        <v>68403</v>
      </c>
      <c r="H21" s="5" t="n">
        <v>65721</v>
      </c>
      <c r="I21" s="5" t="n">
        <v>70077</v>
      </c>
      <c r="J21" s="5" t="n">
        <v>323723</v>
      </c>
      <c r="K21" s="5" t="n">
        <v>280808</v>
      </c>
      <c r="L21" s="5" t="n">
        <v>288950</v>
      </c>
    </row>
    <row r="22" spans="1:12">
      <c r="A22" s="4" t="s">
        <v>94</v>
      </c>
      <c r="J22" s="5" t="n">
        <v>0</v>
      </c>
      <c r="K22" s="5" t="n">
        <v>0</v>
      </c>
      <c r="L22" s="5" t="n">
        <v>0</v>
      </c>
    </row>
    <row r="23" spans="1:12">
      <c r="A23" s="3" t="s">
        <v>892</v>
      </c>
    </row>
    <row r="24" spans="1:12">
      <c r="A24" s="4" t="s">
        <v>99</v>
      </c>
      <c r="B24" s="7" t="n">
        <v>-3742</v>
      </c>
      <c r="C24" s="7" t="n">
        <v>-8733</v>
      </c>
      <c r="D24" s="7" t="n">
        <v>-2107</v>
      </c>
      <c r="E24" s="7" t="n">
        <v>-11829</v>
      </c>
      <c r="F24" s="7" t="n">
        <v>-27396</v>
      </c>
      <c r="G24" s="7" t="n">
        <v>-17555</v>
      </c>
      <c r="H24" s="7" t="n">
        <v>-29356</v>
      </c>
      <c r="I24" s="7" t="n">
        <v>-21007</v>
      </c>
      <c r="J24" s="7" t="n">
        <v>-26411</v>
      </c>
      <c r="K24" s="7" t="n">
        <v>-95314</v>
      </c>
      <c r="L24" s="7" t="n">
        <v>-5485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14"/>
    <col customWidth="1" max="5" min="5" width="14"/>
    <col customWidth="1" max="6" min="6" width="20"/>
    <col customWidth="1" max="7" min="7" width="14"/>
    <col customWidth="1" max="8" min="8" width="14"/>
    <col customWidth="1" max="9" min="9" width="21"/>
  </cols>
  <sheetData>
    <row r="1" spans="1:9">
      <c r="A1" s="1" t="s">
        <v>896</v>
      </c>
      <c r="B1" s="2" t="s">
        <v>897</v>
      </c>
      <c r="C1" s="2" t="s">
        <v>898</v>
      </c>
      <c r="D1" s="2" t="s">
        <v>459</v>
      </c>
      <c r="E1" s="2" t="s">
        <v>83</v>
      </c>
      <c r="F1" s="2" t="s">
        <v>555</v>
      </c>
      <c r="G1" s="2" t="s">
        <v>556</v>
      </c>
      <c r="H1" s="2" t="s">
        <v>557</v>
      </c>
      <c r="I1" s="2" t="s">
        <v>481</v>
      </c>
    </row>
    <row r="2" spans="1:9">
      <c r="A2" s="3" t="s">
        <v>899</v>
      </c>
    </row>
    <row r="3" spans="1:9">
      <c r="A3" s="4" t="s">
        <v>492</v>
      </c>
      <c r="I3" s="7" t="n">
        <v>1154010</v>
      </c>
    </row>
    <row r="4" spans="1:9">
      <c r="A4" s="4" t="s">
        <v>900</v>
      </c>
    </row>
    <row r="5" spans="1:9">
      <c r="A5" s="3" t="s">
        <v>899</v>
      </c>
    </row>
    <row r="6" spans="1:9">
      <c r="A6" s="4" t="s">
        <v>566</v>
      </c>
      <c r="H6" s="4" t="s">
        <v>567</v>
      </c>
    </row>
    <row r="7" spans="1:9">
      <c r="A7" s="4" t="s">
        <v>466</v>
      </c>
    </row>
    <row r="8" spans="1:9">
      <c r="A8" s="3" t="s">
        <v>899</v>
      </c>
    </row>
    <row r="9" spans="1:9">
      <c r="A9" s="4" t="s">
        <v>566</v>
      </c>
      <c r="E9" s="4" t="s">
        <v>58</v>
      </c>
      <c r="G9" s="4" t="s">
        <v>571</v>
      </c>
    </row>
    <row r="10" spans="1:9">
      <c r="A10" s="4" t="s">
        <v>901</v>
      </c>
    </row>
    <row r="11" spans="1:9">
      <c r="A11" s="3" t="s">
        <v>899</v>
      </c>
    </row>
    <row r="12" spans="1:9">
      <c r="A12" s="4" t="s">
        <v>599</v>
      </c>
      <c r="F12" s="5" t="n">
        <v>1</v>
      </c>
    </row>
    <row r="13" spans="1:9">
      <c r="A13" s="4" t="s">
        <v>902</v>
      </c>
    </row>
    <row r="14" spans="1:9">
      <c r="A14" s="3" t="s">
        <v>899</v>
      </c>
    </row>
    <row r="15" spans="1:9">
      <c r="A15" s="4" t="s">
        <v>599</v>
      </c>
      <c r="F15" s="9" t="n">
        <v>1.25</v>
      </c>
    </row>
    <row r="16" spans="1:9">
      <c r="A16" s="4" t="s">
        <v>903</v>
      </c>
    </row>
    <row r="17" spans="1:9">
      <c r="A17" s="3" t="s">
        <v>899</v>
      </c>
    </row>
    <row r="18" spans="1:9">
      <c r="A18" s="4" t="s">
        <v>604</v>
      </c>
      <c r="F18" s="10" t="n">
        <v>2.5</v>
      </c>
    </row>
    <row r="19" spans="1:9">
      <c r="A19" s="4" t="s">
        <v>904</v>
      </c>
    </row>
    <row r="20" spans="1:9">
      <c r="A20" s="3" t="s">
        <v>899</v>
      </c>
    </row>
    <row r="21" spans="1:9">
      <c r="A21" s="4" t="s">
        <v>599</v>
      </c>
      <c r="D21" s="9" t="n">
        <v>1.25</v>
      </c>
    </row>
    <row r="22" spans="1:9">
      <c r="A22" s="4" t="s">
        <v>606</v>
      </c>
      <c r="F22" s="7" t="n">
        <v>15000</v>
      </c>
    </row>
    <row r="23" spans="1:9">
      <c r="A23" s="4" t="s">
        <v>905</v>
      </c>
    </row>
    <row r="24" spans="1:9">
      <c r="A24" s="3" t="s">
        <v>899</v>
      </c>
    </row>
    <row r="25" spans="1:9">
      <c r="A25" s="4" t="s">
        <v>599</v>
      </c>
      <c r="F25" s="9" t="n">
        <v>1.25</v>
      </c>
    </row>
    <row r="26" spans="1:9">
      <c r="A26" s="4" t="s">
        <v>606</v>
      </c>
      <c r="F26" s="7" t="n">
        <v>10000</v>
      </c>
    </row>
    <row r="27" spans="1:9">
      <c r="A27" s="4" t="s">
        <v>906</v>
      </c>
    </row>
    <row r="28" spans="1:9">
      <c r="A28" s="3" t="s">
        <v>899</v>
      </c>
    </row>
    <row r="29" spans="1:9">
      <c r="A29" s="4" t="s">
        <v>599</v>
      </c>
      <c r="F29" s="5" t="n">
        <v>2</v>
      </c>
    </row>
    <row r="30" spans="1:9">
      <c r="A30" s="4" t="s">
        <v>907</v>
      </c>
    </row>
    <row r="31" spans="1:9">
      <c r="A31" s="3" t="s">
        <v>899</v>
      </c>
    </row>
    <row r="32" spans="1:9">
      <c r="A32" s="4" t="s">
        <v>908</v>
      </c>
      <c r="B32" s="5" t="n">
        <v>2</v>
      </c>
    </row>
    <row r="33" spans="1:9">
      <c r="A33" s="4" t="s">
        <v>909</v>
      </c>
    </row>
    <row r="34" spans="1:9">
      <c r="A34" s="3" t="s">
        <v>899</v>
      </c>
    </row>
    <row r="35" spans="1:9">
      <c r="A35" s="4" t="s">
        <v>910</v>
      </c>
      <c r="B35" s="5" t="n">
        <v>620166</v>
      </c>
    </row>
    <row r="36" spans="1:9">
      <c r="A36" s="4" t="s">
        <v>911</v>
      </c>
      <c r="B36" s="8" t="n">
        <v>32.35</v>
      </c>
    </row>
    <row r="37" spans="1:9">
      <c r="A37" s="4" t="s">
        <v>912</v>
      </c>
    </row>
    <row r="38" spans="1:9">
      <c r="A38" s="3" t="s">
        <v>899</v>
      </c>
    </row>
    <row r="39" spans="1:9">
      <c r="A39" s="4" t="s">
        <v>910</v>
      </c>
      <c r="B39" s="5" t="n">
        <v>77280</v>
      </c>
    </row>
    <row r="40" spans="1:9">
      <c r="A40" s="4" t="s">
        <v>913</v>
      </c>
    </row>
    <row r="41" spans="1:9">
      <c r="A41" s="3" t="s">
        <v>899</v>
      </c>
    </row>
    <row r="42" spans="1:9">
      <c r="A42" s="4" t="s">
        <v>492</v>
      </c>
      <c r="C42" s="7" t="n">
        <v>52200</v>
      </c>
    </row>
    <row r="43" spans="1:9">
      <c r="A43" s="4" t="s">
        <v>520</v>
      </c>
    </row>
    <row r="44" spans="1:9">
      <c r="A44" s="3" t="s">
        <v>899</v>
      </c>
    </row>
    <row r="45" spans="1:9">
      <c r="A45" s="4" t="s">
        <v>492</v>
      </c>
      <c r="I45" s="7" t="n">
        <v>111960</v>
      </c>
    </row>
    <row r="46" spans="1:9">
      <c r="A46" s="4" t="s">
        <v>914</v>
      </c>
    </row>
    <row r="47" spans="1:9">
      <c r="A47" s="3" t="s">
        <v>899</v>
      </c>
    </row>
    <row r="48" spans="1:9">
      <c r="A48" s="4" t="s">
        <v>915</v>
      </c>
      <c r="C48" s="5" t="n">
        <v>73600</v>
      </c>
    </row>
    <row r="49" spans="1:9">
      <c r="A49" s="4" t="s">
        <v>916</v>
      </c>
      <c r="C49" s="5" t="n">
        <v>50300</v>
      </c>
    </row>
    <row r="50" spans="1:9">
      <c r="A50" s="4" t="s">
        <v>917</v>
      </c>
      <c r="C50" s="7" t="n">
        <v>23300</v>
      </c>
    </row>
    <row r="51" spans="1:9">
      <c r="A51" s="4" t="s">
        <v>918</v>
      </c>
    </row>
    <row r="52" spans="1:9">
      <c r="A52" s="3" t="s">
        <v>899</v>
      </c>
    </row>
    <row r="53" spans="1:9">
      <c r="A53" s="4" t="s">
        <v>910</v>
      </c>
      <c r="B53" s="5" t="n">
        <v>310083</v>
      </c>
    </row>
    <row r="54" spans="1:9">
      <c r="A54" s="4" t="s">
        <v>919</v>
      </c>
    </row>
    <row r="55" spans="1:9">
      <c r="A55" s="3" t="s">
        <v>899</v>
      </c>
    </row>
    <row r="56" spans="1:9">
      <c r="A56" s="4" t="s">
        <v>910</v>
      </c>
      <c r="B56" s="5" t="n">
        <v>38640</v>
      </c>
    </row>
    <row r="57" spans="1:9">
      <c r="A57" s="4" t="s">
        <v>920</v>
      </c>
    </row>
    <row r="58" spans="1:9">
      <c r="A58" s="3" t="s">
        <v>899</v>
      </c>
    </row>
    <row r="59" spans="1:9">
      <c r="A59" s="4" t="s">
        <v>910</v>
      </c>
      <c r="B59" s="5" t="n">
        <v>310083</v>
      </c>
    </row>
    <row r="60" spans="1:9">
      <c r="A60" s="4" t="s">
        <v>921</v>
      </c>
    </row>
    <row r="61" spans="1:9">
      <c r="A61" s="3" t="s">
        <v>899</v>
      </c>
    </row>
    <row r="62" spans="1:9">
      <c r="A62" s="4" t="s">
        <v>910</v>
      </c>
      <c r="B62" s="5" t="n">
        <v>386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5T16:24:14Z</dcterms:created>
  <dcterms:modified xmlns:dcterms="http://purl.org/dc/terms/" xmlns:xsi="http://www.w3.org/2001/XMLSchema-instance" xsi:type="dcterms:W3CDTF">2018-04-05T16:24:14Z</dcterms:modified>
</cp:coreProperties>
</file>